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Geographical Information" sheetId="12" state="visible" r:id="rId12"/>
    <sheet xmlns:r="http://schemas.openxmlformats.org/officeDocument/2006/relationships" name="Net Loss Per Share"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Capitalized software, net and o" sheetId="16" state="visible" r:id="rId16"/>
    <sheet xmlns:r="http://schemas.openxmlformats.org/officeDocument/2006/relationships" name="Other current assets" sheetId="17" state="visible" r:id="rId17"/>
    <sheet xmlns:r="http://schemas.openxmlformats.org/officeDocument/2006/relationships" name="Accrued Expenses and Other Curr" sheetId="18" state="visible" r:id="rId18"/>
    <sheet xmlns:r="http://schemas.openxmlformats.org/officeDocument/2006/relationships" name="Other Non-Current Liabilities"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Convertible Debt and Warra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Geographical Information (Table" sheetId="32" state="visible" r:id="rId32"/>
    <sheet xmlns:r="http://schemas.openxmlformats.org/officeDocument/2006/relationships" name="Net Loss Per Share (Tables)"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Capitalized software, net and_2" sheetId="36" state="visible" r:id="rId36"/>
    <sheet xmlns:r="http://schemas.openxmlformats.org/officeDocument/2006/relationships" name="Other current assets (Tables)" sheetId="37" state="visible" r:id="rId37"/>
    <sheet xmlns:r="http://schemas.openxmlformats.org/officeDocument/2006/relationships" name="Accrued Expenses and Other Cu_2" sheetId="38" state="visible" r:id="rId38"/>
    <sheet xmlns:r="http://schemas.openxmlformats.org/officeDocument/2006/relationships" name="Other Non-Current Liabilities (" sheetId="39" state="visible" r:id="rId39"/>
    <sheet xmlns:r="http://schemas.openxmlformats.org/officeDocument/2006/relationships" name="Related Party Transactions (Tab"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Accumulated Other Comprehensi_2" sheetId="44" state="visible" r:id="rId44"/>
    <sheet xmlns:r="http://schemas.openxmlformats.org/officeDocument/2006/relationships" name="Business and Organization (Deta" sheetId="45" state="visible" r:id="rId45"/>
    <sheet xmlns:r="http://schemas.openxmlformats.org/officeDocument/2006/relationships" name="Reconciliation of Changes in Ma" sheetId="46" state="visible" r:id="rId46"/>
    <sheet xmlns:r="http://schemas.openxmlformats.org/officeDocument/2006/relationships" name="Summary of Allowance for Credit" sheetId="47" state="visible" r:id="rId47"/>
    <sheet xmlns:r="http://schemas.openxmlformats.org/officeDocument/2006/relationships" name="Schedule of Property and Equipm" sheetId="48" state="visible" r:id="rId48"/>
    <sheet xmlns:r="http://schemas.openxmlformats.org/officeDocument/2006/relationships" name="Summary of Significant Accoun_4" sheetId="49" state="visible" r:id="rId49"/>
    <sheet xmlns:r="http://schemas.openxmlformats.org/officeDocument/2006/relationships" name="Schedule of Disaggregation of R" sheetId="50" state="visible" r:id="rId50"/>
    <sheet xmlns:r="http://schemas.openxmlformats.org/officeDocument/2006/relationships" name="Revenue Recognition (Details Na" sheetId="51" state="visible" r:id="rId51"/>
    <sheet xmlns:r="http://schemas.openxmlformats.org/officeDocument/2006/relationships" name="Schedule of Revenue Attributed " sheetId="52" state="visible" r:id="rId52"/>
    <sheet xmlns:r="http://schemas.openxmlformats.org/officeDocument/2006/relationships" name="Geographical Information (Detai" sheetId="53" state="visible" r:id="rId53"/>
    <sheet xmlns:r="http://schemas.openxmlformats.org/officeDocument/2006/relationships" name="Schedule of Long-lived Assets (" sheetId="54" state="visible" r:id="rId54"/>
    <sheet xmlns:r="http://schemas.openxmlformats.org/officeDocument/2006/relationships" name="Schedule of Computation of Basi" sheetId="55" state="visible" r:id="rId55"/>
    <sheet xmlns:r="http://schemas.openxmlformats.org/officeDocument/2006/relationships" name="Schedule of Antidilutive Securi" sheetId="56" state="visible" r:id="rId56"/>
    <sheet xmlns:r="http://schemas.openxmlformats.org/officeDocument/2006/relationships" name="Net Loss Per Share (Details Nar" sheetId="57" state="visible" r:id="rId57"/>
    <sheet xmlns:r="http://schemas.openxmlformats.org/officeDocument/2006/relationships" name="Schedule of Inventories, Net (D" sheetId="58" state="visible" r:id="rId58"/>
    <sheet xmlns:r="http://schemas.openxmlformats.org/officeDocument/2006/relationships" name="Schedule of Property and Equi_2" sheetId="59" state="visible" r:id="rId59"/>
    <sheet xmlns:r="http://schemas.openxmlformats.org/officeDocument/2006/relationships" name="Property and Equipment, Net (De" sheetId="60" state="visible" r:id="rId60"/>
    <sheet xmlns:r="http://schemas.openxmlformats.org/officeDocument/2006/relationships" name="Schedule of Capitalized Softwar" sheetId="61" state="visible" r:id="rId61"/>
    <sheet xmlns:r="http://schemas.openxmlformats.org/officeDocument/2006/relationships" name="Schedule of Estimated Annual Am" sheetId="62" state="visible" r:id="rId62"/>
    <sheet xmlns:r="http://schemas.openxmlformats.org/officeDocument/2006/relationships" name="Capitalized software, net and_3" sheetId="63" state="visible" r:id="rId63"/>
    <sheet xmlns:r="http://schemas.openxmlformats.org/officeDocument/2006/relationships" name="Schedule of Other Current Asset" sheetId="64" state="visible" r:id="rId64"/>
    <sheet xmlns:r="http://schemas.openxmlformats.org/officeDocument/2006/relationships" name="Schedule of Accrued Expenses an" sheetId="65" state="visible" r:id="rId65"/>
    <sheet xmlns:r="http://schemas.openxmlformats.org/officeDocument/2006/relationships" name="Summary of Other Non-Current Li" sheetId="66" state="visible" r:id="rId66"/>
    <sheet xmlns:r="http://schemas.openxmlformats.org/officeDocument/2006/relationships" name="Stockholders_ Equity (Details N" sheetId="67" state="visible" r:id="rId67"/>
    <sheet xmlns:r="http://schemas.openxmlformats.org/officeDocument/2006/relationships" name="Schedule of Related Party Balan" sheetId="68" state="visible" r:id="rId68"/>
    <sheet xmlns:r="http://schemas.openxmlformats.org/officeDocument/2006/relationships" name="Related Party Transactions (Det" sheetId="69" state="visible" r:id="rId69"/>
    <sheet xmlns:r="http://schemas.openxmlformats.org/officeDocument/2006/relationships" name="Schedule of Pension Plans (Deta" sheetId="70" state="visible" r:id="rId70"/>
    <sheet xmlns:r="http://schemas.openxmlformats.org/officeDocument/2006/relationships" name="Schedule of Employee Defined Be" sheetId="71" state="visible" r:id="rId71"/>
    <sheet xmlns:r="http://schemas.openxmlformats.org/officeDocument/2006/relationships" name="Schedule of Defined Benefit Pla" sheetId="72" state="visible" r:id="rId72"/>
    <sheet xmlns:r="http://schemas.openxmlformats.org/officeDocument/2006/relationships" name="Schedule of Amounts Recognized " sheetId="73" state="visible" r:id="rId73"/>
    <sheet xmlns:r="http://schemas.openxmlformats.org/officeDocument/2006/relationships" name="Schedule of Amounts Recognize_2" sheetId="74" state="visible" r:id="rId74"/>
    <sheet xmlns:r="http://schemas.openxmlformats.org/officeDocument/2006/relationships" name="Schedule of Principal Assumptio" sheetId="75" state="visible" r:id="rId75"/>
    <sheet xmlns:r="http://schemas.openxmlformats.org/officeDocument/2006/relationships" name="Schedule of Weighted Average As" sheetId="76" state="visible" r:id="rId76"/>
    <sheet xmlns:r="http://schemas.openxmlformats.org/officeDocument/2006/relationships" name="Schedule of Fair Value of Plan " sheetId="77" state="visible" r:id="rId77"/>
    <sheet xmlns:r="http://schemas.openxmlformats.org/officeDocument/2006/relationships" name="Schedule of Expected Pension Pl" sheetId="78" state="visible" r:id="rId78"/>
    <sheet xmlns:r="http://schemas.openxmlformats.org/officeDocument/2006/relationships" name="Employee Benefit Plans (Details" sheetId="79" state="visible" r:id="rId79"/>
    <sheet xmlns:r="http://schemas.openxmlformats.org/officeDocument/2006/relationships" name="Schedule of Components of Loss " sheetId="80" state="visible" r:id="rId80"/>
    <sheet xmlns:r="http://schemas.openxmlformats.org/officeDocument/2006/relationships" name="Schedule of Provision for Incom" sheetId="81" state="visible" r:id="rId81"/>
    <sheet xmlns:r="http://schemas.openxmlformats.org/officeDocument/2006/relationships" name="Schedule of Reconciliation of I" sheetId="82" state="visible" r:id="rId82"/>
    <sheet xmlns:r="http://schemas.openxmlformats.org/officeDocument/2006/relationships" name="Schedule of Significant Compone" sheetId="83" state="visible" r:id="rId83"/>
    <sheet xmlns:r="http://schemas.openxmlformats.org/officeDocument/2006/relationships" name="Schedule of Reconciliation of B" sheetId="84" state="visible" r:id="rId84"/>
    <sheet xmlns:r="http://schemas.openxmlformats.org/officeDocument/2006/relationships" name="Income Taxes (Details Narrative" sheetId="85" state="visible" r:id="rId85"/>
    <sheet xmlns:r="http://schemas.openxmlformats.org/officeDocument/2006/relationships" name="Schedule of Right-of-use Lease " sheetId="86" state="visible" r:id="rId86"/>
    <sheet xmlns:r="http://schemas.openxmlformats.org/officeDocument/2006/relationships" name="Schedule of Lease Expense (Deta" sheetId="87" state="visible" r:id="rId87"/>
    <sheet xmlns:r="http://schemas.openxmlformats.org/officeDocument/2006/relationships" name="Schedule of Supplemental Cash F" sheetId="88" state="visible" r:id="rId88"/>
    <sheet xmlns:r="http://schemas.openxmlformats.org/officeDocument/2006/relationships" name="Schedule of Weighted Average Re" sheetId="89" state="visible" r:id="rId89"/>
    <sheet xmlns:r="http://schemas.openxmlformats.org/officeDocument/2006/relationships" name="Schedule of Maturities of Opera" sheetId="90" state="visible" r:id="rId90"/>
    <sheet xmlns:r="http://schemas.openxmlformats.org/officeDocument/2006/relationships" name="Schedule of Changes in Accumula" sheetId="91" state="visible" r:id="rId91"/>
    <sheet xmlns:r="http://schemas.openxmlformats.org/officeDocument/2006/relationships" name="Subsequent Events (Details Narr" sheetId="92" state="visible" r:id="rId92"/>
    <sheet xmlns:r="http://schemas.openxmlformats.org/officeDocument/2006/relationships" name="Schedule of Reconciliation of_2" sheetId="93" state="visible" r:id="rId93"/>
    <sheet xmlns:r="http://schemas.openxmlformats.org/officeDocument/2006/relationships" name="Convertible Debt and Warrant (D"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6 Months Ended</t>
        </is>
      </c>
    </row>
    <row r="2">
      <c r="B2" s="2" t="inlineStr">
        <is>
          <t>Sep. 30, 2024</t>
        </is>
      </c>
    </row>
    <row r="3">
      <c r="A3" s="3" t="inlineStr">
        <is>
          <t>Cover [Abstract]</t>
        </is>
      </c>
      <c r="B3" s="4" t="inlineStr">
        <is>
          <t xml:space="preserve"> </t>
        </is>
      </c>
    </row>
    <row r="4">
      <c r="A4" s="4" t="inlineStr">
        <is>
          <t>Document Type</t>
        </is>
      </c>
      <c r="B4" s="4" t="inlineStr">
        <is>
          <t>424B4</t>
        </is>
      </c>
    </row>
    <row r="5">
      <c r="A5" s="4" t="inlineStr">
        <is>
          <t>Amendment Flag</t>
        </is>
      </c>
      <c r="B5" s="4" t="inlineStr">
        <is>
          <t>false</t>
        </is>
      </c>
    </row>
    <row r="6">
      <c r="A6" s="4" t="inlineStr">
        <is>
          <t>Entity Registrant Name</t>
        </is>
      </c>
      <c r="B6" s="4" t="inlineStr">
        <is>
          <t>DIH HOLDING US, INC.</t>
        </is>
      </c>
    </row>
    <row r="7">
      <c r="A7" s="4" t="inlineStr">
        <is>
          <t>Entity Central Index Key</t>
        </is>
      </c>
      <c r="B7" s="4" t="inlineStr">
        <is>
          <t>00018837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Sep. 30, 2024</t>
        </is>
      </c>
      <c r="C2" s="2" t="inlineStr">
        <is>
          <t>Mar. 31, 2024</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On
February 7, 2024, the Company consummated the Business Combination and became a publicly-traded company and its financial statements
are now presented on a consolidated basis. Prior to the Business Combination, the Company’s historical financial statements were
prepared on a combined basis derived from DIH Cayman. In
connection with the Closing of the Business Combination and in accordance with the terms of the Business Combination Agreement, ATAK
agreed to waive the closing condition that the reorganization be completed prior to Closing. The Company has recast historical financial
statements filed in the registration statements to exclud e assets, liabilities and results of operations
of entities that are not controlled by the Company as of . While
the Company’s businesses have historically functioned together with the other businesses controlled
by DIH Cayman, the Company’s businesses are largely isolated and not dependent on corporate or other support functions. DIH Cayman
did not have significant corporate or operational activity and does not have shared services that it provides to its subsidiaries. The
Company considered allocations from the DIH Cayman and its subsidiaries but they are insignificant because of the organizational structure
such that the Company has been operating on a standalone basis historically. As
of September 30, 2024 and March 31, 2024, DIH Cayman remains the largest shareholder of the Company and continues to own 100 Note 13. The
condensed consolidated financial statements (the “financial statements”) have been prepared in accordance with United States
(“U.S.”) generally accepted accounting principles (“U.S. GAAP”) for interim financial information and in accordance
with the instructions to Form 10-Q and Article 10 of Regulation S-X. Accordingly, the financial statements do not include all of the
information and notes required by U.S. GAAP for complete financial statements. In the opinion of management, all adjustments, including
normal recurring adjustments, considered necessary for a fair statement of the Company’s financial position and operating results
have been included. All intercompany balances and transactions within the Company have been eliminated in the financial statements. Operating
results for the three and six months ended September 30, 2024 and 2023 are not necessarily indicative of the results that may be expected
for the fiscal year as a whole. The March 31, 2024 period presented on the Condensed Consolidated Balance Sheet was derived from audited
financial statements, but does not include all disclosures required by U.S. GAAP. The following tables and footnotes are presented in
thousands of U.S. dollars unless otherwise stated. These condensed consolidated financial statements should be read in conjunction with
the Company’s Annual Report on Form 10-K for the year ended March 31, 2024. Foreign
Currency Reporting The
functional currency for the Company’s non-U.S. subsidiaries is their local currency. The assets and liabilities of foreign subsidiaries
are translated into U.S. dollars using the exchange rate in effect as of the balance sheet date. Revenues and expenses are translated
at the average exchange rates for each respective reporting period. Adjustments resulting from translating local currency financial statements
into U.S. dollars are reflected in accumulated other comprehensive income (loss). Transactions
denominated in currencies other than the functional currency are remeasured based on the exchange rates at the time of the transaction.
Foreign currency gains and losses arising primarily from changes in exchange rates on foreign currency denominated intercompany transactions
and balances between foreign locations are recorded in the condensed consolidated statements of operations. Realized and unrealized gains
(losses) resulting from transactions conducted in foreign currencies for the (1,415) 271 $ 38 (418) Use
of Estimates The
preparation of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estimates made by management
in connection with the preparation of the accompanying condensed consolidated financial statements include the useful lives of long-lived
assets, inventory valuations, the allocation of transaction price among various performance obligations, valuation of securities, the
allowance for credit losses, the fair value of financial assets, liabilities, actuarial valuation of pensions and realizability of deferred
income tax asset or liabilities. Actual results could differ from those estimates. Concentration
of Credit Risk Financial
instruments that potentially subject the Company to credit risk primarily consists of cash and cash equivalents and accounts receivable.
The Company maintains its cash and cash equivalents with highly-rated financial institutions and limits the amount of credit exposure
to any one entity. We believe we do not have any significant credit risk on our cash and cash equivalents. For accounts receivable, the
Company is exposed to credit risk in the event of nonpayment by customers which is limited to the amounts recorded on the condensed consolidated
balance sheets. The risk associated with this concentration is mitigated by prepayment arrangements and our ongoing credit-review procedures
and letters of credit or payment prior to shipment. M ajor
customers are defined as those individually comprising more than 10 10 r comprised more than 10 15.9 16.6 Accounting
Pronouncements Recently Adopted In
August 2020, the FASB issued ASU No. 2020-06, Debt – Debt with Conversion and Other Options (Subtopic 470- 20) and Derivatives
and Hedging – Contracts in Entity’s Own Equity (Subtopic 815-40): Accounting for Convertible Instruments and Contracts in
an Entity’s Own Equity Recent
Accounting Pronouncements Not Yet Adopted In
November 2023, the FASB issued ASU No. 2023-07, Segment Reporting (Topic 280): Improvements to Reportable Segment Disclosures. Update
No. 2023-07 requires disclosure, on an annual and interim basis, of significant segment expenses that are regularly provided to the Chief
operating decision maker (“CODM”) and included within each reported measure of segment profit or loss in addition to disclosure
of amounts for other segment items and a description of its composition. Update No. 2023-07 is effective for fiscal years beginning after
December 15, 2023, and interim periods within fiscal years beginning after December 15, 2024. We are currently evaluating the impact
of adopting ASU 2023-07. In
December 2023, the FASB issued ASU No. 2023-09 (“ASU 2023-09”), Income Taxes (Topic 740): Improvements to Income Tax Disclosures.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 In
November 2024, the FASB issued ASU 2024-03, Income Statement - Reporting Comprehensive Income - Expense Disaggregation Disclosures (Subtopic
220-40): Disaggregation of Income Statement Expenses, which requires more detailed disclosures of certain categories of expenses such
as employee compensation, depreciation, and intangible asset amortization that are components of existing expense captions presented
on the face of the income statement. This ASU is effective for annual reporting periods beginning after December 15, 2026, and interim
reporting periods beginning after December 15, 2027. Early adoption is permitted. Companies have the option to apply the guidance either
on a retrospective or prospective basis, and early adoption is permitted. The Company is currently evaluating the impact this standard
will have on its financial statement presentation and disclosures. </t>
        </is>
      </c>
      <c r="C4" s="4" t="inlineStr">
        <is>
          <t>2. Summary of Significant Accounting Policies Basis
of Presentation On
February 7, 2024, the Company consummated the Business Combination and became a publicly-traded company and its financial statements
are now presented on a consolidated basis. Prior to the Business Combination, the Company’s historical financial statements were
prepared on a combined basis derived from DIH Cayman in the registration statement. In
connection with the Closing of the Business Combination and in accordance with the terms of the Business Combination Agreement, ATAK
agreed to waive the closing condition that the reorganization be completed prior to Closing. The Company has recast historical financial
statements filed in the registration statements to exclude assets, liabilities and results of operations of entities that are not controlled
by the Company as of March 31, 2024. Control exists when the Company has the power, directly and indirectly, to govern the financial
and operating policies of an entity and be exposed to the variable returns from its activities. The financial statements for all periods
presented, including historical periods prior to February 7, 2024, are now referred to as “Consolidated financial statements”
and have been prepared in conformity with U.S. GAAP. While
the Company’s businesses have historically functioned together with the other businesses controlled by DIH Cayman, the Company’s
businesses are largely isolated and not dependent on corporate or other support functions. DIH Cayman did not have significant corporate
or operational activity and does not have shared services that it provides to its subsidiaries. The Company considered allocations from
the DIH Cayman and its subsidiaries but they are insignificant because of the organizational structure such that the Company has been
operating on a standalone basis historically. As
of March 31, 2023, legacy DIH and DIH International (“DIH Hong Kong”) were wholly owned subsidiaries of DIH Cayman. As of
March 31, 2024, DIH Cayman remains the largest shareholder of the Company and continues to own 100 All
intercompany balances, transactions and profits are eliminated in consolidation. Foreign
Currency Reporting The
functional currency for the Company’s non-U.S. subsidiaries is their local currency. The assets and liabilities of foreign subsidiaries
are translated into U.S. dollars using the exchange rate in effect as of the balance sheet date. Revenues and expenses are translated
at the average exchange rates for each respective reporting period. Adjustments resulting from translating local currency financial statements
into U.S. dollars are reflected in accumulated other comprehensive loss in equity (deficit). Transactions
denominated in currencies other than the functional currency are remeasured based on the exchange rates at the time of the transaction.
Foreign currency gains and losses arising primarily from changes in exchange rates on foreign currency denominated intercompany transactions
and balances between foreign locations are recorded in the consolidated statements of operations. Realized and unrealized gains (losses)
resulting from transactions conducted in foreign currencies for the years ended March 31, 2024 and 2023 were $ (376) 584 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e the useful lives of long-lived assets,
inventory valuations, the allocation of transaction price among various performance obligations, valuation of securities, the allowance
for credit losses, the fair value of financial assets, liabilities, actuarial valuation of pensions and realizability of deferred income
tax asset or liabilities. Actual results could differ from those estimates. Concentration
of Credit Risk Financial
instruments that potentially subject the Company to credit risk primarily consists of cash and cash equivalents and accounts receivable.
The Company maintains its cash and cash equivalents with highly-rated financial institutions and limits the amount of credit exposure
to any one entity. We believe we do not have any significant credit risk on our cash and cash equivalents. For accounts receivable, the
Company is exposed to credit risk in the event of nonpayment by customers which is limited to the amounts recorded on the consolidated
balance sheets. The risk associated with this concentration is mitigated by prepayment arrangement and our ongoing credit-review procedures
and letters of credit or payment prior to shipment. Major
customers are defined as those individually comprising more than 10 10 13.9 10 12.0 Revenue
Recognition Sales
are recognized as the performance obligations to deliver products or services are satisfied and are recorded based on the amount of consideration
the Company expects to receive in exchange for satisfying the performance obligations. The Company’s sales are recognized primarily
when it transfers control to the customer, which can be on the date of shipment of the product, the date of receipt of the product by
the customer or upon completion of any required product installation service depending on the terms of the sales contracts and product
shipping terms. If a contract contains more than one performance obligation, the transaction price is allocated to each performance obligation
based upon a relative standalone selling price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Sales represent the amount of consideration the Company expects to receive from customers
in exchange for transferring products and services. Net sales exclude sales tax, value added and other taxes the Company collects from
customers. Sales for extended warranties are deferred and recognized as revenue on a straight-line basis over the warranty period. The
Company extends terms of payment to its customers based on commercially reasonable terms for the markets of its customers, while also
considering their credit quality. Shipping and handling costs charged to customers are included in net sales. Certain
of the Company’s products are sold through distributors and third-party sales representatives under standard agreements whereby
distributors purchase products from the Company and resell them to customer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Deferred
revenue primarily represents service contracts and equipment maintenance, for which consideration is received in advance of when service
for the device or equipment is provided. Revenue related to services contracts and equipment maintenance is recognized over the service
period as time elapses. Revenues related to products containing an installation clause, are recognized once the item is confirmed installed.
See Note 3 for further information on the Company’s deferred revenue balances and remaining performance obligations. Revenues
exclude any taxes that the Company collects from customers and remits to tax authorities. Amounts billed to the customer for shipping
and handling are included in revenue, while the related shipping and handling costs are reflected in cost of sale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he Company
primarily recognizes revenue from sales of products at the point in time that the customer obtains control, which is typically based
upon the terms of delivery. The billing terms for these point-in time product contracts generally coincide with delivery to the customer
and customer acceptance. When the Company receives customer advances, these are recognized as advance payments from customers in the
consolidated balance sheet. The Company recognizes revenue from the sale of certain service contracts over time on a ratable basis consistent
with the nature, timing and extent of services, which primarily relate to extended warranties. Our billing terms for these contracts
vary and can occur in advance of or following the service period of service. The differences between the timing of our revenue recognized
and customer billings (based on contractual terms) result in changes to our contract asset or contract liability positions. Warranties The
Company generally provides warranties for its products from manufacturing defects on a limited basis for a period of one year after purchase,
but also has extended warranties that are separately priced for periods of up to four years. During the term of the warranty, if the
device fails to operate properly from defects in materials and workmanship, the Company will fix or replace the defective product. If
the customer does not allow the required scheduled maintenance of the product during the extended warranty contract terms, the contract
is canceled. The
company estimates the costs that it may incur under its warranty programs based on the number of units sold, historical and anticipated
rates of warranty claims, and cost per claim, and records a liability equal to these estimated costs in cost of sales. The company assesses
the adequacy of its recorded warranty liabilities on a quarterly basis and adjusts these amounts as necessary. A
reconciliation of the changes in manufacturing warranty obligation is as follows: Reconciliation
of Changes in Manufacturing Warranty Obligation
2024 2023
Years Ended March 31,
2024 2023
Balance as of beginning of period $ 973 $ 836
Current-year provisions 1,139 973
Reductions for settlements (973 ) (836 )
Adjustments related to changes in estimates (626 ) -
Balance as of end of period $ 513 $ 973 Cost
of Sales Cost
of sales is comprised of direct materials and supplies consumed in the manufacture of products,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 excluding shipping and handling to customers. Cost
of service is comprised primarily of employee wages, benefits and related personnel expenses of our technical support team, our professional
consulting personnel, and our training teams. It also includes costs related to travel and other associated expenses, as well as material
and supplies consumed in providing services. Selling,
General and Administrative Expenses Selling,
general and administrative expense is comprised personnel related expenses for DIH’s sales and corporate functions and expenses
for outside professional services as well as expenses for facilities, overhead, depreciation, amortization, and marketing costs. Research
and Development Research
and development costs are expensed when incurred except for production stage software research and development costs.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Accounts
Receivable, net Accounts
receivable, net in the accompanying consolidated balance sheets are presented net of allowances for credit losses. The Company performs
evaluations of its customers’ financial condition and, generally, requires no collateral from its customers. The standard terms
and conditions include provisions of prepayments of up to 100% of the contract value prior to shipping the product to the customer. The
Company evaluates the collectability of its accounts receivable based upon several factors, including historical experience, the likelihood
of payment from its customers, and any other known specific factors associated with its customers. Allowances are made based upon a specific
review of aged invoices as well as a review of the overall quality and age of those invoices not specifically reviewed. Each period,
the allowance for credit losses is adjusted through earnings to reflect expected credit losses over the remaining lives of the assets.
Uncollectible accounts are written-off against the allowance when it is deemed that a customer account is uncollectible. The
decrease in Accounts Receivable related to the application of the Current Expected Credit Loss (CECL) methodology is primarily due to
the more forward-looking and comprehensive approach to estimating credit losses under CECL compared to the previous incurred loss model. The
following table presents the allowance for credit loss and the changes therein: Summary
of Allowance for Credit Loss and Changes
Balance as of March 31, 2023 $ 1,683
CECL implementation (547 )
Recoveries (704 )
Credit loss expense 279
Write-offs (44 )
Balance as of March 31, 2024 $ 667 Fair
Value Measurements The
Company uses any of three valuation approaches to measure fair value: the market approach, the income approach, and the cost approach
in determining the appropriate valuation methodologies based on the nature of the asset or liability being measured and the reliability
of the inputs used in arriving at fair value. The
Company’s financial instruments consist primarily of cash and cash equivalents, accounts receivable, accounts payable, long-term
related party notes payable, accrued expenses and other current liabilities, and accrued employee benefits. The carrying amounts of cash
and cash equivalents, accounts receivable, accounts payable, accrued expenses and other current liabilities, and accrued employee benefits
are representative of their respective fair values due to the short-term maturity of these instruments. The Company’s related party
notes payable are due within two years and is classified as noncurrent in the consolidated balance sheet and the Company makes regular
prepayments historically prior to the due date. Therefore the Company’s related party notes payable’s carrying value approximate
the fair value due to the remaining duration. Fair
value is defined as the price that would be received to sell an asset or paid to transfer a liability in an orderly transaction between
market participants at the measurement date. These fair value measurements incorporate nonperformance risk (i.e., the risk that an obligation
will not be fulfilled). In measuring fair value, the Company reflects the impact of credit risk on liabilities, as well as any collateral.
The Company also considers the credit standing of counterparties in measuring the fair value of assets. The
Company follows the provisions of ASC 820, Fair Value Measurements (“ASC 820”) for non-financial assets and liabilities measured
on a non-recurring basis such as on a potential impairment loss related to long-lived assets and assets and liabilities acquired in a
business combination.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valuation hierarchy are defined as follows:
● Level
1 – Observable inputs such as quoted prices in active markets at the measurement date
for identical, unrestricted assets or liabilities.
● Level
2 – Other inputs that are observable directly or indirectly such as quoted prices in
markets that are not active, or inputs which are observable, either directly or indirectly,
for substantially the full term of the asset or liability.
● Level
3 – Unobservable inputs for which there is little or no market data and which the Company
makes its own assumptions about how market participants would price the assets and liabilities.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Cash
and Cash Equivalents The
Company considers all highly liquid investments that are readily convertible into cash and have an original maturity of three months
or less at the time of purchase to be cash equivalents. Inventories,
net Inventories
are stated at the lower of cost or net realizable value, with cost determined on a weighted average cost basis. The Company reduces the
carrying value of inventories for items that are potentially excess, obsolete, or slow-moving based on changes in customer demand, technology
developments, or other economic factors. These reserves are included within the raw materials and spare parts, work in process, and finished
and semi-finished goods accoun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The
Company regularly evaluates its inventory to determine if the costs are appropriately recorded at the lower of cost or market value.
Lower of cost or market value write-downs are recorded if the book value exceeds the estimated net realizable value of the inventory,
based on recent sales prices at the time of the evaluation. Property
and Equipment, Net Property
and equipment are stated at cost and depreciated over the useful lives of the assets using the straight- line method except for leasehold
improvements which are depreciated over the shorter of the useful life or the lease term. Useful lives by asset category are as follows: Schedule
of Property and Equipment, Useful Life
Years
Computer
software and hardware 3
Machinery
and equipment 5 10
Vehicles 5
Furniture
and fixtures 3 5
Property plant and equipment useful life 3 5
Leasehold
improvements Shorter
of remaining lease term or estimated useful life Additions
and improvements that extend the lives of the assets are capitalized, while expenditures for repairs and maintenance are expensed as
incurred. When assets are retired or otherwise disposed of, the cost and related accumulated depreciation are removed from the accounts,
and any resulting gain or loss are reflected in the accompanying consolidated statements of operations for the period. Capitalized
software, net Software
development costs are capitalized in accordance with ASC 350-40, Internal Use Software Accounting and Capitalization. Software development
costs related to preliminary project activities and post-implementation and maintenance activities are expensed as incurred. Direct costs
related to application development activities that are probable to result in additional functionality are capitalized. Capitalized software
development costs are amortized using the straight-line amortization method over the estimated useful life of the applicable software,
5 Other
intangible assets, net Costs
associated with the acquisition of patent and technology related intangibles are capitalized and amortized using the straight-line method
over the estimated useful life of 10 years Demonstration
Units The
Company utilizes product demonstration units that are used to display the product’s capabilities and demonstrate how it works to
potential customers or for other appropriate applications. The Company records and carries the cost of these demonstration units as either
inventory or property and equipment depending on several factors including the nature of the product, length of time the units are in
the field prior to being sold, and whether management’s intent is to sell the units. If the product demonstration units are classified
as property and equipment, the balance will be carried net of accumulated depreciation. Impairment
of Long-Lived Assets, including intangible assets Long-lived
assets include acquired property and equipment, subject to amortization. The Company evaluates the recoverability of long-lived assets
for possible impairment whenever events or changes in circumstances indicate that the related carrying amount may not be recoverable.
Such events and changes may include significant changes in performance relative to expected operating results, significant changes in
asset use, significant negative industry or economic trends, and changes in the Company’s business strategy. Recoverability is
measured by a comparison of the carrying amount of an asset or asset group to the undiscounted future cash flows expected to be generated
by the asset or asset group. When required, impairment losses on assets to be held and used are recognized based on the excess of the
asset’s carrying amount over the fair value of the asset, while long-lived assets to be disposed of are reported at the lower of
carrying amount or fair value less cost to sell. Capitalized
software costs and other intangible assets are tested for impairment whenever events or changes in circumstances that could impact recoverability
occur. For
the years ended March 31, 2024 and 2023, the Company did not record any impairment losses. Leases The
Company adopted the provisions of the Financial Accounting Standards Board (“FASB”) Accounting Standards Codification (“ASC”)
842 on April 1, 2021 using the modified retrospective approach and, as a result, did not restate prior periods. At the commencement of
a contract, the Company determines if a contract meets the definition of a lease. A lease is a contract, or part of a contract, that
conveys the right to control the use of identified property or equipment (an identified asset) for a period of time in exchange for consideration.
The Company determines if the contract conveys the right to control the use of an identified asset for a period of time. The Company
assesses throughout the period of use whether the Company has the following: (1) the right to obtain substantially all the economic benefits
from use of the identified asset, and (2) the right to direct the use of the identified asset. This determination is reassessed if the
terms of the contract are changed. Leases are classified as operating leases based on the terms of the lease agreement and certain characteristics
of the identified asset. Right-of-use assets and lease liabilities are recognized at lease commencement date based on the present value
of the minimum future lease payments. If the interest rate implicit in the Company’s leases is not readily determinable, in determining
the weighted-average discount rate used to calculate the net present value of lease payments, the Company utilizes an estimate of its
incremental borrowing rate. The
Company leases office space, vehicles and office equipment under operating leases. The Company has elected several practical expedients
permitted under ASC 842. The Company has elected not to recognize right-of-use assets and liability for leases with a term of 12 months
or less unless the lease includes an option to renew or purchase the underlying asset that are reasonably certain to be exercised Most
real estate leases contain clauses for renewal at the Company’s option with renewal terms that generally extend the lease term
from six months to five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all relevant
factors, including company-specific plans and economic outlook. Contingencies 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costs incurred in connection with
loss contingencies are expensed as incurred. Public
and Private Placement Warrants The
Company assumed 20,200,000 6,470,000 two one 11.50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at the option of the Company. The Private Placement Warrants have terms and provisions that are
identical to the Public Warrants except that the Private Placement Warrants holder can exercise their Private Placement Warrants for
cash or on a cashless basis when the Company call the warrants for redemption at the option of private placement warrant holders and
that the Private Placement Warrants were not transferable, assignable or salable until 30 days after the completion of the Business Combination. The
Company evaluated the Public and Private Placement Warrants under ASC 815-40, Derivatives and Hedging-Contracts in Entity’s Own
Equity (“ASC 815-40”), and concluded they meet the criteria for equity classification as they are considered to be indexed
to the Company’s own stock. Since the Public and Private Placement Warrants met the criteria for equity classification upon the
consummation of the Business Combination, the Company recorded these warrants in additional paid-in capital as part of the Business Combination. Segment
Information The
Company operates in on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is the Company’s CODM. The CODM reviews revenue at
the geographic region level, and gross profit, operating income and expenses, and net income at the Company wide level to allocate resources
and assess the Company’s overall performance. Accordingly, decision-making regarding the Company’s overall operating performance
and allocation of Company resources is assessed on an aggregate basis. Defined
Benefit Plan The
Company sponsors defined a benefit pension plan (“pension plan”) for certain employees and retirees. The Company recognizes
the funded status of its pension plan on the consolidated balance sheets based on the year-end measurements of plan assets and benefit
obligations. When the fair value of plan assets is in excess of the plan benefit obligations, the amounts are reported in other current
assets and other assets. When the fair value of plan benefit obligations is in excess of plan assets, the amounts are reported in accrued
expenses and other long-term liabilities based on the amount by which the actuarial present value of benefits payable in the next twelve
months included in the benefit obligation exceeds the fair value of plan assets. Net
periodic pension benefit cost/(income) is recorded in the consolidated statements of operations and includes service cost, interest cost,
expected return on plan assets, amortization of prior service costs/(credits) and (gains) losses previously recognized as a component
of other comprehensive income (loss) and amortization of the net transition asset remaining in accumulated other comprehensive income
(loss). The service cost component of net benefit cost is recorded in selling, general and administrative in the consolidated statements
of operations. The other components of net benefit cost are presented separately from service cost within other income (expense) in the
consolidated statements of operations. (Gains)
losses and prior service costs/(credits) are recognized as a component of other comprehensive income (loss) in the consolidated statements
of comprehensive loss as they arise. Those (gains) losses and prior service costs (credits) are subsequently recognized as a component
of net periodic cost (income) pursuant to the recognition and amortization provisions of applicable accounting guidance. (Gains) losses
arise as a result of differences between actual experience and assumptions or as a result of changes in actuarial assumptions. Prior
service costs (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See Note 14 for further information. Acquisitions In
conjunction with each acquisition transaction, the Company determines if the acquisition meets the criteria to be accounted for as a
business combination set forth in ASC 805, Business Combinations (“ASC 805”). The Company evaluates the acquisition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If
the transaction is determined not to be a business combination, it is accounted for as an asset acquisition. For asset acquisitions,
the Company allocates the purchase price and other related costs incurred to the assets acquired and liabilities assumed based on recent
independent appraisals and management judgment. If
the acquisition is determined to be a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Sep. 30, 2024</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3. Revenue Recognition The
Company’s revenues are derived from the sales of medical rehabilitation devices and technology services. The Company’s primary
customers include healthcare systems, clinics, third-party healthcare providers, distributors, and other institutions, including governmental
healthcare programs and group purchasing organizations. Disaggregation
of Revenue The
Company disaggregates its revenue with customers by category and by geographic region based on customer location, see Note 4 for further
information. The following represents the revenue for the three and six months ended September 30, 2024 and 2023, based on revenue category: Schedule
of Disaggregation of Revenue
2024 2023 2024 2023
For the Three Months Ended September
30, For the Six Months Ended September
30,
2024 2023 2024 2023
Devices $ 15,045 $ 10,112 $ 28,573 $ 20,555
Services 2,695 2,710 5,995 5,085
Other 422 238 554 465
Total revenue, net $ 18,162 $ 13,060 $ 35,122 $ 26,105 The
revenue that is recognized at a point in time was related to the revenues from devices and from service on demand. The revenue that is
recognized over time was related to revenue from service contracts. Other revenue primarily relates to freight and packaging on devices
and recognized at a point in time. The following represents the revenue for the three and six months ended September 30, 2024 and 2023,
based on timing of recognition:
2024 2023 2024 2023
For the Three Months Ended September
30, For the Six Months Ended September
30,
2024 2023 2024 2023
Point in time $ 16,175 $ 11,386 $ 31,170 $ 22,892
Over time 1,987 1,674 3,952 3,213
Total revenue $ 18,162 $ 13,060 $ 35,122 $ 26,105 Deferred
Revenue and Remaining Performance Obligations Defe rred
revenue as of September 30, 2024 and March 31, 2024 was $ 10,843 9,881 rred
revenue as of September 30, 2023 and March 31, 2023 was $ 11,300 9,996 2,147 4,033 2,013 4,953 4,943 4,670 2 Advance
Payments From Customers The
Company receives advance payments related to customers from their orders to support the operation of the company in the production of
the goods. The Company recognizes these prepayments as a liability under “Advance payments from customers” on the condensed
consolidated balance sheets when they are received. Balances associated with the advance payments are reclassed to deferred revenue upon
invoicing and revenue is recognized when performance obligations are fulfilled. Advance payments from customers was $ 8.9 10.6 as
of September 30, 2023 and March 31, 2023 was $ 8,865 6,225 </t>
        </is>
      </c>
      <c r="C4" s="4" t="inlineStr">
        <is>
          <t xml:space="preserve">3. Revenue Recognition The
Company’s revenues are derived from the sales of medical rehabilitation devices and technology services. The Company’s primary
customers include healthcare systems, clinics, third-party healthcare providers, distributors, and other institutions, including governmental
healthcare programs and group purchasing organizations. Disaggregation
of Revenue The
Company disaggregates its revenue with customers by category and by geographic region based on customer location, see Note 4 for further
information. The following represents the net revenue for the years ended March 31, 2024 and 2023, based on revenue category: Schedule
of Disaggregation of Revenue
2024 2023
Years Ended March 31,
2024 2023
Devices $ 51,125 $ 43,452
Services 11,105 9,292
Other 2,243 1,315
Total revenue, net $ 64,473 $ 54,059 The
revenue that is recognized at a point in time was primarily related to the revenues from devices and the revenue that is recognized over
time was related to revenue from services. Other revenue primarily relates to freight and packaging on devices and recognized at a point
in time. Deferred
Revenue and Remaining Performance Obligations Deferred
revenue as of March 31, 2024 and 2023 was $ 9,881 9,996 7,405 5,358 4,670 2,698 2 Advance
Payments From Customers The
Company receives advance payments related to customers from their orders to support the operation of the company in the production of
the goods. The Company recognizes these prepayments as a liability under “Advance payments from customers” on the consolidated
balance sheets when they are received. Revenue associated with the advance payments is recognized when performance obligation is fulfilled.
Advance payments from customers was $ 10.6 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eographical Information</t>
        </is>
      </c>
      <c r="B1" s="2" t="inlineStr">
        <is>
          <t>6 Months Ended</t>
        </is>
      </c>
      <c r="C1" s="2" t="inlineStr">
        <is>
          <t>12 Months Ended</t>
        </is>
      </c>
    </row>
    <row r="2">
      <c r="B2" s="2" t="inlineStr">
        <is>
          <t>Sep. 30, 2024</t>
        </is>
      </c>
      <c r="C2" s="2" t="inlineStr">
        <is>
          <t>Mar. 31, 2024</t>
        </is>
      </c>
    </row>
    <row r="3">
      <c r="A3" s="3" t="inlineStr">
        <is>
          <t>Segment Reporting [Abstract]</t>
        </is>
      </c>
      <c r="B3" s="4" t="inlineStr">
        <is>
          <t xml:space="preserve"> </t>
        </is>
      </c>
      <c r="C3" s="4" t="inlineStr">
        <is>
          <t xml:space="preserve"> </t>
        </is>
      </c>
    </row>
    <row r="4">
      <c r="A4" s="4" t="inlineStr">
        <is>
          <t>Geographical Information</t>
        </is>
      </c>
      <c r="B4" s="4" t="inlineStr">
        <is>
          <t xml:space="preserve">4. Geographical Information The
following represents revenue attributed to geographic regions based on customer location: Schedule
of Revenue Attributed to Geographic Regions Based on Customer Location
2024 2023 2024 2023
For the Three Months Ended September
30, For the Six Months Ended September
30,
2024 2023 2024 2023
Europe, Middle East and Africa (“EMEA”) $ 10,696 $ 6,234 $ 21,748 $ 12,867
Americas 4,601 3,835 9,139 6,819
Asia Pacific (“APAC”) 2,865 2,991 4,235 6,419
Total revenue $ 18,162 $ 13,060 $ 35,122 $ 26,105 For
the three months ended September 30, 2024 and 2023, the United States represented 23 20 20 19 20 20 10 Long-lived
assets shown below include property and equipment, net. The following represents long-lived assets where they are physically located: Schedule
of Long-lived Assets
As of September 30, 2024 As of March 31, 2024
EMEA $ 495 $ 276
Americas 240 206
APAC 55 48
Total property and equipment, net $ 790 $ 530 </t>
        </is>
      </c>
      <c r="C4" s="4" t="inlineStr">
        <is>
          <t xml:space="preserve">4. Geographical Information The
following represents revenue attributed to geographic regions based on customer location: Schedule
of Revenue Attributed to Geographic Regions Based on Customer Location
2024 2023
Years Ended March 31,
2024 2023
Europe, Middle East and Africa (“EMEA”) $ 36,002 $ 31,454
Americas 16,716 14,264
Asia Pacific (“APAC”) 11,755 8,341
Total revenue $ 64,473 $ 54,059 For
the three months ended September 30, 2024 and 2023, the United States represented 23 20 20 19 20 20 10 Long-lived
assets shown below include property and equipment, net. The following represents long-lived assets where they are physically located: Schedule
of Long-lived Assets
2024 2023
EMEA $ 276 $ 236
Americas 206 390
APAC 48 116
Total property and equipment, net $ 530 $ 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Sep. 30, 2024</t>
        </is>
      </c>
      <c r="C2" s="2" t="inlineStr">
        <is>
          <t>Mar. 31, 2024</t>
        </is>
      </c>
    </row>
    <row r="3">
      <c r="A3" s="3" t="inlineStr">
        <is>
          <t>Earnings Per Share [Abstract]</t>
        </is>
      </c>
      <c r="B3" s="4" t="inlineStr">
        <is>
          <t xml:space="preserve"> </t>
        </is>
      </c>
      <c r="C3" s="4" t="inlineStr">
        <is>
          <t xml:space="preserve"> </t>
        </is>
      </c>
    </row>
    <row r="4">
      <c r="A4" s="4" t="inlineStr">
        <is>
          <t>Net Loss Per Share</t>
        </is>
      </c>
      <c r="B4" s="4" t="inlineStr">
        <is>
          <t xml:space="preserve">5. Net Loss Per Share Basic
loss per share is calculated by dividing net loss by the weighted-average number of common shares outstanding during the period. Diluted
loss per share is computed based on the sum of the weighted average number of common shares and dilutive common shares outstanding during
the period. In connection with the Business Combination as described in Note 1 - Business and Organization, the Company issued earnout
shares which are held in escrow until they are earned. The targets for the release of earnout shares are based on the volume weighted
average trading prices (“VWAP”) of common shares during the earnout period. The earnout shares are excluded from the calculation
of basic and diluted weighted-average number of common shares outstanding until vested. For periods prior to the Business Combination,
basic and diluted loss per share was calculated based on the 25.0 Potential
shares of common stock are excluded from the computation of diluted net loss per share if their effect would have been anti-dilutive
for the periods presented or if the issuance of shares is contingent upon events that did not occur by the end of the period. Diluted
loss per share for the public warrants, private placement warrants and warrants issued in connection with the convertible debt is calculated
under the treasury method. Diluted loss per share for the convertible debt and earn-out shares is calculated under the if-converted method. As
of September 30, 2024, there were 34,544,935 Computation
of basic and diluted net loss per share for the three and six months ended September 30, 2024 and 2023, is as follows (in thousands,
except share and per share amounts): Schedule
of Computation of Basic and Diluted Net Loss Per Share
2024 2023 2024 2023
For the Three Months Ended September
30, For the Six Months Ended September
30,
2024 2023 2024 2023
Net loss $ (234 ) $ (2,484 ) $ (544 ) $ (5,397 )
Weighted-average shares outstanding - basic and diluted 34,544,935 25,000,000 34,544,935 25,000,000
Net loss per share – basic and diluted $ (0.01 ) $ (0.10 ) $ (0.02 ) $ (0.22 ) The
following table outlines dilutive common share equivalents outstanding, which were excluded in the above diluted net loss per share calculation
because they are anti-dilutive. Beginning on the November 1, 2024, the Company will be required to redeem each month at an amount of
$ 235.7 5.00 90 10 5.00 Schedule
of Antidilutive Securities Excluded From Computation of Net Loss Per Share
2024 2023
September 30,
2024 2023
Earnout shares 6,000,000 —
Common Stock underlying Public Warrants 10,100,000 —
Common Stock underlying Private Placement Warrants 3,235,000 —
Convertible debt (see Note 12) 660,000 —
Warrants issued with convertible debt (see Note 12) 330,000 —
Total 20,325,000 — </t>
        </is>
      </c>
      <c r="C4" s="4" t="inlineStr">
        <is>
          <t xml:space="preserve">5. Net Loss Per Share Basic
income (loss) per share is calculated by dividing net income (loss) by the weighted-average number of common shares outstanding during
the period. Diluted income (loss) per share is computed based on the sum of the weighted average number of common shares and dilutive
common shares outstanding during the period. As described in Note 1 - Business and Organization earnout shares issued in connection with
the Business Combination are subject to vesting based on the volume weighted average trading prices (“VWAP”) of common shares
during the earnout period. The earnout shares are excluded from the calculation of basic and diluted weighted-average number of common
shares outstanding until vested. For periods prior to the Business Combination, basic and diluted loss per share was calculated based
on the 25.0 As
of March 31, 2024, there were 34,544,935 Computation
of basic and diluted net loss per share for the years ended March 31, 2024 and 2023, is as follows (in thousands, except share and per
share amounts): Schedule
of Computation of Basic and Diluted Net Loss Per Share
2024 2023
Years Ended March 31,
2024 2023
Net loss $ (8,443 ) $ (1,014 )
Weighted-average shares outstanding, basic and diluted 26,382,190 25,000,000
Net loss per share – basic and diluted $ (0.32 ) $ (0.04 ) The
following table outlines dilutive common share equivalents outstanding, which are excluded in the above diluted net loss per share calculation,
as the effect of their inclusion would be anti-dilutive or the share equivalents were contingently issuable as of each period presented: Schedule
of Antidilutive Securities Excluded From Computation of Net Loss Per Share
2024 2023
March 31,
2024 2023
Earnout shares 6,000,000 —
Common Stock underlying Public Warrants 10,100,000 —
Common Stock underlying Private Placement Warrants 3,235,000 —
Total 19,335,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Sep. 30, 2024</t>
        </is>
      </c>
      <c r="C2" s="2" t="inlineStr">
        <is>
          <t>Mar. 31, 2024</t>
        </is>
      </c>
    </row>
    <row r="3">
      <c r="A3" s="3" t="inlineStr">
        <is>
          <t>Inventory Disclosure [Abstract]</t>
        </is>
      </c>
      <c r="B3" s="4" t="inlineStr">
        <is>
          <t xml:space="preserve"> </t>
        </is>
      </c>
      <c r="C3" s="4" t="inlineStr">
        <is>
          <t xml:space="preserve"> </t>
        </is>
      </c>
    </row>
    <row r="4">
      <c r="A4" s="4" t="inlineStr">
        <is>
          <t>Inventories, Net</t>
        </is>
      </c>
      <c r="B4" s="4" t="inlineStr">
        <is>
          <t xml:space="preserve">6. Inventories, Net As
of September 30, 2024 and March 31, 2024, inventories, net, consisted of the following: Schedule
of Inventories, Net
As of September 30, 2024 As of March 31, 2024
Raw materials and spare parts $ 4,346 $ 3,882
Work in process 4,661 4,769
Finished goods 2,580 1,283
Less: reserves (1,996 ) (2,104 )
Total inventories, net $ 9,591 $ 7,830 </t>
        </is>
      </c>
      <c r="C4" s="4" t="inlineStr">
        <is>
          <t xml:space="preserve">6. Inventories, Net As
of March 31, 2024 and 2023, inventories, net, consisted of the following: Schedule
of Inventories, Net
2024 2023
As of March 31,
2024 2023
Raw materials and spare parts $ 3,882 $ 4,619
Work in process 4,769 1,105
Finished goods 1,283 613
Less: reserves (2,104 ) (1,487 )
Total inventories, net $ 7,830 $ 4,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Sep. 30, 2024</t>
        </is>
      </c>
      <c r="C2" s="2" t="inlineStr">
        <is>
          <t>Mar. 31, 2024</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7. Property and Equipment, Net Property
and equipment, net as of September 30, 2024 and March 31, 2024 consisted of the following: Schedule
of Property and Equipment, Net
As of September 30, 2024 As of March 31, 2024
Computer software and hardware $ 915 $ 849
Machinery and equipment 832 807
Leasehold improvements 1,406 1,357
Furniture and fixtures 888 871
Vehicles 71 70
Demonstration units 370 222
Property and equipment 4,482 4,176
Less: accumulated depreciation (3,692 ) (3,646 )
Property and equipment, net $ 790 $ 530 Depreciation
expense totaled $ 79 68 170 147 </t>
        </is>
      </c>
      <c r="C4" s="4" t="inlineStr">
        <is>
          <t xml:space="preserve">7. Property and Equipment, Net Property
and equipment, net as of March 31, 2024 and 2023 consisted of the following: Schedule
of Property and Equipment, Net
2024 2023
As of March 31,
2024 2023
Computer software and hardware $ 849 $ 802
Machinery and equipment 807 661
Leasehold improvements 1,357 1,249
Furniture and fixtures 871 818
Vehicles 70 55
Demonstration units 222 466
Property and equipment 4,176 4,051
Less: accumulated depreciation (3,646 ) (3,309 )
Property and equipment, net $ 530 $ 742 Depreciation
expense totaled $ 302 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apitalized software, net and other intangible assets, net</t>
        </is>
      </c>
      <c r="B1" s="2" t="inlineStr">
        <is>
          <t>6 Months Ended</t>
        </is>
      </c>
      <c r="C1" s="2" t="inlineStr">
        <is>
          <t>12 Months Ended</t>
        </is>
      </c>
    </row>
    <row r="2">
      <c r="B2" s="2" t="inlineStr">
        <is>
          <t>Sep. 30, 2024</t>
        </is>
      </c>
      <c r="C2" s="2" t="inlineStr">
        <is>
          <t>Mar. 31, 2024</t>
        </is>
      </c>
    </row>
    <row r="3">
      <c r="A3" s="3" t="inlineStr">
        <is>
          <t>Capitalized Software Net And Other Intangible Assets Net</t>
        </is>
      </c>
      <c r="B3" s="4" t="inlineStr">
        <is>
          <t xml:space="preserve"> </t>
        </is>
      </c>
      <c r="C3" s="4" t="inlineStr">
        <is>
          <t xml:space="preserve"> </t>
        </is>
      </c>
    </row>
    <row r="4">
      <c r="A4" s="4" t="inlineStr">
        <is>
          <t>Capitalized software, net and other intangible assets, net</t>
        </is>
      </c>
      <c r="B4" s="4" t="inlineStr">
        <is>
          <t xml:space="preserve">8. Capitalized software, net and other intangible assets, net Capitalized
software, net and other intangible assets, net as of September 30, 2024 and March 31, 2024 consisted of the following: Schedule
of Capitalized Software and Other Intangible Assets
As of September 30, 2024 As of March 31, 2024
Gross Carrying Amount Accumulated Amortization Net Carrying Amount Gross Carrying Amount Accumulated Amortization Net Carrying Amount
Capitalized software $ 2,173 $ (181 ) $ 1,992 $ 2,131 $ — $ 2,131
Other intangible assets $ 380 $ — $ 380 $ 380 $ — $ 380 Other
intangible assets include patent and technology related intangible assets of $ 380 10 other
intangible assets were not amortized because they were not ready for intended use. Capitalized
software, net and other intangible assets, net are subject to amortization when they are available for their intended use. Amortization
expense totaled $ 181 181 5 Estimated
annual amortization for intangible assets over the next five years are as follows: Schedule of Estimated Annual Amortization for Intangible Assets
2025 2026 2027 2028 2029
Estimated annual amortization $ 236 $ 473 $ 473 $ 473 $ 473 </t>
        </is>
      </c>
      <c r="C4" s="4" t="inlineStr">
        <is>
          <t xml:space="preserve">8. Capitalized software, net and other intangible assets, net Capitalized
software, net and other intangible assets, net as of March 31, 2024 and 2023 consisted of the following: Schedule
of Capitalized Software and Other Intangible Assets
2024 2023
Gross Carrying Amount Accumulated Amortization Net Carrying Amount Gross Carrying Amount Accumulated Amortization Net Carrying Amount
Capitalized software $ 2,131 $ — $ 2,131 $ 2,019 $ — $ 2,019
Other intangible assets $ 380 $ — $ 380 $ 380 $ — $ 380 Other
intangible assets include patent and technology related intangible assets of $ 380 10 Capitalized
software, net and other intangible assets, net are subject to amortization when they are available for their intended use. For the years
ended March 31, 2024 and 2023, the Capitalized software, net and other intangible assets are not available for intended use and thus
not amortized. The weighted-average useful life of capitalized software is 5 Estimated
annual amortization for intangible assets over the next five years are as follows: Schedule of Estimated Annual Amortization for Intangible Assets
2025 2026 2027 2028 2029
Estimated annual amortization - $ 90 $ 464 $ 464 $ 464 $ 4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Sep. 30, 2024</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Other current assets</t>
        </is>
      </c>
      <c r="B4" s="4" t="inlineStr">
        <is>
          <t xml:space="preserve">9. Other current assets Other
current assets as of September 30, 2024 and March 31, 2024 consisted of the following: Schedule
of Other Current Assets
As of September 30, 2024 As of March 31, 2024
Deferred cost of sales $ 3,783 $ 3,754
Value added tax (“VAT”) receivable 873 635
Advance payments 696 414
Other current assets 256 313
Total other current assets $ 5,608 $ 5,116 Deferred
cost of sales represents products in transit or delivered to customers prior to the Company recognizing the associated revenue and deferred
extended warranty contract costs in connection with the products the Company purchases from Motek Group, where Motek provides the warranty
service and the associated revenue has not yet been recognized. As of September 30, 2024, deferred product cost and deferred warranty
cost was $ 1,915 1,868 2,172 1,582 </t>
        </is>
      </c>
      <c r="C4" s="4" t="inlineStr">
        <is>
          <t xml:space="preserve">9. Other current assets Other
current assets as of March 31, 2024 and 2023 consisted of the following: Schedule
of Other Current Assets
2024 2023
As of March 31,
2024 2023
Deferred cost of sales $ 3,754 $ 3,505
Value added tax (“VAT”) receivable 635 361
Advance payments 414 726
Other current assets 313 263
Total other current assets $ 5,116 $ 4,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Sep. 30, 2024</t>
        </is>
      </c>
      <c r="C2" s="2" t="inlineStr">
        <is>
          <t>Mar. 31, 2024</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10. Accrued Expenses and Other Current Liabilities Accrued
expenses and other current liabilities as of September 30, 2024 and March 31, 2024 consisted of the following: Schedule of Accrued Expenses and Other Current Liabilities
As of September 30, 2024 As of March 31, 2024
Taxes payable $ 3,309 $ 2,554
Other payables and current liabilities 7,737 7,381
Total accrued expenses and other current liabilities $ 11,046 $ 9,935 </t>
        </is>
      </c>
      <c r="C4" s="4" t="inlineStr">
        <is>
          <t xml:space="preserve">10. Accrued Expenses and Other Current Liabilities Accrued
expenses and other current liabilities as of March 31, 2024 and 2023 consisted of the following: Schedule of Accrued Expenses and Other Current Liabilities
2024 2023
As of March 31,
2024 2023
Taxes payable $ 2,554 $ 2,114
Other payables and current liabilities 7,381 6,517
Total accrued expenses and other current liabilities $ 9,935 $ 8,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Non-Current Liabilities</t>
        </is>
      </c>
      <c r="B1" s="2" t="inlineStr">
        <is>
          <t>6 Months Ended</t>
        </is>
      </c>
      <c r="C1" s="2" t="inlineStr">
        <is>
          <t>12 Months Ended</t>
        </is>
      </c>
    </row>
    <row r="2">
      <c r="B2" s="2" t="inlineStr">
        <is>
          <t>Sep. 30, 2024</t>
        </is>
      </c>
      <c r="C2" s="2" t="inlineStr">
        <is>
          <t>Mar. 31, 2024</t>
        </is>
      </c>
    </row>
    <row r="3">
      <c r="A3" s="3" t="inlineStr">
        <is>
          <t>Other Liabilities Disclosure [Abstract]</t>
        </is>
      </c>
      <c r="B3" s="4" t="inlineStr">
        <is>
          <t xml:space="preserve"> </t>
        </is>
      </c>
      <c r="C3" s="4" t="inlineStr">
        <is>
          <t xml:space="preserve"> </t>
        </is>
      </c>
    </row>
    <row r="4">
      <c r="A4" s="4" t="inlineStr">
        <is>
          <t>Other Non-Current Liabilities</t>
        </is>
      </c>
      <c r="B4" s="4" t="inlineStr">
        <is>
          <t xml:space="preserve">11. Other Non-Current Liabilities Other
non-current liabilities as of September 30, 2024 and March 31, 2024 consisted of the following: Summary of Other Non-Current Liabilities
As of September 30, 2024 As of March 31, 2024
Provisions $ 1,909 $ 1,977
Pension liabilities 3,225 2,194
Total other non-current liabilities $ 5,134 $ 4,171 The
company has recorded non-current liabilities related to tax positions in certain jurisdictions in which, upon examination, may require
additional tax payments to be made. In addition, the company has recorded potential interest and penalties related to these uncertain
tax positions. </t>
        </is>
      </c>
      <c r="C4" s="4" t="inlineStr">
        <is>
          <t xml:space="preserve">11. Other Non-Current Liabilities Other
non-current liabilities as of March 31, 2024 and 2023 consisted of the following: Summary of Other Non-Current Liabilities
2024 2023
As of March 31,
2024 2023
Provisions $ 1,977 $ 1,576
Pension liabilities 2,194 1,071
Total other non-current liabilities $ 4,171 $ 2,6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4</t>
        </is>
      </c>
      <c r="C1" s="2" t="inlineStr">
        <is>
          <t>Mar. 31, 2024</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759</v>
      </c>
      <c r="C3" s="5" t="n">
        <v>3225</v>
      </c>
      <c r="D3" s="5" t="n">
        <v>3175</v>
      </c>
    </row>
    <row r="4">
      <c r="A4" s="4" t="inlineStr">
        <is>
          <t>Restricted cash</t>
        </is>
      </c>
      <c r="B4" s="6" t="n">
        <v>300</v>
      </c>
      <c r="C4" s="4" t="inlineStr">
        <is>
          <t xml:space="preserve"> </t>
        </is>
      </c>
      <c r="D4" s="4" t="inlineStr">
        <is>
          <t xml:space="preserve"> </t>
        </is>
      </c>
    </row>
    <row r="5">
      <c r="A5" s="4" t="inlineStr">
        <is>
          <t>Accounts receivable, net of allowances of $233 and $667, respectively</t>
        </is>
      </c>
      <c r="B5" s="6" t="n">
        <v>6383</v>
      </c>
      <c r="C5" s="6" t="n">
        <v>5197</v>
      </c>
      <c r="D5" s="6" t="n">
        <v>5998</v>
      </c>
    </row>
    <row r="6">
      <c r="A6" s="4" t="inlineStr">
        <is>
          <t>Inventories, net</t>
        </is>
      </c>
      <c r="B6" s="6" t="n">
        <v>9591</v>
      </c>
      <c r="C6" s="6" t="n">
        <v>7830</v>
      </c>
      <c r="D6" s="6" t="n">
        <v>4850</v>
      </c>
    </row>
    <row r="7">
      <c r="A7" s="4" t="inlineStr">
        <is>
          <t>Due from related party</t>
        </is>
      </c>
      <c r="B7" s="6" t="n">
        <v>6133</v>
      </c>
      <c r="C7" s="6" t="n">
        <v>5688</v>
      </c>
      <c r="D7" s="6" t="n">
        <v>6383</v>
      </c>
    </row>
    <row r="8">
      <c r="A8" s="4" t="inlineStr">
        <is>
          <t>Other current assets</t>
        </is>
      </c>
      <c r="B8" s="6" t="n">
        <v>5608</v>
      </c>
      <c r="C8" s="6" t="n">
        <v>5116</v>
      </c>
      <c r="D8" s="6" t="n">
        <v>4855</v>
      </c>
    </row>
    <row r="9">
      <c r="A9" s="4" t="inlineStr">
        <is>
          <t>Total current assets</t>
        </is>
      </c>
      <c r="B9" s="6" t="n">
        <v>29774</v>
      </c>
      <c r="C9" s="6" t="n">
        <v>27056</v>
      </c>
      <c r="D9" s="6" t="n">
        <v>25261</v>
      </c>
    </row>
    <row r="10">
      <c r="A10" s="4" t="inlineStr">
        <is>
          <t>Property, and equipment, net</t>
        </is>
      </c>
      <c r="B10" s="6" t="n">
        <v>790</v>
      </c>
      <c r="C10" s="6" t="n">
        <v>530</v>
      </c>
      <c r="D10" s="6" t="n">
        <v>742</v>
      </c>
    </row>
    <row r="11">
      <c r="A11" s="4" t="inlineStr">
        <is>
          <t>Capitalized software, net</t>
        </is>
      </c>
      <c r="B11" s="6" t="n">
        <v>1992</v>
      </c>
      <c r="C11" s="6" t="n">
        <v>2131</v>
      </c>
      <c r="D11" s="6" t="n">
        <v>2019</v>
      </c>
    </row>
    <row r="12">
      <c r="A12" s="4" t="inlineStr">
        <is>
          <t>Other intangible assets, net</t>
        </is>
      </c>
      <c r="B12" s="6" t="n">
        <v>380</v>
      </c>
      <c r="C12" s="6" t="n">
        <v>380</v>
      </c>
      <c r="D12" s="6" t="n">
        <v>380</v>
      </c>
    </row>
    <row r="13">
      <c r="A13" s="4" t="inlineStr">
        <is>
          <t>Operating lease, right-of-use assets, net</t>
        </is>
      </c>
      <c r="B13" s="6" t="n">
        <v>4182</v>
      </c>
      <c r="C13" s="6" t="n">
        <v>4466</v>
      </c>
      <c r="D13" s="6" t="n">
        <v>2604</v>
      </c>
    </row>
    <row r="14">
      <c r="A14" s="4" t="inlineStr">
        <is>
          <t>Other tax assets</t>
        </is>
      </c>
      <c r="B14" s="6" t="n">
        <v>128</v>
      </c>
      <c r="C14" s="6" t="n">
        <v>267</v>
      </c>
      <c r="D14" s="6" t="n">
        <v>1</v>
      </c>
    </row>
    <row r="15">
      <c r="A15" s="4" t="inlineStr">
        <is>
          <t>Other assets</t>
        </is>
      </c>
      <c r="B15" s="6" t="n">
        <v>948</v>
      </c>
      <c r="C15" s="6" t="n">
        <v>905</v>
      </c>
      <c r="D15" s="6" t="n">
        <v>772</v>
      </c>
    </row>
    <row r="16">
      <c r="A16" s="4" t="inlineStr">
        <is>
          <t>Total assets</t>
        </is>
      </c>
      <c r="B16" s="6" t="n">
        <v>38194</v>
      </c>
      <c r="C16" s="6" t="n">
        <v>35735</v>
      </c>
      <c r="D16" s="6" t="n">
        <v>31779</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5231</v>
      </c>
      <c r="C18" s="6" t="n">
        <v>4305</v>
      </c>
      <c r="D18" s="6" t="n">
        <v>2190</v>
      </c>
    </row>
    <row r="19">
      <c r="A19" s="4" t="inlineStr">
        <is>
          <t>Employee compensation</t>
        </is>
      </c>
      <c r="B19" s="6" t="n">
        <v>3813</v>
      </c>
      <c r="C19" s="6" t="n">
        <v>2664</v>
      </c>
      <c r="D19" s="6" t="n">
        <v>3163</v>
      </c>
    </row>
    <row r="20">
      <c r="A20" s="4" t="inlineStr">
        <is>
          <t>Due to related party</t>
        </is>
      </c>
      <c r="B20" s="6" t="n">
        <v>10322</v>
      </c>
      <c r="C20" s="6" t="n">
        <v>10192</v>
      </c>
      <c r="D20" s="6" t="n">
        <v>6841</v>
      </c>
    </row>
    <row r="21">
      <c r="A21" s="4" t="inlineStr">
        <is>
          <t>Current portion of deferred revenue</t>
        </is>
      </c>
      <c r="B21" s="6" t="n">
        <v>5900</v>
      </c>
      <c r="C21" s="6" t="n">
        <v>5211</v>
      </c>
      <c r="D21" s="6" t="n">
        <v>7714</v>
      </c>
    </row>
    <row r="22">
      <c r="A22" s="4" t="inlineStr">
        <is>
          <t>Manufacturing warranty obligation</t>
        </is>
      </c>
      <c r="B22" s="6" t="n">
        <v>621</v>
      </c>
      <c r="C22" s="6" t="n">
        <v>513</v>
      </c>
      <c r="D22" s="6" t="n">
        <v>973</v>
      </c>
    </row>
    <row r="23">
      <c r="A23" s="4" t="inlineStr">
        <is>
          <t>Current portion of long-term operating lease</t>
        </is>
      </c>
      <c r="B23" s="6" t="n">
        <v>1494</v>
      </c>
      <c r="C23" s="6" t="n">
        <v>1572</v>
      </c>
      <c r="D23" s="6" t="n">
        <v>1005</v>
      </c>
    </row>
    <row r="24">
      <c r="A24" s="4" t="inlineStr">
        <is>
          <t>Current maturities of convertible debt, at fair value</t>
        </is>
      </c>
      <c r="B24" s="6" t="n">
        <v>1991</v>
      </c>
      <c r="C24" s="4" t="inlineStr">
        <is>
          <t xml:space="preserve"> </t>
        </is>
      </c>
      <c r="D24" s="4" t="inlineStr">
        <is>
          <t xml:space="preserve"> </t>
        </is>
      </c>
    </row>
    <row r="25">
      <c r="A25" s="4" t="inlineStr">
        <is>
          <t>Advance payments from customers</t>
        </is>
      </c>
      <c r="B25" s="6" t="n">
        <v>8945</v>
      </c>
      <c r="C25" s="6" t="n">
        <v>10562</v>
      </c>
      <c r="D25" s="6" t="n">
        <v>6255</v>
      </c>
    </row>
    <row r="26">
      <c r="A26" s="4" t="inlineStr">
        <is>
          <t>Accrued expenses and other current liabilities ($480 measured at fair value)</t>
        </is>
      </c>
      <c r="B26" s="6" t="n">
        <v>11046</v>
      </c>
      <c r="C26" s="6" t="n">
        <v>9935</v>
      </c>
      <c r="D26" s="6" t="n">
        <v>8631</v>
      </c>
    </row>
    <row r="27">
      <c r="A27" s="4" t="inlineStr">
        <is>
          <t>Total current liabilities</t>
        </is>
      </c>
      <c r="B27" s="6" t="n">
        <v>49363</v>
      </c>
      <c r="C27" s="6" t="n">
        <v>44954</v>
      </c>
      <c r="D27" s="6" t="n">
        <v>36772</v>
      </c>
    </row>
    <row r="28">
      <c r="A28" s="4" t="inlineStr">
        <is>
          <t>Convertible debt, net of current maturities, at fair value</t>
        </is>
      </c>
      <c r="B28" s="6" t="n">
        <v>928</v>
      </c>
      <c r="C28" s="4" t="inlineStr">
        <is>
          <t xml:space="preserve"> </t>
        </is>
      </c>
      <c r="D28" s="4" t="inlineStr">
        <is>
          <t xml:space="preserve"> </t>
        </is>
      </c>
    </row>
    <row r="29">
      <c r="A29" s="4" t="inlineStr">
        <is>
          <t>Non-current deferred revenues</t>
        </is>
      </c>
      <c r="B29" s="6" t="n">
        <v>4943</v>
      </c>
      <c r="C29" s="6" t="n">
        <v>4670</v>
      </c>
      <c r="D29" s="6" t="n">
        <v>2282</v>
      </c>
    </row>
    <row r="30">
      <c r="A30" s="4" t="inlineStr">
        <is>
          <t>Long-term operating lease</t>
        </is>
      </c>
      <c r="B30" s="6" t="n">
        <v>2731</v>
      </c>
      <c r="C30" s="6" t="n">
        <v>2917</v>
      </c>
      <c r="D30" s="6" t="n">
        <v>1621</v>
      </c>
    </row>
    <row r="31">
      <c r="A31" s="4" t="inlineStr">
        <is>
          <t>Deferred tax liabilities</t>
        </is>
      </c>
      <c r="B31" s="6" t="n">
        <v>86</v>
      </c>
      <c r="C31" s="6" t="n">
        <v>112</v>
      </c>
      <c r="D31" s="6" t="n">
        <v>110</v>
      </c>
    </row>
    <row r="32">
      <c r="A32" s="4" t="inlineStr">
        <is>
          <t>Other non-current liabilities</t>
        </is>
      </c>
      <c r="B32" s="6" t="n">
        <v>5134</v>
      </c>
      <c r="C32" s="6" t="n">
        <v>4171</v>
      </c>
      <c r="D32" s="6" t="n">
        <v>2647</v>
      </c>
    </row>
    <row r="33">
      <c r="A33" s="4" t="inlineStr">
        <is>
          <t>Total liabilities</t>
        </is>
      </c>
      <c r="B33" s="6" t="n">
        <v>72589</v>
      </c>
      <c r="C33" s="6" t="n">
        <v>68281</v>
      </c>
      <c r="D33" s="6" t="n">
        <v>60733</v>
      </c>
    </row>
    <row r="34">
      <c r="A34" s="4" t="inlineStr">
        <is>
          <t>Commitments and contingencies (Note 16)</t>
        </is>
      </c>
      <c r="B34" s="4" t="inlineStr">
        <is>
          <t xml:space="preserve"> </t>
        </is>
      </c>
      <c r="C34" s="4" t="inlineStr">
        <is>
          <t xml:space="preserve"> </t>
        </is>
      </c>
      <c r="D34" s="4" t="inlineStr">
        <is>
          <t xml:space="preserve"> </t>
        </is>
      </c>
    </row>
    <row r="35">
      <c r="A35" s="3" t="inlineStr">
        <is>
          <t>Deficit:</t>
        </is>
      </c>
      <c r="B35" s="4" t="inlineStr">
        <is>
          <t xml:space="preserve"> </t>
        </is>
      </c>
      <c r="C35" s="4" t="inlineStr">
        <is>
          <t xml:space="preserve"> </t>
        </is>
      </c>
      <c r="D35" s="4" t="inlineStr">
        <is>
          <t xml:space="preserve"> </t>
        </is>
      </c>
    </row>
    <row r="36">
      <c r="A36" s="4" t="inlineStr">
        <is>
          <t>Preferred stock, $0.00001 par value; 10,000,000 shares authorized; no shares issued and outstanding at September 30, 2024 and March 31, 2024</t>
        </is>
      </c>
      <c r="B36" s="4" t="inlineStr">
        <is>
          <t xml:space="preserve"> </t>
        </is>
      </c>
      <c r="C36" s="4" t="inlineStr">
        <is>
          <t xml:space="preserve"> </t>
        </is>
      </c>
      <c r="D36" s="4" t="inlineStr">
        <is>
          <t xml:space="preserve"> </t>
        </is>
      </c>
    </row>
    <row r="37">
      <c r="A37" s="4" t="inlineStr">
        <is>
          <t>Common stock, $0.0001 par value; 100,000,000 shares authorized; 34,544,935 shares issued and outstanding at September 30, 2024 and March 31, 2024</t>
        </is>
      </c>
      <c r="B37" s="6" t="n">
        <v>3</v>
      </c>
      <c r="C37" s="6" t="n">
        <v>3</v>
      </c>
      <c r="D37" s="6" t="n">
        <v>2</v>
      </c>
    </row>
    <row r="38">
      <c r="A38" s="4" t="inlineStr">
        <is>
          <t>Additional paid-in-capital</t>
        </is>
      </c>
      <c r="B38" s="6" t="n">
        <v>3323</v>
      </c>
      <c r="C38" s="6" t="n">
        <v>2613</v>
      </c>
      <c r="D38" s="6" t="n">
        <v>-1898</v>
      </c>
    </row>
    <row r="39">
      <c r="A39" s="4" t="inlineStr">
        <is>
          <t>Accumulated deficit</t>
        </is>
      </c>
      <c r="B39" s="6" t="n">
        <v>-35756</v>
      </c>
      <c r="C39" s="6" t="n">
        <v>-35212</v>
      </c>
      <c r="D39" s="6" t="n">
        <v>-26769</v>
      </c>
    </row>
    <row r="40">
      <c r="A40" s="4" t="inlineStr">
        <is>
          <t>Accumulated other comprehensive income (loss)</t>
        </is>
      </c>
      <c r="B40" s="6" t="n">
        <v>-1965</v>
      </c>
      <c r="C40" s="6" t="n">
        <v>50</v>
      </c>
      <c r="D40" s="6" t="n">
        <v>-289</v>
      </c>
    </row>
    <row r="41">
      <c r="A41" s="4" t="inlineStr">
        <is>
          <t>Total deficit</t>
        </is>
      </c>
      <c r="B41" s="6" t="n">
        <v>-34395</v>
      </c>
      <c r="C41" s="6" t="n">
        <v>-32546</v>
      </c>
      <c r="D41" s="6" t="n">
        <v>-28954</v>
      </c>
    </row>
    <row r="42">
      <c r="A42" s="4" t="inlineStr">
        <is>
          <t>Total liabilities and deficit</t>
        </is>
      </c>
      <c r="B42" s="6" t="n">
        <v>38194</v>
      </c>
      <c r="C42" s="6" t="n">
        <v>35735</v>
      </c>
      <c r="D42" s="6" t="n">
        <v>31779</v>
      </c>
    </row>
    <row r="43">
      <c r="A43" s="4" t="inlineStr">
        <is>
          <t>Related Party [Member]</t>
        </is>
      </c>
      <c r="B43" s="4" t="inlineStr">
        <is>
          <t xml:space="preserve"> </t>
        </is>
      </c>
      <c r="C43" s="4" t="inlineStr">
        <is>
          <t xml:space="preserve"> </t>
        </is>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Notes payable - related party</t>
        </is>
      </c>
      <c r="B45" s="5" t="n">
        <v>9404</v>
      </c>
      <c r="C45" s="5" t="n">
        <v>11457</v>
      </c>
      <c r="D45" s="5" t="n">
        <v>17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2. Stockholders’ Equity Authorized
and Outstanding Capital Stock The
authorized capital stock of the Company consists of 100,000,000 10,000,000 Common
Stock The
Amended and Restated Certificate of Incorporation authorizes one class of common stock. Holders
of the Company’s common stock are entitled to one vote for each share held as of the record date for the determination of the shareholders
entitled to vote on such matters, including the election and removal of directors, except as otherwise required by law. Under Delaware
law, the right to vote cumulatively does not exist unless the certificate of incorporation specifically authorizes cumulative voting.
The Company’s Amended and Restated Certificate of Incorporation does not authorize cumulative voting and provides that no shareholder
is permitted to cumulate votes at any election of directors. Consequently, the holders of a majority of the outstanding shares of the
Company’s common stock can elect all of the directors then standing for election, and the holders of the remaining shares are not
able to elect any directors. Subject
to preferences that may apply to any shares of the Company’s preferred stock outstanding at the time, the holders of the Company’s
common stock will be entitled to receive dividends out of funds legally available therefor if the Company’s board of directors,
in its discretion, determines to authorize the issuance of dividends and then only at the times and in the amounts that the Company’s
board of directors may determine. If the Company becomes subject to a liquidation, dissolution, or winding-up, the assets legally available
for distribution to the Company’s shareholders would be distributable ratably among the holders of the Company’s common stock
and any participating series of the Company’s preferred stock outstanding at that time, subject to prior satisfaction of all outstanding
debt and liabilities and the preferential rights of, and the payment of any liquidation preferences on, any outstanding shares of the
Company’s preferred stock. Preferred
Stock Under
the terms of our certificate of incorporation, our Board has the authority, without further action by our stockholders, to issue up to
10,000,000 The
Company’s board of directors is able to authorize the issuance of the Company’s preferred stock with voting or conversion
rights that could adversely affect the voting power or other rights of the holders of the Company’s common stock. The issuance
of the Company’s preferred stock, while providing flexibility in connection with possible acquisitions and other corporate purposes,
could, among other things, have the effect of delaying, deferring, or preventing a change in control of the Company and might adversely
affect the market price of the Company’s common stock and the voting and other rights of the holders of the Company’s common
stock. There are currently no plans to issue any shares of the Company’s preferred stock Earnout
Shares As
described in Note 1 - Business and Organization earnout shares issued in connection with the Business Combination are subject to vesting
based on the volume weighted average trading prices (“VWAP”) of common shares during the earnout period. If, upon the expiration
of the Earnout Period, the vesting of any of the Earnout Shares has not occurred, then the applicable Earnout Shares that failed to vest
shall terminate and no longer apply and the Company shall instruct the escrow agent to deliver the Earnout Shares applicable to such
unachieved earnout triggers to the Company for cancellation. Warrants Each
two one 11.50 Additionally,
once the Public Warrants become exercisable, the Company can redeem the outstanding Public Warrants:
● in
whole and not in part;
● at
a price of $ 0.01
● upon
not less than 30
● if,
and only if, the reported last sale price of the Common Stock equals or exceeds $ 18.00 20 30 If
the Company calls the Public Warrants for redemption as previously described, the Company has the option to require all holders that
wish to exercise the Public Warrants to do so on a cashless basis. Simultaneously
with ATAK’s initial public offering, ATAK consummated a private placement of 6,470,000 two one 11.50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Sep. 30, 2024</t>
        </is>
      </c>
      <c r="C2" s="2" t="inlineStr">
        <is>
          <t>Mar. 31, 2024</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3.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Reorganization
and Transaction with DIH Cayman and DIH Hong Kong The
Company’s businesses have historically functioned together with the other businesses controlled by DIH Cayman. DIH Cayman remains
the largest shareholder of the Company and continues to own 100 . Subsequent
to the year ended March 31, 2022, the Company did not incur significant transactions with DIH Cayman or DIH Hong Kong. The balances recorded
under “Due from related party” and “Due to related party” are derived from historical transactions. The table
below summarizes related party balances with DIH Hong Kong excluding Hocoma AG and Motek as of September 30, 2024 and March 31, 2024 Schedule of Related Party Balances with Related Party
September 30, 2024 March 31, 2024
Due from related party $ 2,641 $ 2,586
Due to related party $ 1,504 $ 1,470 Hocoma
AG and share transfers On
July 1, 2021 10.47 7.80 1.57 three June 30, 2026 1.25 As
of September 30, 2024 and March 31, 2024, the balances of Related Party Notes were $ 9.4 11.5 In
addition to the Related Party Notes, as of September 30, 2024 and March 31, 2024, the Company recorded a related party balance of $ 321 (267) 324 Motek
Group The
Company has entered into a distribution agreement with the Motek Group. The agreement, which has been historically in place, appoints
the Company as the exclusive distributor of Motek’s advanced human movement research and rehabilitation products and services designed
to support efficient functional movement therapy within specified territories. Under the distribution agreement, Motek supplies the products
and services to the Company at the prices detailed in the agreement. Motek provides ongoing support and assistance, including training,
marketing materials, and technical documentation to the Company. In connection with the products the Company purchased from Motek Group,
the Company purchased warranty associated with the products. Upon distribution of Motek products, the cost of warranty are recorded to
deferred cost of sales in “Other current assets” prior to the Company recognizing warranty revenue. For
the three months ended September 30, 2024 and 2023, the Company made purchases amounti ng to $ 1,978 3,189 ng to $ 4,973 5,958 As
part of these transactions, the Company made advance payments to Motek, included in “Due from related party,” and also had
trade payables, included in “Due to related party.” The balances as of September 30, 2024 and March 31, 2024 are as follows: Schedule of Related Party Balances with Related Party
September 30, 2024 March 31, 2024
Due from related party $ 3,169 $ 3,367
Due to related party $ 8,762 $ 8,667 </t>
        </is>
      </c>
      <c r="C4" s="4" t="inlineStr">
        <is>
          <t xml:space="preserve">13.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Reorganization
and Transaction with DIH Cayman and DIH Hong Kong While
the Company’s businesses have historically functioned together with the other businesses controlled by DIH Cayman, the Company’s
businesses are largely isolated and not dependent on corporate or other support functions. DIH Hong Kong is a wholly-owned subsidiary
of DIH Cayman and the Company was a wholly-owned subsidiary of DIH Cayman prior to closing of the Business Combination. On
July 1, 2021, DIH Cayman completed a series of reorganization steps to transfer DIH US Corp and its subsidiaries and Hocoma Medical GmbH
from Hocoma AG to DIH Holding US Inc., Nevada, effectively creating the Company as explained in the Hocoma AG and share transfers section
below. The reorganization was accounted for as a common control transaction and the assets contributed and liabilities assumed were recorded
based on their historical carrying values. Subsequent
to the year ended March 31, 2022, the Company did not incur significant transactions with DIH Cayman or DIH Hong Kong. The balances recorded
under “Due from relate party” and “Due to related party” are derived from historical transactions. The table
below summarizes related party balances with DIH Hong Kong excluding Hocoma AG and Motek as of March 31, 2024 and 2023. Schedule
of Related Party Balances with Related Party
2024 2023
As of March 31,
2024 2023
Due from related party $ 2,586 $ 2,456
Due to related party $ 1,470 $ 1,311 Hocoma
AG and share transfers On
July 1, 2021 Between
July 2021 and January 2024, Hocoma AG operated as a single entity, with all business operations conducted at Hocoma AG while all personnel, except for two Transfer
ownership of DIH US Corp to DIH Nevada: Hocoma
AG and DIH Nevada entered into a share purchase agreement effective on July 1, 2021, in which Hocoma AG agreed to sell all 10,000 7.80 1.25 5 June 30, 2026 Contribution
net assets to Hocoma Medical: In
a Contribution Agreement effective on July 1, 2021 10.47 10,000 Transfer
of ownership in Hocoma Medical to DIH Nevada: Under
a separate Share Purchase Agreement effective on July 1, 2021, Hocoma AG transferred all ownership in Hocoma Medical GmbH in the form
of 200 10.47 1.25 5 June 30, 2026 Transfer
of intellectual property to DIH US Corp: In
a business/asset, share, and IP purchase agreement on July 12, 2021, which was amended on August 3, 2021 Hocoma AG transferred intellectual
property rights as listed in the Annex to the agreement to DIH Technology Inc. (a wholly owned subsidiary of DIH US Corp) for $ 1.57 1.25 5 June 30, 2026 The
Share Purchase Note, Membership Interest Note and IP Note together are referred to as “Related Party Notes”. Hocoma
Medical GmbH has made periodically payments on the principal and interests of the Related Party Notes, resulting from the transfer of
the business and assets above. Additionally, the two As
of March 31, 2024 and 2023, the balances of Related Party Notes were $ 11,457 17,301 In
addition to the Related Party Notes, as of March 31, 2024 and 2023, the Company recorded a related party balance of $ (267 1,992 324 Motek
Group The
Company has entered into a distribution agreement with the Motek Group. The agreement, which has been historically in place, appoints
the Company as the exclusive distributor of Motek’s advanced human movement research and rehabilitation products and services designed
to support efficient functional movement therapy within specified territories. Under the distribution agreement, Motek supplies the products
and services to the Company at the prices detailed in the agreement, with the Company entitled to a distributor margin. Motek provides
ongoing support and assistance, including training, marketing materials, and technical documentation to the Company. For
the years ended March 31, 2024 and 2023, the Company made purchases amounting to $ 13,599 11,869 As
part of these transactions, the Company made advance payments to Motek, included in “Due from related party,” and also had
trade payables, included in “Due to related party.” The balances as of March 31, 2024 and 2023 are as follows: Schedule
of Related Party Balances with Related Party
2024 2023
As of March 31,
2024 2023
Due from related party $ 3,367 $ 1,934
Due to related party $ 8,667 $ 5,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s</t>
        </is>
      </c>
      <c r="B1" s="2" t="inlineStr">
        <is>
          <t>6 Months Ended</t>
        </is>
      </c>
      <c r="C1" s="2" t="inlineStr">
        <is>
          <t>12 Months Ended</t>
        </is>
      </c>
    </row>
    <row r="2">
      <c r="B2" s="2" t="inlineStr">
        <is>
          <t>Sep. 30, 2024</t>
        </is>
      </c>
      <c r="C2" s="2" t="inlineStr">
        <is>
          <t>Mar. 31, 2024</t>
        </is>
      </c>
    </row>
    <row r="3">
      <c r="A3" s="3" t="inlineStr">
        <is>
          <t>Retirement Benefits [Abstract]</t>
        </is>
      </c>
      <c r="B3" s="4" t="inlineStr">
        <is>
          <t xml:space="preserve"> </t>
        </is>
      </c>
      <c r="C3" s="4" t="inlineStr">
        <is>
          <t xml:space="preserve"> </t>
        </is>
      </c>
    </row>
    <row r="4">
      <c r="A4" s="4" t="inlineStr">
        <is>
          <t>Employee Benefit Plans</t>
        </is>
      </c>
      <c r="B4" s="4" t="inlineStr">
        <is>
          <t xml:space="preserve">14. Employee Benefit Plans Defined
Contribution Plans The
Company sponsors a defined contribution plan in the United States. The Company’s obligation is limited to its contributions made
in accordance with each plan document. Employer contributions to defined contribution plans are re cognized
as expense recorded in the “ . Expenses
related to the Company’s plans were $ 26 46 and
$ 66 78 Defined
Benefit Plans The
Company has a Swis s defined benefit plans (the “Pension Plan”) covering substantially
all the employees of Hocoma Medical GmbH in Switzerland. The Pension Plan meets the benefit requirements under Swiss pension law. The
Swiss plans offer retirement, disability and surv Amounts
recognized in the condensed consolidated statements of operations for the three and six months ended September 30, 2024 and 2023, in
respect of the Pension Plan were as follows: Schedule of Pension Plans
2024 2023 2024 2023
For the Three Months Ended September
30, For the Six Months Ended September
30,
2024 2023 2024 2023
Current service cost $ 180 $ 171 $ 353 $ 330
Interest cost 50 52 101 102
Expected return on plan assets (97 ) (73 ) (195 ) (142 )
Actuarial loss / (gain) recognized (14 ) (42 ) (27 ) (81 )
Actuarial loss / (gain) recognized because of settlement (4 ) - (4 ) -
Amortization of prior service credit (37 ) (38 ) (73 ) (73 )
Net charge to statement of operations $ 78 $ 70 $ 155 $ 136 </t>
        </is>
      </c>
      <c r="C4" s="4" t="inlineStr">
        <is>
          <t xml:space="preserve">14. Employee Benefit Plans Defined
Contribution Plans The
Company sponsors a defined contribution plan in the United States. The Company’s obligation is limited to its contributions made
in accordance with each plan document. Employer contributions to defined contribution plans are recognized as expense. Expenses related
to the Company’s plans for the years ended March 31, 2024 and 2023 were $ 119 105 Defined
Benefit Plans The
Company has a Swiss defined benefit plans (the “Pension Plan”) covering substantially all the employees of Hocoma Medical
GmbH in Switzerland. The Pension Plan exceed the minimum benefit requirements under Swiss pension law. The Swiss plans offer retirement,
disability and survivor benefits and is governed by a Pension Foundation Board. The responsibilities of this board are defined by Swiss
pension law and the plan rules. The
plans offer to members at the normal retirement age of 65 a choice between a lifetime pension and a partial or full lump sum payment.
Participants can choose to draw early retirement benefits starting from the age of 58 but can also continue employment and remain active
members of the plan until the age of 70. Employees can make additional purchases of benefits to fund early retirement benefits. The pension
amount payable to a participant is calculated by applying a conversion rate to the accumulated balance of the participant’s retirement
savings account at the retirement date. The balance is based on credited vested benefits transferred from previous employers, purchases
of benefits, and the employee and employer contributions that have been made to the participant’s retirement savings account, as
well as the interest accrued. The annual interest rate credited to participants is determined by the Pension Foundation Board at the
end of each year Although
the Swiss plans are based on a defined contribution promise under Swiss pension law, it is accounted for as a defined benefit plan under
GAAP, primarily because of the obligation to accrue interest on the participants’ retirement savings accounts and the payment of
lifetime pension benefits. An
actuarial valuation in accordance with Swiss pension law is performed regularly. Should an underfunded situation on this basis occur,
the Pension Foundation Board is required to take the necessary measures to ensure that full funding can be expected to be restored within
a maximum period of 10 years. If a Swiss plan were to become significantly underfunded on a Swiss pension law basis, additional employer
and employee contributions could be required. The
investment strategy of the Swiss plan complies with Swiss pension law, including the rules and regulations relating to diversification
of plan assets, and is derived from the risk budget defined by the Pension Foundation Board on the basis of regularly performed asset
and liability management analyses. The Pension Foundation Board strives for a medium- and long-term balance between assets and liabilities. Amounts
recognized in the consolidated statements of operations for the years ended March 31, 2024 and 2023, in respect of the Pension Plan were
as follows: Schedule
of Pension Plans
2024 2023
Years Ended March 31,
2024 2023
Current service cost $ 655 $ 678
Interest cost 213 129
Expected return on plan assets (296 ) (194 )
Actuarial loss / (gain) recognized (161 ) (179 )
Actuarial loss / (gain) recognized because of settlement (341 ) (699 )
Amortization of prior service credit (145 ) (135 )
Net charge to statement of operations $ (75 ) $ (400 ) Details
of the employee defined benefits obligations and plan assets in respect of the Pension Plan are as follows: Schedule
of Employee Defined Benefits Obligation and plan Assets
2024 2023
Years Ended March 31,
2024 2023
Change in present value of defined benefit obligation:
Defined benefit obligation at the beginning of the year $ 9,337 $ 9,500
Interest on defined obligation 213 129
Current service cost 655 678
Contributions by plan participants 444 476
Translation (gain) loss 534 (20 )
Benefits paid (289 ) (1,095 )
Actuarial loss arising on projected benefit obligation 118 (331 )
Defined benefit obligation at the end of the year $ 11,012 $ 9,337
Change in plan assets:
Fair value of plan assets at the beginning of the year $ 7,761 $ 7,353
Actual return on plan assets (68 ) 457
Contributions by the employer 530 569
Contributions by plan participants 444 476
Benefits paid (289 ) (1,095 )
Translation loss 440 1
Fair value of plan assets - at the end of the year $ 8,818 $ 7,761
Funded status at end of the year $ (2,194 ) $ (1,576 ) Amounts
relating to these defined benefit plans with accumulated benefit obligations in excess of plan assets were as follows: Schedule
of Defined Benefit Plans with Accumulated Benefit Obligations in Excess of Plan Assets
2024 2023
As of March 31,
2024 2023
Accumulated benefit obligation $ 10,686 $ 9,049
Fair value of plan assets $ 8,818 $ 7,761 Amounts
recognized in the Company’s consolidated balance sheet related to the present value of defined benefit obligations consist of the
following: Schedule
of Amounts Recognized in Balance Sheet
2024 2023
As of March 31,
2024 2023
Current liabilities — —
Non-current liabilities 2,194 1,576
Total recognized in the consolidated balance sheet $ 2,194 $ 1,576 Amounts
recorded in accumulated other comprehensive income (loss) in respect of the pension plan consist of the following: Schedule
of Amounts Recognized in Other Comprehensive Income (Loss)
2024 2023
Years Ended March 31,
2024 2023
Net gain (loss) $ 1,633 $ 2,610
Prior service (cost) credit 837 976
Total recorded in accumulated other comprehensive income $ 2,470 $ 3,586 Amortization
of prior service (cost) credit is recorded in selling, general and administrative in the consolidated statements of operations. The
principal assumptions used for the purpose of actuarial valuation of the pension plan are as follows: Schedule
of Principal Assumptions Used for the Purpose of Actuarial Valuation
As of March 31,
2024 2023
Discount rate 1.50 % 2.10 %
Expected return on plan assets 3.50 % 3.50 %
Expected rate of salary increase 1.00 % 1.00 % The
actuarial assumptions used for the defined benefit plans are based on the economic conditions prevailing in the jurisdiction in which
they are offered. Changes in the defined benefit obligation are most sensitive to changes in the discount rate. The discount rate is
based on the yield of high-quality corporate bonds quoted in an active market in the currency of the respective plan. A decrease in the
discount rate increases the defined benefit obligation. The Company regularly reviews the actuarial assumptions used in calculating the
defined benefit obligation to determine their continuing relevance. Investment
Policy It
is the objective of the plan sponsor to maintain an adequate level of diversification to balance market risk, to prudently invest to
preserve capital and to provide sufficient liquidity while maximizing earnings for near-term payments of benefits accrued under the plan
and to pay plan administrative expenses. The assumption used for the expected long-term rate of return on plan assets is based on the
long-term expected returns for the investment mix of assets currently in the portfolio. Historical return trends for the various asset
classes in the class portfolio are combined with current and anticipated future market conditions to estimate the rate of return for
each class. These rates are then adjusted for anticipated future inflation to determine estimated nominal rates of return for each class. The
table below represents the Company’s pension plan’ weighted-average asset allocation as of March 31, 2024 and 2023 by asset
category: Schedule
of Weighted Average Asset Allocation
As of March 31,
2024 2023
Equity securities 36.58 % 33.99 %
Debt securities 28.16 % 26.43 %
Other, primarily cash and cash equivalents, senior loans and mutual funds 35.26 % 39.58 % The
table below presents the target allocation for each major asset category for the Company’s pension plan for the years ended March
31, 2024 and 2023:
Years Ended March 31,
2024 2023
Equity securities 34.00 % 34.00 %
Debt securities 28.50 % 28.00 %
Other, primarily cash and cash equivalents, senior loans and mutual funds 37.50 % 38.00 % The
following tables provides the fair value of plan assets held by the Company’s pension plan by asset category and by fair value
hierarchy level: Schedule
of Fair Value of Plan Assets
As of March 31, 2024
Level 1 Level 2 Level 3 Total
Cash and cash equivalents $ 106 $ — $ — $ 106
Equity securities 3,316 — — 3,316
Debt securities 2,310 — — 2,310
Real estate — 1,851 — 1,851
Non-traditional assets — 1,235 — 1,235
Total $ 5,732 $ 3,086 $ — $ 8,818
As of March 31, 2023
Level 1 Level 2 Level 3 Total
Cash and cash equivalents $ 186 — $ — 186
Equity securities 2,763 — — 2,763
Debt securities 1,987 — — 1,987
Real estate — 1,855 — 1,855
Non-traditional assets — 970 — 970
Total $ 4,936 $ 2,825 $ — $ 7,761 For
the year ending March 31, 2025, the Company expects to contribute $ 652 The
following table presents expected pension plan payments over the next 10 years: Schedule
of Expected Pension Plan Payments
Amount
Year Ending March 31,
2025 $ 43
2026 252
2027 81
2028 88
2029 95
2030-2034 1,0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Sep. 30, 2024</t>
        </is>
      </c>
      <c r="C2" s="2" t="inlineStr">
        <is>
          <t>Mar. 31, 2024</t>
        </is>
      </c>
    </row>
    <row r="3">
      <c r="A3" s="3" t="inlineStr">
        <is>
          <t>Income Tax Disclosure [Abstract]</t>
        </is>
      </c>
      <c r="B3" s="4" t="inlineStr">
        <is>
          <t xml:space="preserve"> </t>
        </is>
      </c>
      <c r="C3" s="4" t="inlineStr">
        <is>
          <t xml:space="preserve"> </t>
        </is>
      </c>
    </row>
    <row r="4">
      <c r="A4" s="4" t="inlineStr">
        <is>
          <t>Income Taxes</t>
        </is>
      </c>
      <c r="B4" s="4" t="inlineStr">
        <is>
          <t xml:space="preserve">15. Income Taxes Schedule
of Reconciliation of Income Tax Expense and Effective Income Tax Rate
2024 2023 2024 2023
For the Three Months Ended September
30, For the Six Months Ended September
30,
2024 2023 2024 2023
Income tax expense/(benefit) $ 335 $ 52 $ 1,058 $ 278
Effective tax rate 332 % (2 )% 206 % (5 )% The
effective rate for the three and six month period ended September 30, 2024 is higher than the statutory rate due to losses in certain
jurisdictions that did not create a benefit, combined with income in others creating tax expense. The effective tax rate for the three
month and six month period ended September 30, 2024 isn’t comparable to the three month and six month period ended September 30,
2023 due to the pre-tax book income for three month and six month period ended September 30 2024 being close to break even. The
Company prepares its financial statements on a consolidated basis. Income tax expense is calculated in accordance with the local tax
laws of each entity in its relevant jurisdiction on a separate company basis. As
of September 30, 2024 and September 30, 2023, the Company had unrecognized tax benefits of $ 4,250 0 76 0 1,200 1,200 </t>
        </is>
      </c>
      <c r="C4" s="4" t="inlineStr">
        <is>
          <t xml:space="preserve">15. Income Taxes The
components of loss before income tax for the years ended March 31, 2024 and 2023 were as follows: Schedule
of Components of Loss Before Income Tax
2024 2023
Year ended March 31,
2024 2023
U.S. operations $ (11,652 ) $ (4,806 )
Non-U.S. operations 4,455 5,810
Total loss before income taxes $ (7,197 ) $ 1,004 The
provision for income taxes during the years ended March 31, 2024 and 2023 consists of the following: Schedule of Provision for Income Taxes
2024 2023
Year ended March 31,
2024 2023
Current:
State $ — $ —
Federal — —
Foreign 347 1,435
Deferred: — —
State — —
Federal 1 58
Foreign
Noncurrent:
State — —
Federal 200 525
Foreign 698 —
Total $ 1,246 $ 2,018 A
reconciliation of income tax expense computed at the statutory corporate income tax rate to the effective income tax rate for the years
ended March 31, 2024 and 2023 is as follows: Schedule of Reconciliation of Income Tax Expense Computed at Statutory Corporate Income Tax Rate to Effective Income Tax Rate
2024 2023
Year ended March 31,
2024 2023
Tax expense computed at federal statutory rate 21.0 % 21.0 %
State tax 6.4 % (12.7 )%
Change in valuation allowance 11.6 % 80.0 %
Foreign rate differential 9.2 % (7.7 )%
Non-deductible expenses (15.2 )% 62.6 %
Uncertain Tax Positions (53.5 )% 52.3 %
Other 3.2 % 5.5 %
Total income tax expense (17.3 )% 201.0 %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Schedule
of Significant Components of Deferred Tax Assets and Liabilities
2024 2023
Year ended March 31,
2024 2023
Deferred tax assets:
Net operating loss carryforwards $ 6,793 $ 6,483
Pension 422 323
Accrued expenses 35 138
Section 163(j) interest expense carryforward 84 165
Capitalized R&amp;D 332 689
GAAP to statutory adjustments 741 686
Other 217 152
Total gross deferred tax assets 8,624 8,636
Less: valuation allowance (8,139 ) (8,264 )
Total deferred tax assets, net of valuation allowance $ 485 $ 372
Deferred tax liabilities:
Depreciation $ 6 $ 7
GAAP to statutory adjustments 418 424
Other 173 51
Total gross deferred tax liabilities 597 482
Net deferred tax liabilities $ 112 $ 110 The
valuation allowance for deferred tax assets as of March 31, 2024 and 2023 primarily relates to net operating loss and interest deduction
limitation carryforwards that, in the judgment of the Company, are not more-likely-than-not to be realized. In
assessing the realizability of deferred tax assets, the Company considers whether it is more-likely-than-not that some portion or all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the Company believes it is more-likely-than-not that it will
realize the benefits of these deductible differences, net of the existing valuation allowances as of March 31, 2024 and 2023. As
of March 31, 2024 and 2023, the Company has tax effected net operating loss carryforwards in U.S. of $ 5,000 2,453 761 2035 1,169 464 2035 912 4,946 seven years The
Company prepares its financial statements on a consolidated basis. Income tax expense is calculated in accordance with the local tax
laws of each entity in its relevant jurisdiction on a separate company basis. A
reconciliation of beginning and ending amount of unrecognized tax liability is presented below: Schedule of Reconciliation of Beginning and Ending Amount of Unrecognized Tax Liability
Year ended March 31,
2024 2023
Unrecognized Tax Liability – beginning balance $ — $ —
Net Increases – tax positions in current year — —
Net Increases – tax positions in prior year 3,499 -
Total income tax expense $ 3,499 — As
of March 31, 2024 and March 31, 2023, the company had unrecognized tax benefits of $ 3,499 0 159 0 1,200 1,000 The
Company is subject to taxation in Switzerland, the U.S., and other jurisdictions of its foreign subsidiaries. As of March 31, 2024, tax
years 2020, 2021, and 2022 are subject to examination by the tax authorities in the U.S. The Company is not currently under examination
by tax authorities in any jurisdi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Sep. 30, 2024</t>
        </is>
      </c>
      <c r="C2" s="2" t="inlineStr">
        <is>
          <t>Mar. 31, 2024</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6. Commitments and Contingencies From
time to time, the Company may be involved in lawsuits, claims, investigations, and proceedings, consisting of intellectual property,
commercial, employment, and other matters, which arise in the ordinary course of business. In accordance with ASC 450, Contingencies The
Company is not presently a party to any litigation the outcome of which, it believes, if determined adversely to the Company, would individually
or taken together, have a material adverse effect on the Company’s business, operating results, cash flows or financial condition.
The Company has determined that the existence of a material loss is neither probable nor reasonably possible. </t>
        </is>
      </c>
      <c r="C4" s="4" t="inlineStr">
        <is>
          <t xml:space="preserve">16. Commitments and Contingencies From
time to time, the Company may be involved in lawsuits, claims, investigations, and proceedings, consisting of intellectual property,
commercial, employment, and other matters, which arise in the ordinary course of business. In accordance with ASC 450, Contingencies The
Company is not presently a party to any litigation the outcome of which, it believes, if determined adversely to the Company, would individually
or taken together, have a material adverse effect on the Company’s business, operating results, cash flows or financial condition.
The Company has determined that the existence of a material loss is neither probable nor reasonably possi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Sep. 30, 2024</t>
        </is>
      </c>
      <c r="C2" s="2" t="inlineStr">
        <is>
          <t>Mar. 31, 2024</t>
        </is>
      </c>
    </row>
    <row r="3">
      <c r="A3" s="3" t="inlineStr">
        <is>
          <t>Leases</t>
        </is>
      </c>
      <c r="B3" s="4" t="inlineStr">
        <is>
          <t xml:space="preserve"> </t>
        </is>
      </c>
      <c r="C3" s="4" t="inlineStr">
        <is>
          <t xml:space="preserve"> </t>
        </is>
      </c>
    </row>
    <row r="4">
      <c r="A4" s="4" t="inlineStr">
        <is>
          <t>Leases</t>
        </is>
      </c>
      <c r="B4" s="4" t="inlineStr">
        <is>
          <t xml:space="preserve">17. Leases The
Company leases office space (real estate), vehicles and office equipment under operating leases. The Company did not have any finance
leases as of September 30, 2024 and March 31, 2024. Right-of-use
lease assets and lease liabilities that are reported in the Company’s condensed consolidated balance sheet as of September 30,
2024 and March 31, 2024 are as follows: Schedule of Right-of-use Lease Assets and Lease Liabilities
As of September 30, 2024 As of March 31, 2024
Operating lease, right-of-use assets, net $ 4,182 $ 4,466
Current portion of long-term operating lease 1,494 1,572
Long-term operating lease 2,731 2,917
Total operating lease liabilities $ 4,225 $ 4,489 Lease
expense for lease payments is recognized on a straight-line basis over the lease term. The expense is presented within Selling, general,
and administrative expense. The components of lease expense related to the Company’s lease for the three and six months ended September
30, 2024 and 2023 were: Schedule of Lease Expense
2024 2023 2024 2023
For the Three Months Ended September
30, For the Six Months Ended September
30,
2024 2023 2024 2023
Fixed operating lease costs $ 449 $ 436 $ 950 $ 861
Short-term lease costs 11 14 24 27
Total lease cost $ 460 $ 450 $ 974 $ 888 Supplemental
cash flow information related to leases was as follows: Schedule of Supplemental Cash Flow Information Related to Leases
2024 2023
For the Six Months Ended September
30,
2024 2023
Operating cash flows included in the measurement of lease liabilities $ (967 ) $ (874 )
Non-cash lease activity related to right-of-use assets obtained in exchange for new operating lease
liabilities 123 169
Other non-cash changes to ROU assets due to reassessment of the lease term (130 ) 2,305 The
weighted average remaining lease term and discount rate for the Company’s operating leases as of September 30, 2024 and March 31,
2024 were: Schedule of Weighted Average Remaining Lease Term and Discount Rate
As of September 30, 2024 As of March 31, 2024
Weighted-average remaining lease term (in years) 2.37 2.63
Weighted-average discount rate 4.00 % 4.00 % Lease
duration was determined utilizing renewal options that the Company is reasonably certain to execute. As
of September 30, 2024, maturities of operating lease liabilities for each of the following five years ending March 31 and a total thereafter
were as follows: Schedule of Maturities of Operating Lease Liabilities
Operating
Leases
2025 $ 894
2026 1,276
2027 1,049
2028 1,045
2029 223
2030 22
Thereafter —
Total
lease payments 4,509
Less:
imputed interest (284 )
Total
lease liability $ 4,225 </t>
        </is>
      </c>
      <c r="C4" s="4" t="inlineStr">
        <is>
          <t xml:space="preserve">17. Leases The
Company leases office space (real estate), vehicles and office equipment under operating leases. The Company did not have any finance
leases as of March 31, 2024 and 2023. Right-of-use
lease assets and lease liabilities that are reported in the Company’s consolidated balance sheet as of March 31, 2024 and 2023
are as follows: Schedule of Right-of-use Lease Assets and Lease Liabilities
2024 2023
As of March 31,
2024 2023
Operating lease, right-of-use assets, net $ 4,466 $ 2,604
Current portion of long-term operating lease 1,572 1,005
Long-term operating lease 2,917 1,621
Total operating lease liabilities $ 4,489 $ 2,626 Lease
expense for lease payments is recognized on a straight-line basis over the lease term. The expense is presented within Selling, general,
and administrative expense. The components of lease expense related to the Company’s lease for the years ended March 31, 2024 and
2023 were: Schedule of Lease Expense
2024 2023
Years Ended March 31,
2024 2023
Fixed operating lease costs $ 1,766 $ 1,604
Short-term lease costs 13 —
Total lease cost $ 1,779 $ 1,604 Supplemental
cash flow information related to leases was as follows: Schedule of Supplemental Cash Flow Information Related to Leases
2024 2023
Years Ended March 31,
2024 2023
Operating cash flows included in the measurement of lease liabilities $ (1,786 ) $ (1,659 )
Non-cash lease activity related to right-of-use assets obtained in exchange for new operating lease liabilities 406 128
Other non-cash changes to ROU assets due to reassessment of the lease term 2,946 — The
weighted average remaining lease term and discount rate for the Company’s operating leases as of March 31, 2024 and 2023 were: Schedule of Weighted Average Remaining Lease Term and Discount Rate
2024 2023
Weighted-average remaining lease term (in years) 2.63 2.77
Weighted-average discount rate 4.00 % 4.00 % Lease
duration was determined utilizing renewal options that the Company is reasonably certain to execute. As
of March 31, 2024, maturities of operating lease liabilities for each of the following five years ending March 31 and a total thereafter
were as follows: Schedule of Maturities of Operating Lease Liabilities
Operating Leases
2025 $ 1,717
2026 1,181
2027 899
2028 893
2029 111
2030
Thereafter —
Total lease payments 4,801
Less: imputed interest (312 )
Total lease liability $ 4,4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umulated Other Comprehensive Income</t>
        </is>
      </c>
      <c r="B1" s="2" t="inlineStr">
        <is>
          <t>6 Months Ended</t>
        </is>
      </c>
      <c r="C1" s="2" t="inlineStr">
        <is>
          <t>12 Months Ended</t>
        </is>
      </c>
    </row>
    <row r="2">
      <c r="B2" s="2" t="inlineStr">
        <is>
          <t>Sep. 30, 2024</t>
        </is>
      </c>
      <c r="C2" s="2" t="inlineStr">
        <is>
          <t>Mar. 31, 2024</t>
        </is>
      </c>
    </row>
    <row r="3">
      <c r="A3" s="3" t="inlineStr">
        <is>
          <t>Equity [Abstract]</t>
        </is>
      </c>
      <c r="B3" s="4" t="inlineStr">
        <is>
          <t xml:space="preserve"> </t>
        </is>
      </c>
      <c r="C3" s="4" t="inlineStr">
        <is>
          <t xml:space="preserve"> </t>
        </is>
      </c>
    </row>
    <row r="4">
      <c r="A4" s="4" t="inlineStr">
        <is>
          <t>Accumulated Other Comprehensive Income</t>
        </is>
      </c>
      <c r="B4" s="4" t="inlineStr">
        <is>
          <t xml:space="preserve">18. Accumulated Other Comprehensive Income The
changes in accumulated other comprehensive income (loss) by component are summarized below: Schedule of Changes in Accumulated Other Comprehensive Income (Loss)
For the Three Months Ended September
30,
Foreign Currency Defined Benefit Total Accumulated Other
Balance, June 30, 2024 $ (3,808 ) $ 1,951 $ (1,857 )
Transfer of defined benefit plan
Other comprehensive income (loss) before reclassifications 454 (362 ) 92
Reclassifications to statements of earnings — (200 ) (200 )
Total other comprehensive loss 454 (562 ) (108 )
Balance, September 30, 2024 (3,354 ) 1,389 (1,965 )
Balance, June 30, 2023 $ (3,034 ) $ 3,166 $ 132
Other comprehensive income (loss) before reclassifications (601 ) 139 (462 )
Reclassifications to statements of earnings — (79 ) (79 )
Total other comprehensive loss (601 ) 60 (541 )
Balance, September 30, 2023 $ (3,635 ) $ 3,226 $ (409 )
For the Six Months Ended September
30,
Foreign Currency Defined Benefit Total Accumulated Other
Balance, March 31, 2024 $ (2,420 ) $ 2,470 $ 50
Transfer of defined benefit plan — (228 ) (228 )
Other comprehensive income (loss) before reclassifications (934 ) (604 ) (1,538 )
Reclassifications to statements of earnings — (249 ) (249 )
Total other comprehensive loss (934 ) (1,081 ) (2,015 )
Balance, September 30, 2024 (3,354 ) 1,389 (1,965 )
Balance, March 31, 2023 $ (3,875 ) $ 3,586 $ (289 )
Beginning balance, value $ (3,875 ) $ 3,586 $ (289 )
Other comprehensive income (loss) before reclassifications 240 (205 ) 35
Reclassifications to statements of earnings — (155 ) (155 )
Total other comprehensive loss 240 (360 ) (120 )
Balance, September 30, 2023 $ (3,635 ) $ 3,226 $ (409 )
Ending balance, value $ (3,635 ) $ 3,226 $ (409 ) </t>
        </is>
      </c>
      <c r="C4" s="4" t="inlineStr">
        <is>
          <t xml:space="preserve">18. Accumulated Other Comprehensive Income The
changes in accumulated other comprehensive income (loss) by component are summarized below: Schedule of Changes in Accumulated Other Comprehensive Income (Loss)
Foreign Currency Translation Defined Benefit Plan Items Total Accumulated Other Comprehensive (Loss) Income
Balance at March 31, 2022 $ (3,372 ) $ 4,007 $ 635
Transfer of defined benefit plan
Other comprehensive income (loss) before reclassifications (503 ) 592 89
Reclassifications to statements of earnings — (1,013 ) (1,013 )
Total other comprehensive loss (503 ) (421 ) (924 )
Balance, March 31, 2023 (3,875 ) 3,586 (289 )
Balance, value (3,875 ) 3,586 (289 )
Transfer of defined benefit plan
Other comprehensive income (loss) before reclassifications 1,455 (469 ) 986
Reclassifications to statements of earnings — (647 ) (647 )
Total other comprehensive income (loss) 1,455 (1,116 ) 339
Balance, March 31, 2024 $ (2,420 ) $ 2,470 $ 50
Balance, value $ (2,420 ) $ 2,470 $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9.
Subsequent Events On
June 6, 2024, the Company entered into a Securities Purchase Agreement, pursuant to which the Company issued $ 3.3 8 300 3 2.5 The
Debentures are convertible into an aggregate of 660,000 5.00 December 7, 2025 8 payable monthly
beginning one year from the issuance date. Provided
that no event of default has occurred or is continuing, and at least 33% of the principal amount of the Debentures has either previously
been repaid or converted in accordance with the terms of the Debenture, the Company may elect, by notice to the holder of the Debentures,
to extend the Maturity Date by six months upon the payment of six months’ interest on the then-outstanding principal amount. The
Debentures are secured by substantially all of the assets of the Company and its domestic subsidiaries, excluding certain specified assets.
Additionally, the Company’s domestic subsidiaries have provided an unconditional guarantee of the Debentures. In connection with
the issuance of the Debentures, the Company also issued warrants to purchase an aggregate of 330,000
shares of common stock at an exercise price of
$ 5.00
per share, with a five -year
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and Warrant</t>
        </is>
      </c>
      <c r="B1" s="2" t="inlineStr">
        <is>
          <t>6 Months Ended</t>
        </is>
      </c>
    </row>
    <row r="2">
      <c r="B2" s="2" t="inlineStr">
        <is>
          <t>Sep. 30, 2024</t>
        </is>
      </c>
    </row>
    <row r="3">
      <c r="A3" s="3" t="inlineStr">
        <is>
          <t>Debt Disclosure [Abstract]</t>
        </is>
      </c>
      <c r="B3" s="4" t="inlineStr">
        <is>
          <t xml:space="preserve"> </t>
        </is>
      </c>
    </row>
    <row r="4">
      <c r="A4" s="4" t="inlineStr">
        <is>
          <t>Convertible Debt and Warrant</t>
        </is>
      </c>
      <c r="B4" s="4" t="inlineStr">
        <is>
          <t xml:space="preserve">12. Convertible Debt and Warrant On
June 6, 2024, the Company entered into a Securities Purchase Agreement (the “Purchase Agreement”) with the purchasers named
therein (the “Purchasers”), pursuant to which the Company issued $ 3.3 8 0.3 3 2.8 0.3 660,000 5.00 December 7, 2025 8 The
Company may provide an irrevocable election to redeem some or all of the then outstanding principal amount of the Debenture (in minimum
increments of $ 0.3 0.3 235.7 90 10 Provided
that no event of default has occurred or is continuing, and at least 33 The
Debentures are secured by substantially all of the assets of the Company and its domestic subsidiaries, excluding certain specified assets.
Additionally, the Company’s domestic subsidiaries have provided an unconditional guarantee of the Debentures. In
connection with the issuance of the Debentures, the Company also issued warrants to purchase an aggregate of 330,000 5.00 five-year Upon
adoption of ASU 2020-06, the Company accounted for the convertible debt along with the associated conversion feature as a single liability
measured at fair value to simplify the accounting for the convertible instrument. The fair value of the convertible debt was measured
using a Monte Carlo simulation model. The change in fair value is presented in other comprehensive income to the extent that it is attributable
to credit risk. The remaining portion of the change in fair value is recognized in other income (expense), net in the condensed consolidated
results of operations. The
Company evaluated the freestanding warrants issued in connection with issuance of the convertible debt under ASC 815 and determined that
they were classified as liability on the condensed consolidated balance sheets. The fair value of the warrant on the issuance date calculated
using a Monte Carlo simulation model. The proceeds from the issuance of the convertible debt were allocated to the warrants and convertible
note under the relative fair value method . The
Monte Carlo simulation model required certain assumptions, including a risk-free rate of 3.78 27.4 62.5 As
of the issuance date, the debenture was measured at $ 2,638 362 191 As
of September 30, 2024, the fair value of the debenture was measured at $ 2,920 Current
maturities of convertible debt” and “Convertible debt, net of current maturities” the
condensed consolidated balance sheets 480 Accrued
expenses and other current liabilities” in the condensed consolidated balance sheets 295 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Sep. 30, 2024</t>
        </is>
      </c>
      <c r="C2" s="2" t="inlineStr">
        <is>
          <t>Mar. 31, 2024</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On
February 7, 2024, the Company consummated the Business Combination and became a publicly-traded company and its financial statements
are now presented on a consolidated basis. Prior to the Business Combination, the Company’s historical financial statements were
prepared on a combined basis derived from DIH Cayman. In
connection with the Closing of the Business Combination and in accordance with the terms of the Business Combination Agreement, ATAK
agreed to waive the closing condition that the reorganization be completed prior to Closing. The Company has recast historical financial
statements filed in the registration statements to exclud e assets, liabilities and results of operations
of entities that are not controlled by the Company as of . While
the Company’s businesses have historically functioned together with the other businesses controlled
by DIH Cayman, the Company’s businesses are largely isolated and not dependent on corporate or other support functions. DIH Cayman
did not have significant corporate or operational activity and does not have shared services that it provides to its subsidiaries. The
Company considered allocations from the DIH Cayman and its subsidiaries but they are insignificant because of the organizational structure
such that the Company has been operating on a standalone basis historically. As
of September 30, 2024 and March 31, 2024, DIH Cayman remains the largest shareholder of the Company and continues to own 100 Note 13. The
condensed consolidated financial statements (the “financial statements”) have been prepared in accordance with United States
(“U.S.”) generally accepted accounting principles (“U.S. GAAP”) for interim financial information and in accordance
with the instructions to Form 10-Q and Article 10 of Regulation S-X. Accordingly, the financial statements do not include all of the
information and notes required by U.S. GAAP for complete financial statements. In the opinion of management, all adjustments, including
normal recurring adjustments, considered necessary for a fair statement of the Company’s financial position and operating results
have been included. All intercompany balances and transactions within the Company have been eliminated in the financial statements. Operating
results for the three and six months ended September 30, 2024 and 2023 are not necessarily indicative of the results that may be expected
for the fiscal year as a whole. The March 31, 2024 period presented on the Condensed Consolidated Balance Sheet was derived from audited
financial statements, but does not include all disclosures required by U.S. GAAP. The following tables and footnotes are presented in
thousands of U.S. dollars unless otherwise stated. These condensed consolidated financial statements should be read in conjunction with
the Company’s Annual Report on Form 10-K for the year ended March 31, 2024. </t>
        </is>
      </c>
      <c r="C4" s="4" t="inlineStr">
        <is>
          <t xml:space="preserve">Basis
of Presentation On
February 7, 2024, the Company consummated the Business Combination and became a publicly-traded company and its financial statements
are now presented on a consolidated basis. Prior to the Business Combination, the Company’s historical financial statements were
prepared on a combined basis derived from DIH Cayman in the registration statement. In
connection with the Closing of the Business Combination and in accordance with the terms of the Business Combination Agreement, ATAK
agreed to waive the closing condition that the reorganization be completed prior to Closing. The Company has recast historical financial
statements filed in the registration statements to exclude assets, liabilities and results of operations of entities that are not controlled
by the Company as of March 31, 2024. Control exists when the Company has the power, directly and indirectly, to govern the financial
and operating policies of an entity and be exposed to the variable returns from its activities. The financial statements for all periods
presented, including historical periods prior to February 7, 2024, are now referred to as “Consolidated financial statements”
and have been prepared in conformity with U.S. GAAP. While
the Company’s businesses have historically functioned together with the other businesses controlled by DIH Cayman, the Company’s
businesses are largely isolated and not dependent on corporate or other support functions. DIH Cayman did not have significant corporate
or operational activity and does not have shared services that it provides to its subsidiaries. The Company considered allocations from
the DIH Cayman and its subsidiaries but they are insignificant because of the organizational structure such that the Company has been
operating on a standalone basis historically. As
of March 31, 2023, legacy DIH and DIH International (“DIH Hong Kong”) were wholly owned subsidiaries of DIH Cayman. As of
March 31, 2024, DIH Cayman remains the largest shareholder of the Company and continues to own 100 All
intercompany balances, transactions and profits are eliminated in consolidation. </t>
        </is>
      </c>
    </row>
    <row r="5">
      <c r="A5" s="4" t="inlineStr">
        <is>
          <t>Foreign Currency Reporting</t>
        </is>
      </c>
      <c r="B5" s="4" t="inlineStr">
        <is>
          <t xml:space="preserve">Foreign
Currency Reporting The
functional currency for the Company’s non-U.S. subsidiaries is their local currency. The assets and liabilities of foreign subsidiaries
are translated into U.S. dollars using the exchange rate in effect as of the balance sheet date. Revenues and expenses are translated
at the average exchange rates for each respective reporting period. Adjustments resulting from translating local currency financial statements
into U.S. dollars are reflected in accumulated other comprehensive income (loss). Transactions
denominated in currencies other than the functional currency are remeasured based on the exchange rates at the time of the transaction.
Foreign currency gains and losses arising primarily from changes in exchange rates on foreign currency denominated intercompany transactions
and balances between foreign locations are recorded in the condensed consolidated statements of operations. Realized and unrealized gains
(losses) resulting from transactions conducted in foreign currencies for the (1,415) 271 $ 38 (418) </t>
        </is>
      </c>
      <c r="C5" s="4" t="inlineStr">
        <is>
          <t xml:space="preserve">Foreign
Currency Reporting The
functional currency for the Company’s non-U.S. subsidiaries is their local currency. The assets and liabilities of foreign subsidiaries
are translated into U.S. dollars using the exchange rate in effect as of the balance sheet date. Revenues and expenses are translated
at the average exchange rates for each respective reporting period. Adjustments resulting from translating local currency financial statements
into U.S. dollars are reflected in accumulated other comprehensive loss in equity (deficit). Transactions
denominated in currencies other than the functional currency are remeasured based on the exchange rates at the time of the transaction.
Foreign currency gains and losses arising primarily from changes in exchange rates on foreign currency denominated intercompany transactions
and balances between foreign locations are recorded in the consolidated statements of operations. Realized and unrealized gains (losses)
resulting from transactions conducted in foreign currencies for the years ended March 31, 2024 and 2023 were $ (376) 584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estimates made by management
in connection with the preparation of the accompanying condensed consolidated financial statements include the useful lives of long-lived
assets, inventory valuations, the allocation of transaction price among various performance obligations, valuation of securities, the
allowance for credit losses, the fair value of financial assets, liabilities, actuarial valuation of pensions and realizability of deferred
income tax asset or liabilities. Actual results could differ from those estimates. </t>
        </is>
      </c>
      <c r="C6"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e the useful lives of long-lived assets,
inventory valuations, the allocation of transaction price among various performance obligations, valuation of securities, the allowance
for credit losses, the fair value of financial assets, liabilities, actuarial valuation of pensions and realizability of deferred income
tax asset or liabilities. Actual results could differ from those estimates. </t>
        </is>
      </c>
    </row>
    <row r="7">
      <c r="A7" s="4" t="inlineStr">
        <is>
          <t>Concentration of Credit Risk</t>
        </is>
      </c>
      <c r="B7" s="4" t="inlineStr">
        <is>
          <t xml:space="preserve">Concentration
of Credit Risk Financial
instruments that potentially subject the Company to credit risk primarily consists of cash and cash equivalents and accounts receivable.
The Company maintains its cash and cash equivalents with highly-rated financial institutions and limits the amount of credit exposure
to any one entity. We believe we do not have any significant credit risk on our cash and cash equivalents. For accounts receivable, the
Company is exposed to credit risk in the event of nonpayment by customers which is limited to the amounts recorded on the condensed consolidated
balance sheets. The risk associated with this concentration is mitigated by prepayment arrangements and our ongoing credit-review procedures
and letters of credit or payment prior to shipment. M ajor
customers are defined as those individually comprising more than 10 10 r comprised more than 10 15.9 16.6 </t>
        </is>
      </c>
      <c r="C7" s="4" t="inlineStr">
        <is>
          <t xml:space="preserve">Concentration
of Credit Risk Financial
instruments that potentially subject the Company to credit risk primarily consists of cash and cash equivalents and accounts receivable.
The Company maintains its cash and cash equivalents with highly-rated financial institutions and limits the amount of credit exposure
to any one entity. We believe we do not have any significant credit risk on our cash and cash equivalents. For accounts receivable, the
Company is exposed to credit risk in the event of nonpayment by customers which is limited to the amounts recorded on the consolidated
balance sheets. The risk associated with this concentration is mitigated by prepayment arrangement and our ongoing credit-review procedures
and letters of credit or payment prior to shipment. Major
customers are defined as those individually comprising more than 10 10 13.9 10 12.0 </t>
        </is>
      </c>
    </row>
    <row r="8">
      <c r="A8" s="4" t="inlineStr">
        <is>
          <t>Revenue Recognition</t>
        </is>
      </c>
      <c r="B8" s="4" t="inlineStr">
        <is>
          <t xml:space="preserve"> </t>
        </is>
      </c>
      <c r="C8" s="4" t="inlineStr">
        <is>
          <t xml:space="preserve">Revenue
Recognition Sales
are recognized as the performance obligations to deliver products or services are satisfied and are recorded based on the amount of consideration
the Company expects to receive in exchange for satisfying the performance obligations. The Company’s sales are recognized primarily
when it transfers control to the customer, which can be on the date of shipment of the product, the date of receipt of the product by
the customer or upon completion of any required product installation service depending on the terms of the sales contracts and product
shipping terms. If a contract contains more than one performance obligation, the transaction price is allocated to each performance obligation
based upon a relative standalone selling price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Sales represent the amount of consideration the Company expects to receive from customers
in exchange for transferring products and services. Net sales exclude sales tax, value added and other taxes the Company collects from
customers. Sales for extended warranties are deferred and recognized as revenue on a straight-line basis over the warranty period. The
Company extends terms of payment to its customers based on commercially reasonable terms for the markets of its customers, while also
considering their credit quality. Shipping and handling costs charged to customers are included in net sales. Certain
of the Company’s products are sold through distributors and third-party sales representatives under standard agreements whereby
distributors purchase products from the Company and resell them to customer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Deferred
revenue primarily represents service contracts and equipment maintenance, for which consideration is received in advance of when service
for the device or equipment is provided. Revenue related to services contracts and equipment maintenance is recognized over the service
period as time elapses. Revenues related to products containing an installation clause, are recognized once the item is confirmed installed.
See Note 3 for further information on the Company’s deferred revenue balances and remaining performance obligations. Revenues
exclude any taxes that the Company collects from customers and remits to tax authorities. Amounts billed to the customer for shipping
and handling are included in revenue, while the related shipping and handling costs are reflected in cost of sale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he Company
primarily recognizes revenue from sales of products at the point in time that the customer obtains control, which is typically based
upon the terms of delivery. The billing terms for these point-in time product contracts generally coincide with delivery to the customer
and customer acceptance. When the Company receives customer advances, these are recognized as advance payments from customers in the
consolidated balance sheet. The Company recognizes revenue from the sale of certain service contracts over time on a ratable basis consistent
with the nature, timing and extent of services, which primarily relate to extended warranties. Our billing terms for these contracts
vary and can occur in advance of or following the service period of service. The differences between the timing of our revenue recognized
and customer billings (based on contractual terms) result in changes to our contract asset or contract liability positions. </t>
        </is>
      </c>
    </row>
    <row r="9">
      <c r="A9" s="4" t="inlineStr">
        <is>
          <t>Warranties</t>
        </is>
      </c>
      <c r="B9" s="4" t="inlineStr">
        <is>
          <t xml:space="preserve"> </t>
        </is>
      </c>
      <c r="C9" s="4" t="inlineStr">
        <is>
          <t xml:space="preserve">Warranties The
Company generally provides warranties for its products from manufacturing defects on a limited basis for a period of one year after purchase,
but also has extended warranties that are separately priced for periods of up to four years. During the term of the warranty, if the
device fails to operate properly from defects in materials and workmanship, the Company will fix or replace the defective product. If
the customer does not allow the required scheduled maintenance of the product during the extended warranty contract terms, the contract
is canceled. The
company estimates the costs that it may incur under its warranty programs based on the number of units sold, historical and anticipated
rates of warranty claims, and cost per claim, and records a liability equal to these estimated costs in cost of sales. The company assesses
the adequacy of its recorded warranty liabilities on a quarterly basis and adjusts these amounts as necessary. A
reconciliation of the changes in manufacturing warranty obligation is as follows: Reconciliation
of Changes in Manufacturing Warranty Obligation
2024 2023
Years Ended March 31,
2024 2023
Balance as of beginning of period $ 973 $ 836
Current-year provisions 1,139 973
Reductions for settlements (973 ) (836 )
Adjustments related to changes in estimates (626 ) -
Balance as of end of period $ 513 $ 973 </t>
        </is>
      </c>
    </row>
    <row r="10">
      <c r="A10" s="4" t="inlineStr">
        <is>
          <t>Cost of Sales</t>
        </is>
      </c>
      <c r="B10" s="4" t="inlineStr">
        <is>
          <t xml:space="preserve"> </t>
        </is>
      </c>
      <c r="C10" s="4" t="inlineStr">
        <is>
          <t xml:space="preserve">Cost
of Sales Cost
of sales is comprised of direct materials and supplies consumed in the manufacture of products,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 excluding shipping and handling to customers. Cost
of service is comprised primarily of employee wages, benefits and related personnel expenses of our technical support team, our professional
consulting personnel, and our training teams. It also includes costs related to travel and other associated expenses, as well as material
and supplies consumed in providing services. </t>
        </is>
      </c>
    </row>
    <row r="11">
      <c r="A11" s="4" t="inlineStr">
        <is>
          <t>Selling, General and Administrative Expenses</t>
        </is>
      </c>
      <c r="B11" s="4" t="inlineStr">
        <is>
          <t xml:space="preserve"> </t>
        </is>
      </c>
      <c r="C11" s="4" t="inlineStr">
        <is>
          <t xml:space="preserve">Selling,
General and Administrative Expenses Selling,
general and administrative expense is comprised personnel related expenses for DIH’s sales and corporate functions and expenses
for outside professional services as well as expenses for facilities, overhead, depreciation, amortization, and marketing costs. </t>
        </is>
      </c>
    </row>
    <row r="12">
      <c r="A12" s="4" t="inlineStr">
        <is>
          <t>Research and Development</t>
        </is>
      </c>
      <c r="B12" s="4" t="inlineStr">
        <is>
          <t xml:space="preserve"> </t>
        </is>
      </c>
      <c r="C12" s="4" t="inlineStr">
        <is>
          <t xml:space="preserve">Research
and Development Research
and development costs are expensed when incurred except for production stage software research and development costs.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t>
        </is>
      </c>
    </row>
    <row r="13">
      <c r="A13" s="4" t="inlineStr">
        <is>
          <t>Accounts Receivable, net</t>
        </is>
      </c>
      <c r="B13" s="4" t="inlineStr">
        <is>
          <t xml:space="preserve"> </t>
        </is>
      </c>
      <c r="C13" s="4" t="inlineStr">
        <is>
          <t xml:space="preserve">Accounts
Receivable, net Accounts
receivable, net in the accompanying consolidated balance sheets are presented net of allowances for credit losses. The Company performs
evaluations of its customers’ financial condition and, generally, requires no collateral from its customers. The standard terms
and conditions include provisions of prepayments of up to 100% of the contract value prior to shipping the product to the customer. The
Company evaluates the collectability of its accounts receivable based upon several factors, including historical experience, the likelihood
of payment from its customers, and any other known specific factors associated with its customers. Allowances are made based upon a specific
review of aged invoices as well as a review of the overall quality and age of those invoices not specifically reviewed. Each period,
the allowance for credit losses is adjusted through earnings to reflect expected credit losses over the remaining lives of the assets.
Uncollectible accounts are written-off against the allowance when it is deemed that a customer account is uncollectible. The
decrease in Accounts Receivable related to the application of the Current Expected Credit Loss (CECL) methodology is primarily due to
the more forward-looking and comprehensive approach to estimating credit losses under CECL compared to the previous incurred loss model. The
following table presents the allowance for credit loss and the changes therein: Summary
of Allowance for Credit Loss and Changes
Balance as of March 31, 2023 $ 1,683
CECL implementation (547 )
Recoveries (704 )
Credit loss expense 279
Write-offs (44 )
Balance as of March 31, 2024 $ 667 </t>
        </is>
      </c>
    </row>
    <row r="14">
      <c r="A14" s="4" t="inlineStr">
        <is>
          <t>Fair Value Measurements</t>
        </is>
      </c>
      <c r="B14" s="4" t="inlineStr">
        <is>
          <t xml:space="preserve"> </t>
        </is>
      </c>
      <c r="C14" s="4" t="inlineStr">
        <is>
          <t xml:space="preserve">Fair
Value Measurements The
Company uses any of three valuation approaches to measure fair value: the market approach, the income approach, and the cost approach
in determining the appropriate valuation methodologies based on the nature of the asset or liability being measured and the reliability
of the inputs used in arriving at fair value. The
Company’s financial instruments consist primarily of cash and cash equivalents, accounts receivable, accounts payable, long-term
related party notes payable, accrued expenses and other current liabilities, and accrued employee benefits. The carrying amounts of cash
and cash equivalents, accounts receivable, accounts payable, accrued expenses and other current liabilities, and accrued employee benefits
are representative of their respective fair values due to the short-term maturity of these instruments. The Company’s related party
notes payable are due within two years and is classified as noncurrent in the consolidated balance sheet and the Company makes regular
prepayments historically prior to the due date. Therefore the Company’s related party notes payable’s carrying value approximate
the fair value due to the remaining duration. Fair
value is defined as the price that would be received to sell an asset or paid to transfer a liability in an orderly transaction between
market participants at the measurement date. These fair value measurements incorporate nonperformance risk (i.e., the risk that an obligation
will not be fulfilled). In measuring fair value, the Company reflects the impact of credit risk on liabilities, as well as any collateral.
The Company also considers the credit standing of counterparties in measuring the fair value of assets. The
Company follows the provisions of ASC 820, Fair Value Measurements (“ASC 820”) for non-financial assets and liabilities measured
on a non-recurring basis such as on a potential impairment loss related to long-lived assets and assets and liabilities acquired in a
business combination.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valuation hierarchy are defined as follows:
● Level
1 – Observable inputs such as quoted prices in active markets at the measurement date
for identical, unrestricted assets or liabilities.
● Level
2 – Other inputs that are observable directly or indirectly such as quoted prices in
markets that are not active, or inputs which are observable, either directly or indirectly,
for substantially the full term of the asset or liability.
● Level
3 – Unobservable inputs for which there is little or no market data and which the Company
makes its own assumptions about how market participants would price the assets and liabilities.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
        </is>
      </c>
    </row>
    <row r="15">
      <c r="A15" s="4" t="inlineStr">
        <is>
          <t>Cash and Cash Equivalents</t>
        </is>
      </c>
      <c r="B15" s="4" t="inlineStr">
        <is>
          <t xml:space="preserve"> </t>
        </is>
      </c>
      <c r="C15" s="4" t="inlineStr">
        <is>
          <t xml:space="preserve">Cash
and Cash Equivalents The
Company considers all highly liquid investments that are readily convertible into cash and have an original maturity of three months
or less at the time of purchase to be cash equivalents. </t>
        </is>
      </c>
    </row>
    <row r="16">
      <c r="A16" s="4" t="inlineStr">
        <is>
          <t>Inventories, net</t>
        </is>
      </c>
      <c r="B16" s="4" t="inlineStr">
        <is>
          <t xml:space="preserve"> </t>
        </is>
      </c>
      <c r="C16" s="4" t="inlineStr">
        <is>
          <t xml:space="preserve">Inventories,
net Inventories
are stated at the lower of cost or net realizable value, with cost determined on a weighted average cost basis. The Company reduces the
carrying value of inventories for items that are potentially excess, obsolete, or slow-moving based on changes in customer demand, technology
developments, or other economic factors. These reserves are included within the raw materials and spare parts, work in process, and finished
and semi-finished goods accoun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The
Company regularly evaluates its inventory to determine if the costs are appropriately recorded at the lower of cost or market value.
Lower of cost or market value write-downs are recorded if the book value exceeds the estimated net realizable value of the inventory,
based on recent sales prices at the time of the evaluation. </t>
        </is>
      </c>
    </row>
    <row r="17">
      <c r="A17" s="4" t="inlineStr">
        <is>
          <t>Property and Equipment, Net</t>
        </is>
      </c>
      <c r="B17" s="4" t="inlineStr">
        <is>
          <t xml:space="preserve"> </t>
        </is>
      </c>
      <c r="C17" s="4" t="inlineStr">
        <is>
          <t xml:space="preserve">Property
and Equipment, Net Property
and equipment are stated at cost and depreciated over the useful lives of the assets using the straight- line method except for leasehold
improvements which are depreciated over the shorter of the useful life or the lease term. Useful lives by asset category are as follows: Schedule
of Property and Equipment, Useful Life
Years
Computer
software and hardware 3
Machinery
and equipment 5 10
Vehicles 5
Furniture
and fixtures 3 5
Property plant and equipment useful life 3 5
Leasehold
improvements Shorter
of remaining lease term or estimated useful life Additions
and improvements that extend the lives of the assets are capitalized, while expenditures for repairs and maintenance are expensed as
incurred. When assets are retired or otherwise disposed of, the cost and related accumulated depreciation are removed from the accounts,
and any resulting gain or loss are reflected in the accompanying consolidated statements of operations for the period. </t>
        </is>
      </c>
    </row>
    <row r="18">
      <c r="A18" s="4" t="inlineStr">
        <is>
          <t>Capitalized software, net</t>
        </is>
      </c>
      <c r="B18" s="4" t="inlineStr">
        <is>
          <t xml:space="preserve"> </t>
        </is>
      </c>
      <c r="C18" s="4" t="inlineStr">
        <is>
          <t xml:space="preserve">Capitalized
software, net Software
development costs are capitalized in accordance with ASC 350-40, Internal Use Software Accounting and Capitalization. Software development
costs related to preliminary project activities and post-implementation and maintenance activities are expensed as incurred. Direct costs
related to application development activities that are probable to result in additional functionality are capitalized. Capitalized software
development costs are amortized using the straight-line amortization method over the estimated useful life of the applicable software,
5 </t>
        </is>
      </c>
    </row>
    <row r="19">
      <c r="A19" s="4" t="inlineStr">
        <is>
          <t>Other intangible assets, net</t>
        </is>
      </c>
      <c r="B19" s="4" t="inlineStr">
        <is>
          <t xml:space="preserve"> </t>
        </is>
      </c>
      <c r="C19" s="4" t="inlineStr">
        <is>
          <t xml:space="preserve">Other
intangible assets, net Costs
associated with the acquisition of patent and technology related intangibles are capitalized and amortized using the straight-line method
over the estimated useful life of 10 years </t>
        </is>
      </c>
    </row>
    <row r="20">
      <c r="A20" s="4" t="inlineStr">
        <is>
          <t>Demonstration Units</t>
        </is>
      </c>
      <c r="B20" s="4" t="inlineStr">
        <is>
          <t xml:space="preserve"> </t>
        </is>
      </c>
      <c r="C20" s="4" t="inlineStr">
        <is>
          <t xml:space="preserve">Demonstration
Units The
Company utilizes product demonstration units that are used to display the product’s capabilities and demonstrate how it works to
potential customers or for other appropriate applications. The Company records and carries the cost of these demonstration units as either
inventory or property and equipment depending on several factors including the nature of the product, length of time the units are in
the field prior to being sold, and whether management’s intent is to sell the units. If the product demonstration units are classified
as property and equipment, the balance will be carried net of accumulated depreciation. </t>
        </is>
      </c>
    </row>
    <row r="21">
      <c r="A21" s="4" t="inlineStr">
        <is>
          <t>Impairment of Long-Lived Assets, including intangible assets</t>
        </is>
      </c>
      <c r="B21" s="4" t="inlineStr">
        <is>
          <t xml:space="preserve"> </t>
        </is>
      </c>
      <c r="C21" s="4" t="inlineStr">
        <is>
          <t xml:space="preserve">Impairment
of Long-Lived Assets, including intangible assets Long-lived
assets include acquired property and equipment, subject to amortization. The Company evaluates the recoverability of long-lived assets
for possible impairment whenever events or changes in circumstances indicate that the related carrying amount may not be recoverable.
Such events and changes may include significant changes in performance relative to expected operating results, significant changes in
asset use, significant negative industry or economic trends, and changes in the Company’s business strategy. Recoverability is
measured by a comparison of the carrying amount of an asset or asset group to the undiscounted future cash flows expected to be generated
by the asset or asset group. When required, impairment losses on assets to be held and used are recognized based on the excess of the
asset’s carrying amount over the fair value of the asset, while long-lived assets to be disposed of are reported at the lower of
carrying amount or fair value less cost to sell. Capitalized
software costs and other intangible assets are tested for impairment whenever events or changes in circumstances that could impact recoverability
occur. For
the years ended March 31, 2024 and 2023, the Company did not record any impairment losses. </t>
        </is>
      </c>
    </row>
    <row r="22">
      <c r="A22" s="4" t="inlineStr">
        <is>
          <t>Leases</t>
        </is>
      </c>
      <c r="B22" s="4" t="inlineStr">
        <is>
          <t xml:space="preserve"> </t>
        </is>
      </c>
      <c r="C22" s="4" t="inlineStr">
        <is>
          <t xml:space="preserve">Leases The
Company adopted the provisions of the Financial Accounting Standards Board (“FASB”) Accounting Standards Codification (“ASC”)
842 on April 1, 2021 using the modified retrospective approach and, as a result, did not restate prior periods. At the commencement of
a contract, the Company determines if a contract meets the definition of a lease. A lease is a contract, or part of a contract, that
conveys the right to control the use of identified property or equipment (an identified asset) for a period of time in exchange for consideration.
The Company determines if the contract conveys the right to control the use of an identified asset for a period of time. The Company
assesses throughout the period of use whether the Company has the following: (1) the right to obtain substantially all the economic benefits
from use of the identified asset, and (2) the right to direct the use of the identified asset. This determination is reassessed if the
terms of the contract are changed. Leases are classified as operating leases based on the terms of the lease agreement and certain characteristics
of the identified asset. Right-of-use assets and lease liabilities are recognized at lease commencement date based on the present value
of the minimum future lease payments. If the interest rate implicit in the Company’s leases is not readily determinable, in determining
the weighted-average discount rate used to calculate the net present value of lease payments, the Company utilizes an estimate of its
incremental borrowing rate. The
Company leases office space, vehicles and office equipment under operating leases. The Company has elected several practical expedients
permitted under ASC 842. The Company has elected not to recognize right-of-use assets and liability for leases with a term of 12 months
or less unless the lease includes an option to renew or purchase the underlying asset that are reasonably certain to be exercised Most
real estate leases contain clauses for renewal at the Company’s option with renewal terms that generally extend the lease term
from six months to five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all relevant
factors, including company-specific plans and economic outlook. </t>
        </is>
      </c>
    </row>
    <row r="23">
      <c r="A23" s="4" t="inlineStr">
        <is>
          <t>Contingencies</t>
        </is>
      </c>
      <c r="B23" s="4" t="inlineStr">
        <is>
          <t xml:space="preserve"> </t>
        </is>
      </c>
      <c r="C23" s="4" t="inlineStr">
        <is>
          <t xml:space="preserve">Contingencies 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costs incurred in connection with
loss contingencies are expensed as incurred. </t>
        </is>
      </c>
    </row>
    <row r="24">
      <c r="A24" s="4" t="inlineStr">
        <is>
          <t>Public and Private Placement Warrants</t>
        </is>
      </c>
      <c r="B24" s="4" t="inlineStr">
        <is>
          <t xml:space="preserve"> </t>
        </is>
      </c>
      <c r="C24" s="4" t="inlineStr">
        <is>
          <t xml:space="preserve">Public
and Private Placement Warrants The
Company assumed 20,200,000 6,470,000 two one 11.50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at the option of the Company. The Private Placement Warrants have terms and provisions that are
identical to the Public Warrants except that the Private Placement Warrants holder can exercise their Private Placement Warrants for
cash or on a cashless basis when the Company call the warrants for redemption at the option of private placement warrant holders and
that the Private Placement Warrants were not transferable, assignable or salable until 30 days after the completion of the Business Combination. The
Company evaluated the Public and Private Placement Warrants under ASC 815-40, Derivatives and Hedging-Contracts in Entity’s Own
Equity (“ASC 815-40”), and concluded they meet the criteria for equity classification as they are considered to be indexed
to the Company’s own stock. Since the Public and Private Placement Warrants met the criteria for equity classification upon the
consummation of the Business Combination, the Company recorded these warrants in additional paid-in capital as part of the Business Combination. </t>
        </is>
      </c>
    </row>
    <row r="25">
      <c r="A25" s="4" t="inlineStr">
        <is>
          <t>Segment Information</t>
        </is>
      </c>
      <c r="B25" s="4" t="inlineStr">
        <is>
          <t xml:space="preserve"> </t>
        </is>
      </c>
      <c r="C25" s="4" t="inlineStr">
        <is>
          <t xml:space="preserve">Segment
Information The
Company operates in on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is the Company’s CODM. The CODM reviews revenue at
the geographic region level, and gross profit, operating income and expenses, and net income at the Company wide level to allocate resources
and assess the Company’s overall performance. Accordingly, decision-making regarding the Company’s overall operating performance
and allocation of Company resources is assessed on an aggregate basis. </t>
        </is>
      </c>
    </row>
    <row r="26">
      <c r="A26" s="4" t="inlineStr">
        <is>
          <t>Defined Benefit Plan</t>
        </is>
      </c>
      <c r="B26" s="4" t="inlineStr">
        <is>
          <t xml:space="preserve"> </t>
        </is>
      </c>
      <c r="C26" s="4" t="inlineStr">
        <is>
          <t xml:space="preserve">Defined
Benefit Plan The
Company sponsors defined a benefit pension plan (“pension plan”) for certain employees and retirees. The Company recognizes
the funded status of its pension plan on the consolidated balance sheets based on the year-end measurements of plan assets and benefit
obligations. When the fair value of plan assets is in excess of the plan benefit obligations, the amounts are reported in other current
assets and other assets. When the fair value of plan benefit obligations is in excess of plan assets, the amounts are reported in accrued
expenses and other long-term liabilities based on the amount by which the actuarial present value of benefits payable in the next twelve
months included in the benefit obligation exceeds the fair value of plan assets. Net
periodic pension benefit cost/(income) is recorded in the consolidated statements of operations and includes service cost, interest cost,
expected return on plan assets, amortization of prior service costs/(credits) and (gains) losses previously recognized as a component
of other comprehensive income (loss) and amortization of the net transition asset remaining in accumulated other comprehensive income
(loss). The service cost component of net benefit cost is recorded in selling, general and administrative in the consolidated statements
of operations. The other components of net benefit cost are presented separately from service cost within other income (expense) in the
consolidated statements of operations. (Gains)
losses and prior service costs/(credits) are recognized as a component of other comprehensive income (loss) in the consolidated statements
of comprehensive loss as they arise. Those (gains) losses and prior service costs (credits) are subsequently recognized as a component
of net periodic cost (income) pursuant to the recognition and amortization provisions of applicable accounting guidance. (Gains) losses
arise as a result of differences between actual experience and assumptions or as a result of changes in actuarial assumptions. Prior
service costs (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See Note 14 for further information. </t>
        </is>
      </c>
    </row>
    <row r="27">
      <c r="A27" s="4" t="inlineStr">
        <is>
          <t>Acquisitions</t>
        </is>
      </c>
      <c r="B27" s="4" t="inlineStr">
        <is>
          <t xml:space="preserve"> </t>
        </is>
      </c>
      <c r="C27" s="4" t="inlineStr">
        <is>
          <t xml:space="preserve">Acquisitions In
conjunction with each acquisition transaction, the Company determines if the acquisition meets the criteria to be accounted for as a
business combination set forth in ASC 805, Business Combinations (“ASC 805”). The Company evaluates the acquisition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If
the transaction is determined not to be a business combination, it is accounted for as an asset acquisition. For asset acquisitions,
the Company allocates the purchase price and other related costs incurred to the assets acquired and liabilities assumed based on recent
independent appraisals and management judgment. If
the acquisition is determined to be a business combination, the Company records the fair value of acquired tangible assets and identified
intangible assets and as well as any noncontrolling interest in accordance ASC 805. Any consideration paid in excess of the net fair
value of the identifiable assets and liabilities acquired in a business combination is recorded to goodwill and acquisition-related costs
are expensed as incurred. In
October 2022, DIH acquired the SafeGait 360 and SafeGait Active smart mobility trainer systems from Gorbel, an innovative United States-based
developer and manufacturer of smart material handling and fall protection equipment. The SafeGait acquisition was accounted for as an
asset acquisition based on an evaluation of the U.S. GAAP guidance for business combinations. The total cost of the asset acquisition
was $ 0.8 0.1 0.2 0.5 </t>
        </is>
      </c>
    </row>
    <row r="28">
      <c r="A28" s="4" t="inlineStr">
        <is>
          <t>Income Taxes</t>
        </is>
      </c>
      <c r="B28" s="4" t="inlineStr">
        <is>
          <t xml:space="preserve"> </t>
        </is>
      </c>
      <c r="C28" s="4" t="inlineStr">
        <is>
          <t xml:space="preserve">Income
Taxes Income
taxes are accounted for under the asset-and-liability method. Under this method, deferred tax assets and liabilities are recognized for
the future tax consequences attributable to temporary differences between the financial statement carrying amounts of existing assets
and liabilities, as well as loss and tax credit carryforwards and their respective tax bases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if, based upon the available evidence, it is more likely than not that some or all the deferred tax
assets will not be realized. The Company considers all available evidence, both positive and negative, including historical levels of
income, expectations and risks associated with estimates of future taxable income in assessing the need for a valuation allowance. Deferred
tax assets and deferred tax liabilities are presented as noncurrent in a classified balance sheet.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benefit).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 Under
the Tax Cuts and Jobs Act, the Global Intangible Low-Taxed Income (“GILTI”) provisions impose a tax on foreign income in
excess of a deemed return on tangible assets of foreign corporations. Under GAAP, companies are allowed to make an accounting policy
election to either (i) account for GILTI as a period cost within income tax expense in the period in which it is incurred or (ii) account
for GILTI in a company’s measurement of deferred taxes. The Company elected to account for GILTI as a period cost. </t>
        </is>
      </c>
    </row>
    <row r="29">
      <c r="A29" s="4" t="inlineStr">
        <is>
          <t>Loss per share</t>
        </is>
      </c>
      <c r="B29" s="4" t="inlineStr">
        <is>
          <t xml:space="preserve"> </t>
        </is>
      </c>
      <c r="C29" s="4" t="inlineStr">
        <is>
          <t xml:space="preserve">Loss
per share Basic
earnings (loss) per share is calculated by dividing net income (loss) by the weighted-average number of common shares outstanding during
the period. Diluted earnings (loss) per share is computed based on the sum of the weighted average number of common shares and potentially
dilutive common shares outstanding during the period. For
periods prior to the closing of the Business Combination, basic and diluted income (loss) per share was calculated based on the 25.0 </t>
        </is>
      </c>
    </row>
    <row r="30">
      <c r="A30" s="4" t="inlineStr">
        <is>
          <t>Emerging Growth Company</t>
        </is>
      </c>
      <c r="B30" s="4" t="inlineStr">
        <is>
          <t xml:space="preserve"> </t>
        </is>
      </c>
      <c r="C30"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t>
        </is>
      </c>
    </row>
    <row r="31">
      <c r="A31" s="4" t="inlineStr">
        <is>
          <t>Accounting Pronouncements Recently Adopted</t>
        </is>
      </c>
      <c r="B31" s="4" t="inlineStr">
        <is>
          <t xml:space="preserve">Accounting
Pronouncements Recently Adopted In
August 2020, the FASB issued ASU No. 2020-06, Debt – Debt with Conversion and Other Options (Subtopic 470- 20) and Derivatives
and Hedging – Contracts in Entity’s Own Equity (Subtopic 815-40): Accounting for Convertible Instruments and Contracts in
an Entity’s Own Equity </t>
        </is>
      </c>
      <c r="C31" s="4" t="inlineStr">
        <is>
          <t xml:space="preserve">Accounting
Pronouncements Recently Adopted In
June 2016, the FASB issued ASU No. 2016-13, Financial Instruments-Credit Losses (Topic 326): Measurement of Credit Losses on Financial
Instruments </t>
        </is>
      </c>
    </row>
    <row r="32">
      <c r="A32" s="4" t="inlineStr">
        <is>
          <t>Recent Accounting Pronouncements Not Yet Adopted</t>
        </is>
      </c>
      <c r="B32" s="4" t="inlineStr">
        <is>
          <t xml:space="preserve">Recent
Accounting Pronouncements Not Yet Adopted In
November 2023, the FASB issued ASU No. 2023-07, Segment Reporting (Topic 280): Improvements to Reportable Segment Disclosures. Update
No. 2023-07 requires disclosure, on an annual and interim basis, of significant segment expenses that are regularly provided to the Chief
operating decision maker (“CODM”) and included within each reported measure of segment profit or loss in addition to disclosure
of amounts for other segment items and a description of its composition. Update No. 2023-07 is effective for fiscal years beginning after
December 15, 2023, and interim periods within fiscal years beginning after December 15, 2024. We are currently evaluating the impact
of adopting ASU 2023-07. In
December 2023, the FASB issued ASU No. 2023-09 (“ASU 2023-09”), Income Taxes (Topic 740): Improvements to Income Tax Disclosures.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 </t>
        </is>
      </c>
      <c r="C32" s="4" t="inlineStr">
        <is>
          <t>Recent
Accounting Pronouncements Not Yet Adopted In
August 2020, the FASB issued ASU No. 2020-06, Debt – Debt with Conversion and Other Options (Subtopic 470- 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nd simplifies the diluted earnings per share (“EPS”) calculation in certain areas.
Under the new guidance there will be no separate accounting for embedded conversion features. It removes certain settlement conditions
that are required for equity contracts to qualify for the derivative scope exception. The amendments in this update are effective for
the Company on April 1, 2024. Early adoption is permitted. We do not expect the adoption to have a material impact on our financial position
or results of operations. In
November 2023, the FASB issued ASU No. 2023-07, Segment Reporting (Topic 280): Improvements to Reportable Segment Disclosures. Update
No. 2023-07 requires disclosure, on an annual and interim basis, of significant segment expenses that are regularly provided to the CODM
and included within each reported measure of segment profit or loss in addition to disclosure of amounts for other segment items and
a description of its composition. Update No. 2023-07 is effective for fiscal years beginning after December 15, 2023, and interim periods
within fiscal years beginning after December 15, 2024. We are currently evaluating the impact of adopting ASU 2023-07. In
December 2023, the FASB issued ASU No. 2023-09 (“ASU 2023-09”), Income Taxes (Topic 740): Improvements to Income Tax Disclosures.
ASU 2023-09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4</t>
        </is>
      </c>
      <c r="C1" s="2" t="inlineStr">
        <is>
          <t>Mar. 31, 2024</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accounts receivable</t>
        </is>
      </c>
      <c r="B3" s="5" t="n">
        <v>233</v>
      </c>
      <c r="C3" s="5" t="n">
        <v>667</v>
      </c>
      <c r="D3" s="5" t="n">
        <v>1683</v>
      </c>
    </row>
    <row r="4">
      <c r="A4" s="4" t="inlineStr">
        <is>
          <t>Preferred stock, par value</t>
        </is>
      </c>
      <c r="B4" s="7" t="n">
        <v>1e-05</v>
      </c>
      <c r="C4" s="7" t="n">
        <v>1e-05</v>
      </c>
      <c r="D4" s="7" t="n">
        <v>1e-05</v>
      </c>
    </row>
    <row r="5">
      <c r="A5" s="4" t="inlineStr">
        <is>
          <t>Preferred stock, shares authorized</t>
        </is>
      </c>
      <c r="B5" s="6" t="n">
        <v>10000000</v>
      </c>
      <c r="C5" s="6" t="n">
        <v>10000000</v>
      </c>
      <c r="D5" s="6" t="n">
        <v>10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value</t>
        </is>
      </c>
      <c r="B8" s="8" t="n">
        <v>0.0001</v>
      </c>
      <c r="C8" s="8" t="n">
        <v>0.0001</v>
      </c>
      <c r="D8" s="8" t="n">
        <v>0.0001</v>
      </c>
    </row>
    <row r="9">
      <c r="A9" s="4" t="inlineStr">
        <is>
          <t>Common stock, shares authorized</t>
        </is>
      </c>
      <c r="B9" s="6" t="n">
        <v>100000000</v>
      </c>
      <c r="C9" s="6" t="n">
        <v>100000000</v>
      </c>
      <c r="D9" s="6" t="n">
        <v>100000000</v>
      </c>
    </row>
    <row r="10">
      <c r="A10" s="4" t="inlineStr">
        <is>
          <t>Common stock, shares issued</t>
        </is>
      </c>
      <c r="B10" s="6" t="n">
        <v>34544935</v>
      </c>
      <c r="C10" s="6" t="n">
        <v>34544935</v>
      </c>
      <c r="D10" s="6" t="n">
        <v>25000000</v>
      </c>
    </row>
    <row r="11">
      <c r="A11" s="4" t="inlineStr">
        <is>
          <t>Common stock, shares outstanding</t>
        </is>
      </c>
      <c r="B11" s="6" t="n">
        <v>34544935</v>
      </c>
      <c r="C11" s="6" t="n">
        <v>34544935</v>
      </c>
      <c r="D11" s="6" t="n">
        <v>25000000</v>
      </c>
    </row>
    <row r="12">
      <c r="A12" s="4" t="inlineStr">
        <is>
          <t>Other accrued liabilities</t>
        </is>
      </c>
      <c r="B12" s="5" t="n">
        <v>480</v>
      </c>
      <c r="C12" s="5" t="n">
        <v>480</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Reconciliation of Changes in Manufacturing Warranty Obligation</t>
        </is>
      </c>
      <c r="B4" s="4" t="inlineStr">
        <is>
          <t xml:space="preserve">A
reconciliation of the changes in manufacturing warranty obligation is as follows: Reconciliation
of Changes in Manufacturing Warranty Obligation
2024 2023
Years Ended March 31,
2024 2023
Balance as of beginning of period $ 973 $ 836
Current-year provisions 1,139 973
Reductions for settlements (973 ) (836 )
Adjustments related to changes in estimates (626 ) -
Balance as of end of period $ 513 $ 973 </t>
        </is>
      </c>
    </row>
    <row r="5">
      <c r="A5" s="4" t="inlineStr">
        <is>
          <t>Summary of Allowance for Credit Loss and Changes</t>
        </is>
      </c>
      <c r="B5" s="4" t="inlineStr">
        <is>
          <t xml:space="preserve">The
following table presents the allowance for credit loss and the changes therein: Summary
of Allowance for Credit Loss and Changes
Balance as of March 31, 2023 $ 1,683
CECL implementation (547 )
Recoveries (704 )
Credit loss expense 279
Write-offs (44 )
Balance as of March 31, 2024 $ 667 </t>
        </is>
      </c>
    </row>
    <row r="6">
      <c r="A6" s="4" t="inlineStr">
        <is>
          <t>Schedule of Property and Equipment, Useful Life</t>
        </is>
      </c>
      <c r="B6" s="4" t="inlineStr">
        <is>
          <t xml:space="preserve"> Schedule
of Property and Equipment, Useful Life
Years
Computer
software and hardware 3
Machinery
and equipment 5 10
Vehicles 5
Furniture
and fixtures 3 5
Property plant and equipment useful life 3 5
Leasehold
improvements Shorter
of remaining lease term or estima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Sep. 30, 2024</t>
        </is>
      </c>
      <c r="C2" s="2" t="inlineStr">
        <is>
          <t>Mar. 31, 2024</t>
        </is>
      </c>
    </row>
    <row r="3">
      <c r="A3" s="3" t="inlineStr">
        <is>
          <t>Revenue from Contract with Customer [Abstract]</t>
        </is>
      </c>
      <c r="B3" s="4" t="inlineStr">
        <is>
          <t xml:space="preserve"> </t>
        </is>
      </c>
      <c r="C3" s="4" t="inlineStr">
        <is>
          <t xml:space="preserve"> </t>
        </is>
      </c>
    </row>
    <row r="4">
      <c r="A4" s="4" t="inlineStr">
        <is>
          <t>Schedule of Disaggregation of Revenue</t>
        </is>
      </c>
      <c r="B4" s="4" t="inlineStr">
        <is>
          <t xml:space="preserve">The
Company disaggregates its revenue with customers by category and by geographic region based on customer location, see Note 4 for further
information. The following represents the revenue for the three and six months ended September 30, 2024 and 2023, based on revenue category: Schedule
of Disaggregation of Revenue
2024 2023 2024 2023
For the Three Months Ended September
30, For the Six Months Ended September
30,
2024 2023 2024 2023
Devices $ 15,045 $ 10,112 $ 28,573 $ 20,555
Services 2,695 2,710 5,995 5,085
Other 422 238 554 465
Total revenue, net $ 18,162 $ 13,060 $ 35,122 $ 26,105
2024 2023 2024 2023
For the Three Months Ended September
30, For the Six Months Ended September
30,
2024 2023 2024 2023
Point in time $ 16,175 $ 11,386 $ 31,170 $ 22,892
Over time 1,987 1,674 3,952 3,213
Total revenue $ 18,162 $ 13,060 $ 35,122 $ 26,105 </t>
        </is>
      </c>
      <c r="C4" s="4" t="inlineStr">
        <is>
          <t xml:space="preserve">The
Company disaggregates its revenue with customers by category and by geographic region based on customer location, see Note 4 for further
information. The following represents the net revenue for the years ended March 31, 2024 and 2023, based on revenue category: Schedule
of Disaggregation of Revenue
2024 2023
Years Ended March 31,
2024 2023
Devices $ 51,125 $ 43,452
Services 11,105 9,292
Other 2,243 1,315
Total revenue, net $ 64,473 $ 54,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ographical Information (Tables)</t>
        </is>
      </c>
      <c r="B1" s="2" t="inlineStr">
        <is>
          <t>6 Months Ended</t>
        </is>
      </c>
      <c r="C1" s="2" t="inlineStr">
        <is>
          <t>12 Months Ended</t>
        </is>
      </c>
    </row>
    <row r="2">
      <c r="B2" s="2" t="inlineStr">
        <is>
          <t>Sep. 30, 2024</t>
        </is>
      </c>
      <c r="C2" s="2" t="inlineStr">
        <is>
          <t>Mar. 31, 2024</t>
        </is>
      </c>
    </row>
    <row r="3">
      <c r="A3" s="3" t="inlineStr">
        <is>
          <t>Segment Reporting [Abstract]</t>
        </is>
      </c>
      <c r="B3" s="4" t="inlineStr">
        <is>
          <t xml:space="preserve"> </t>
        </is>
      </c>
      <c r="C3" s="4" t="inlineStr">
        <is>
          <t xml:space="preserve"> </t>
        </is>
      </c>
    </row>
    <row r="4">
      <c r="A4" s="4" t="inlineStr">
        <is>
          <t>Schedule of Revenue Attributed to Geographic Regions Based on Customer Location</t>
        </is>
      </c>
      <c r="B4" s="4" t="inlineStr">
        <is>
          <t xml:space="preserve">The
following represents revenue attributed to geographic regions based on customer location: Schedule
of Revenue Attributed to Geographic Regions Based on Customer Location
2024 2023 2024 2023
For the Three Months Ended September
30, For the Six Months Ended September
30,
2024 2023 2024 2023
Europe, Middle East and Africa (“EMEA”) $ 10,696 $ 6,234 $ 21,748 $ 12,867
Americas 4,601 3,835 9,139 6,819
Asia Pacific (“APAC”) 2,865 2,991 4,235 6,419
Total revenue $ 18,162 $ 13,060 $ 35,122 $ 26,105 </t>
        </is>
      </c>
      <c r="C4" s="4" t="inlineStr">
        <is>
          <t xml:space="preserve">The
following represents revenue attributed to geographic regions based on customer location: Schedule
of Revenue Attributed to Geographic Regions Based on Customer Location
2024 2023
Years Ended March 31,
2024 2023
Europe, Middle East and Africa (“EMEA”) $ 36,002 $ 31,454
Americas 16,716 14,264
Asia Pacific (“APAC”) 11,755 8,341
Total revenue $ 64,473 $ 54,059 </t>
        </is>
      </c>
    </row>
    <row r="5">
      <c r="A5" s="4" t="inlineStr">
        <is>
          <t>Schedule of Long-lived Assets</t>
        </is>
      </c>
      <c r="B5" s="4" t="inlineStr">
        <is>
          <t xml:space="preserve">Long-lived
assets shown below include property and equipment, net. The following represents long-lived assets where they are physically located: Schedule
of Long-lived Assets
As of September 30, 2024 As of March 31, 2024
EMEA $ 495 $ 276
Americas 240 206
APAC 55 48
Total property and equipment, net $ 790 $ 530 </t>
        </is>
      </c>
      <c r="C5" s="4" t="inlineStr">
        <is>
          <t xml:space="preserve">Long-lived
assets shown below include property and equipment, net. The following represents long-lived assets where they are physically located: Schedule
of Long-lived Assets
2024 2023
EMEA $ 276 $ 236
Americas 206 390
APAC 48 116
Total property and equipment, net $ 530 $ 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Sep. 30, 2024</t>
        </is>
      </c>
      <c r="C2" s="2" t="inlineStr">
        <is>
          <t>Mar. 31, 2024</t>
        </is>
      </c>
    </row>
    <row r="3">
      <c r="A3" s="3" t="inlineStr">
        <is>
          <t>Earnings Per Share [Abstract]</t>
        </is>
      </c>
      <c r="B3" s="4" t="inlineStr">
        <is>
          <t xml:space="preserve"> </t>
        </is>
      </c>
      <c r="C3" s="4" t="inlineStr">
        <is>
          <t xml:space="preserve"> </t>
        </is>
      </c>
    </row>
    <row r="4">
      <c r="A4" s="4" t="inlineStr">
        <is>
          <t>Schedule of Computation of Basic and Diluted Net Loss Per Share</t>
        </is>
      </c>
      <c r="B4" s="4" t="inlineStr">
        <is>
          <t>Computation
of basic and diluted net loss per share for the three and six months ended September 30, 2024 and 2023, is as follows (in thousands,
except share and per share amounts): Schedule
of Computation of Basic and Diluted Net Loss Per Share
2024 2023 2024 2023
For the Three Months Ended September
30, For the Six Months Ended September
30,
2024 2023 2024 2023
Net loss $ (234 ) $ (2,484 ) $ (544 ) $ (5,397 )
Weighted-average shares outstanding - basic and diluted 34,544,935 25,000,000 34,544,935 25,000,000
Net loss per share – basic and diluted $ (0.01 ) $ (0.10 ) $ (0.02 ) $ (0.22 )</t>
        </is>
      </c>
      <c r="C4" s="4" t="inlineStr">
        <is>
          <t>Computation
of basic and diluted net loss per share for the years ended March 31, 2024 and 2023, is as follows (in thousands, except share and per
share amounts): Schedule
of Computation of Basic and Diluted Net Loss Per Share
2024 2023
Years Ended March 31,
2024 2023
Net loss $ (8,443 ) $ (1,014 )
Weighted-average shares outstanding, basic and diluted 26,382,190 25,000,000
Net loss per share – basic and diluted $ (0.32 ) $ (0.04 )</t>
        </is>
      </c>
    </row>
    <row r="5">
      <c r="A5" s="4" t="inlineStr">
        <is>
          <t>Schedule of Antidilutive Securities Excluded From Computation of Net Loss Per Share</t>
        </is>
      </c>
      <c r="B5" s="4" t="inlineStr">
        <is>
          <t xml:space="preserve"> Schedule
of Antidilutive Securities Excluded From Computation of Net Loss Per Share
2024 2023
September 30,
2024 2023
Earnout shares 6,000,000 —
Common Stock underlying Public Warrants 10,100,000 —
Common Stock underlying Private Placement Warrants 3,235,000 —
Convertible debt (see Note 12) 660,000 —
Warrants issued with convertible debt (see Note 12) 330,000 —
Total 20,325,000 — </t>
        </is>
      </c>
      <c r="C5" s="4" t="inlineStr">
        <is>
          <t xml:space="preserve">The
following table outlines dilutive common share equivalents outstanding, which are excluded in the above diluted net loss per share calculation,
as the effect of their inclusion would be anti-dilutive or the share equivalents were contingently issuable as of each period presented: Schedule
of Antidilutive Securities Excluded From Computation of Net Loss Per Share
2024 2023
March 31,
2024 2023
Earnout shares 6,000,000 —
Common Stock underlying Public Warrants 10,100,000 —
Common Stock underlying Private Placement Warrants 3,235,000 —
Total 19,335,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Sep. 30, 2024</t>
        </is>
      </c>
      <c r="C2" s="2" t="inlineStr">
        <is>
          <t>Mar. 31, 2024</t>
        </is>
      </c>
    </row>
    <row r="3">
      <c r="A3" s="3" t="inlineStr">
        <is>
          <t>Inventory Disclosure [Abstract]</t>
        </is>
      </c>
      <c r="B3" s="4" t="inlineStr">
        <is>
          <t xml:space="preserve"> </t>
        </is>
      </c>
      <c r="C3" s="4" t="inlineStr">
        <is>
          <t xml:space="preserve"> </t>
        </is>
      </c>
    </row>
    <row r="4">
      <c r="A4" s="4" t="inlineStr">
        <is>
          <t>Schedule of Inventories, Net</t>
        </is>
      </c>
      <c r="B4" s="4" t="inlineStr">
        <is>
          <t xml:space="preserve">As
of September 30, 2024 and March 31, 2024, inventories, net, consisted of the following: Schedule
of Inventories, Net
As of September 30, 2024 As of March 31, 2024
Raw materials and spare parts $ 4,346 $ 3,882
Work in process 4,661 4,769
Finished goods 2,580 1,283
Less: reserves (1,996 ) (2,104 )
Total inventories, net $ 9,591 $ 7,830 </t>
        </is>
      </c>
      <c r="C4" s="4" t="inlineStr">
        <is>
          <t xml:space="preserve">As
of March 31, 2024 and 2023, inventories, net, consisted of the following: Schedule
of Inventories, Net
2024 2023
As of March 31,
2024 2023
Raw materials and spare parts $ 3,882 $ 4,619
Work in process 4,769 1,105
Finished goods 1,283 613
Less: reserves (2,104 ) (1,487 )
Total inventories, net $ 7,830 $ 4,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Sep. 30, 2024</t>
        </is>
      </c>
      <c r="C2" s="2" t="inlineStr">
        <is>
          <t>Mar. 31, 2024</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Property
and equipment, net as of September 30, 2024 and March 31, 2024 consisted of the following: Schedule
of Property and Equipment, Net
As of September 30, 2024 As of March 31, 2024
Computer software and hardware $ 915 $ 849
Machinery and equipment 832 807
Leasehold improvements 1,406 1,357
Furniture and fixtures 888 871
Vehicles 71 70
Demonstration units 370 222
Property and equipment 4,482 4,176
Less: accumulated depreciation (3,692 ) (3,646 )
Property and equipment, net $ 790 $ 530 </t>
        </is>
      </c>
      <c r="C4" s="4" t="inlineStr">
        <is>
          <t xml:space="preserve">Property
and equipment, net as of March 31, 2024 and 2023 consisted of the following: Schedule
of Property and Equipment, Net
2024 2023
As of March 31,
2024 2023
Computer software and hardware $ 849 $ 802
Machinery and equipment 807 661
Leasehold improvements 1,357 1,249
Furniture and fixtures 871 818
Vehicles 70 55
Demonstration units 222 466
Property and equipment 4,176 4,051
Less: accumulated depreciation (3,646 ) (3,309 )
Property and equipment, net $ 530 $ 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apitalized software, net and other intangible assets, net (Tables)</t>
        </is>
      </c>
      <c r="B1" s="2" t="inlineStr">
        <is>
          <t>6 Months Ended</t>
        </is>
      </c>
      <c r="C1" s="2" t="inlineStr">
        <is>
          <t>12 Months Ended</t>
        </is>
      </c>
    </row>
    <row r="2">
      <c r="B2" s="2" t="inlineStr">
        <is>
          <t>Sep. 30, 2024</t>
        </is>
      </c>
      <c r="C2" s="2" t="inlineStr">
        <is>
          <t>Mar. 31, 2024</t>
        </is>
      </c>
    </row>
    <row r="3">
      <c r="A3" s="3" t="inlineStr">
        <is>
          <t>Capitalized Software Net And Other Intangible Assets Net</t>
        </is>
      </c>
      <c r="B3" s="4" t="inlineStr">
        <is>
          <t xml:space="preserve"> </t>
        </is>
      </c>
      <c r="C3" s="4" t="inlineStr">
        <is>
          <t xml:space="preserve"> </t>
        </is>
      </c>
    </row>
    <row r="4">
      <c r="A4" s="4" t="inlineStr">
        <is>
          <t>Schedule of Capitalized Software and Other Intangible Assets</t>
        </is>
      </c>
      <c r="B4" s="4" t="inlineStr">
        <is>
          <t xml:space="preserve">Capitalized
software, net and other intangible assets, net as of September 30, 2024 and March 31, 2024 consisted of the following: Schedule
of Capitalized Software and Other Intangible Assets
As of September 30, 2024 As of March 31, 2024
Gross Carrying Amount Accumulated Amortization Net Carrying Amount Gross Carrying Amount Accumulated Amortization Net Carrying Amount
Capitalized software $ 2,173 $ (181 ) $ 1,992 $ 2,131 $ — $ 2,131
Other intangible assets $ 380 $ — $ 380 $ 380 $ — $ 380 </t>
        </is>
      </c>
      <c r="C4" s="4" t="inlineStr">
        <is>
          <t xml:space="preserve">Capitalized
software, net and other intangible assets, net as of March 31, 2024 and 2023 consisted of the following: Schedule
of Capitalized Software and Other Intangible Assets
2024 2023
Gross Carrying Amount Accumulated Amortization Net Carrying Amount Gross Carrying Amount Accumulated Amortization Net Carrying Amount
Capitalized software $ 2,131 $ — $ 2,131 $ 2,019 $ — $ 2,019
Other intangible assets $ 380 $ — $ 380 $ 380 $ — $ 380 </t>
        </is>
      </c>
    </row>
    <row r="5">
      <c r="A5" s="4" t="inlineStr">
        <is>
          <t>Schedule of Estimated Annual Amortization for Intangible Assets</t>
        </is>
      </c>
      <c r="B5" s="4" t="inlineStr">
        <is>
          <t xml:space="preserve">Estimated
annual amortization for intangible assets over the next five years are as follows: Schedule of Estimated Annual Amortization for Intangible Assets
2025 2026 2027 2028 2029
Estimated annual amortization $ 236 $ 473 $ 473 $ 473 $ 473 </t>
        </is>
      </c>
      <c r="C5" s="4" t="inlineStr">
        <is>
          <t xml:space="preserve">Estimated
annual amortization for intangible assets over the next five years are as follows: Schedule of Estimated Annual Amortization for Intangible Assets
2025 2026 2027 2028 2029
Estimated annual amortization - $ 90 $ 464 $ 464 $ 464 $ 4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Sep. 30, 2024</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Schedule of Other Current Assets</t>
        </is>
      </c>
      <c r="B4" s="4" t="inlineStr">
        <is>
          <t xml:space="preserve">Other
current assets as of September 30, 2024 and March 31, 2024 consisted of the following: Schedule
of Other Current Assets
As of September 30, 2024 As of March 31, 2024
Deferred cost of sales $ 3,783 $ 3,754
Value added tax (“VAT”) receivable 873 635
Advance payments 696 414
Other current assets 256 313
Total other current assets $ 5,608 $ 5,116 </t>
        </is>
      </c>
      <c r="C4" s="4" t="inlineStr">
        <is>
          <t xml:space="preserve">Other
current assets as of March 31, 2024 and 2023 consisted of the following: Schedule
of Other Current Assets
2024 2023
As of March 31,
2024 2023
Deferred cost of sales $ 3,754 $ 3,505
Value added tax (“VAT”) receivable 635 361
Advance payments 414 726
Other current assets 313 263
Total other current assets $ 5,116 $ 4,8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Sep. 30, 2024</t>
        </is>
      </c>
      <c r="C2" s="2" t="inlineStr">
        <is>
          <t>Mar. 31, 2024</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Accrued
expenses and other current liabilities as of September 30, 2024 and March 31, 2024 consisted of the following: Schedule of Accrued Expenses and Other Current Liabilities
As of September 30, 2024 As of March 31, 2024
Taxes payable $ 3,309 $ 2,554
Other payables and current liabilities 7,737 7,381
Total accrued expenses and other current liabilities $ 11,046 $ 9,935 </t>
        </is>
      </c>
      <c r="C4" s="4" t="inlineStr">
        <is>
          <t xml:space="preserve">Accrued
expenses and other current liabilities as of March 31, 2024 and 2023 consisted of the following: Schedule of Accrued Expenses and Other Current Liabilities
2024 2023
As of March 31,
2024 2023
Taxes payable $ 2,554 $ 2,114
Other payables and current liabilities 7,381 6,517
Total accrued expenses and other current liabilities $ 9,935 $ 8,6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Non-Current Liabilities (Tables)</t>
        </is>
      </c>
      <c r="B1" s="2" t="inlineStr">
        <is>
          <t>6 Months Ended</t>
        </is>
      </c>
      <c r="C1" s="2" t="inlineStr">
        <is>
          <t>12 Months Ended</t>
        </is>
      </c>
    </row>
    <row r="2">
      <c r="B2" s="2" t="inlineStr">
        <is>
          <t>Sep. 30, 2024</t>
        </is>
      </c>
      <c r="C2" s="2" t="inlineStr">
        <is>
          <t>Mar. 31, 2024</t>
        </is>
      </c>
    </row>
    <row r="3">
      <c r="A3" s="3" t="inlineStr">
        <is>
          <t>Other Liabilities Disclosure [Abstract]</t>
        </is>
      </c>
      <c r="B3" s="4" t="inlineStr">
        <is>
          <t xml:space="preserve"> </t>
        </is>
      </c>
      <c r="C3" s="4" t="inlineStr">
        <is>
          <t xml:space="preserve"> </t>
        </is>
      </c>
    </row>
    <row r="4">
      <c r="A4" s="4" t="inlineStr">
        <is>
          <t>Summary of Other Non-Current Liabilities</t>
        </is>
      </c>
      <c r="B4" s="4" t="inlineStr">
        <is>
          <t xml:space="preserve">Other
non-current liabilities as of September 30, 2024 and March 31, 2024 consisted of the following: Summary of Other Non-Current Liabilities
As of September 30, 2024 As of March 31, 2024
Provisions $ 1,909 $ 1,977
Pension liabilities 3,225 2,194
Total other non-current liabilities $ 5,134 $ 4,171 </t>
        </is>
      </c>
      <c r="C4" s="4" t="inlineStr">
        <is>
          <t xml:space="preserve">Other
non-current liabilities as of March 31, 2024 and 2023 consisted of the following: Summary of Other Non-Current Liabilities
2024 2023
As of March 31,
2024 2023
Provisions $ 1,977 $ 1,576
Pension liabilities 2,194 1,071
Total other non-current liabilities $ 4,171 $ 2,6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8162</v>
      </c>
      <c r="C4" s="5" t="n">
        <v>13060</v>
      </c>
      <c r="D4" s="5" t="n">
        <v>35122</v>
      </c>
      <c r="E4" s="5" t="n">
        <v>26105</v>
      </c>
      <c r="F4" s="5" t="n">
        <v>64473</v>
      </c>
      <c r="G4" s="5" t="n">
        <v>54059</v>
      </c>
    </row>
    <row r="5">
      <c r="A5" s="4" t="inlineStr">
        <is>
          <t>Cost of sales</t>
        </is>
      </c>
      <c r="B5" s="6" t="n">
        <v>8605</v>
      </c>
      <c r="C5" s="6" t="n">
        <v>7652</v>
      </c>
      <c r="D5" s="6" t="n">
        <v>16110</v>
      </c>
      <c r="E5" s="6" t="n">
        <v>15300</v>
      </c>
      <c r="F5" s="6" t="n">
        <v>34702</v>
      </c>
      <c r="G5" s="6" t="n">
        <v>23474</v>
      </c>
    </row>
    <row r="6">
      <c r="A6" s="4" t="inlineStr">
        <is>
          <t>Gross profit</t>
        </is>
      </c>
      <c r="B6" s="6" t="n">
        <v>9557</v>
      </c>
      <c r="C6" s="6" t="n">
        <v>5408</v>
      </c>
      <c r="D6" s="6" t="n">
        <v>19012</v>
      </c>
      <c r="E6" s="6" t="n">
        <v>10805</v>
      </c>
      <c r="F6" s="6" t="n">
        <v>29771</v>
      </c>
      <c r="G6" s="6" t="n">
        <v>3058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nd administrative expense</t>
        </is>
      </c>
      <c r="B8" s="6" t="n">
        <v>5758</v>
      </c>
      <c r="C8" s="6" t="n">
        <v>6372</v>
      </c>
      <c r="D8" s="6" t="n">
        <v>14368</v>
      </c>
      <c r="E8" s="6" t="n">
        <v>12209</v>
      </c>
      <c r="F8" s="6" t="n">
        <v>25776</v>
      </c>
      <c r="G8" s="6" t="n">
        <v>22957</v>
      </c>
    </row>
    <row r="9">
      <c r="A9" s="4" t="inlineStr">
        <is>
          <t>Research and development</t>
        </is>
      </c>
      <c r="B9" s="6" t="n">
        <v>1911</v>
      </c>
      <c r="C9" s="6" t="n">
        <v>1584</v>
      </c>
      <c r="D9" s="6" t="n">
        <v>3555</v>
      </c>
      <c r="E9" s="6" t="n">
        <v>3022</v>
      </c>
      <c r="F9" s="6" t="n">
        <v>6609</v>
      </c>
      <c r="G9" s="6" t="n">
        <v>6919</v>
      </c>
    </row>
    <row r="10">
      <c r="A10" s="4" t="inlineStr">
        <is>
          <t>Total operating expenses</t>
        </is>
      </c>
      <c r="B10" s="6" t="n">
        <v>7669</v>
      </c>
      <c r="C10" s="6" t="n">
        <v>7956</v>
      </c>
      <c r="D10" s="6" t="n">
        <v>17923</v>
      </c>
      <c r="E10" s="6" t="n">
        <v>15231</v>
      </c>
      <c r="F10" s="6" t="n">
        <v>32385</v>
      </c>
      <c r="G10" s="6" t="n">
        <v>29876</v>
      </c>
    </row>
    <row r="11">
      <c r="A11" s="4" t="inlineStr">
        <is>
          <t>Operating income (loss)</t>
        </is>
      </c>
      <c r="B11" s="6" t="n">
        <v>1888</v>
      </c>
      <c r="C11" s="6" t="n">
        <v>-2548</v>
      </c>
      <c r="D11" s="6" t="n">
        <v>1089</v>
      </c>
      <c r="E11" s="6" t="n">
        <v>-4426</v>
      </c>
      <c r="F11" s="6" t="n">
        <v>-2614</v>
      </c>
      <c r="G11" s="6" t="n">
        <v>709</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26</v>
      </c>
      <c r="C13" s="6" t="n">
        <v>-155</v>
      </c>
      <c r="D13" s="6" t="n">
        <v>-161</v>
      </c>
      <c r="E13" s="6" t="n">
        <v>-275</v>
      </c>
      <c r="F13" s="6" t="n">
        <v>-693</v>
      </c>
      <c r="G13" s="6" t="n">
        <v>-277</v>
      </c>
    </row>
    <row r="14">
      <c r="A14" s="4" t="inlineStr">
        <is>
          <t>Other income (expense), net</t>
        </is>
      </c>
      <c r="B14" s="6" t="n">
        <v>-1761</v>
      </c>
      <c r="C14" s="6" t="n">
        <v>271</v>
      </c>
      <c r="D14" s="6" t="n">
        <v>-414</v>
      </c>
      <c r="E14" s="6" t="n">
        <v>-418</v>
      </c>
      <c r="F14" s="6" t="n">
        <v>-3890</v>
      </c>
      <c r="G14" s="6" t="n">
        <v>572</v>
      </c>
    </row>
    <row r="15">
      <c r="A15" s="4" t="inlineStr">
        <is>
          <t>Total other income (expense)</t>
        </is>
      </c>
      <c r="B15" s="6" t="n">
        <v>-1787</v>
      </c>
      <c r="C15" s="6" t="n">
        <v>116</v>
      </c>
      <c r="D15" s="6" t="n">
        <v>-575</v>
      </c>
      <c r="E15" s="6" t="n">
        <v>-693</v>
      </c>
      <c r="F15" s="6" t="n">
        <v>-4583</v>
      </c>
      <c r="G15" s="6" t="n">
        <v>295</v>
      </c>
    </row>
    <row r="16">
      <c r="A16" s="4" t="inlineStr">
        <is>
          <t>Income (loss) before income taxes</t>
        </is>
      </c>
      <c r="B16" s="6" t="n">
        <v>101</v>
      </c>
      <c r="C16" s="6" t="n">
        <v>-2432</v>
      </c>
      <c r="D16" s="6" t="n">
        <v>514</v>
      </c>
      <c r="E16" s="6" t="n">
        <v>-5119</v>
      </c>
      <c r="F16" s="6" t="n">
        <v>-7197</v>
      </c>
      <c r="G16" s="6" t="n">
        <v>1004</v>
      </c>
    </row>
    <row r="17">
      <c r="A17" s="4" t="inlineStr">
        <is>
          <t>Income tax expense</t>
        </is>
      </c>
      <c r="B17" s="6" t="n">
        <v>335</v>
      </c>
      <c r="C17" s="6" t="n">
        <v>52</v>
      </c>
      <c r="D17" s="6" t="n">
        <v>1058</v>
      </c>
      <c r="E17" s="6" t="n">
        <v>278</v>
      </c>
      <c r="F17" s="6" t="n">
        <v>1246</v>
      </c>
      <c r="G17" s="6" t="n">
        <v>2018</v>
      </c>
    </row>
    <row r="18">
      <c r="A18" s="4" t="inlineStr">
        <is>
          <t>Net loss</t>
        </is>
      </c>
      <c r="B18" s="5" t="n">
        <v>-234</v>
      </c>
      <c r="C18" s="5" t="n">
        <v>-2484</v>
      </c>
      <c r="D18" s="5" t="n">
        <v>-544</v>
      </c>
      <c r="E18" s="5" t="n">
        <v>-5397</v>
      </c>
      <c r="F18" s="5" t="n">
        <v>-8443</v>
      </c>
      <c r="G18" s="5" t="n">
        <v>-1014</v>
      </c>
    </row>
    <row r="19">
      <c r="A19" s="4" t="inlineStr">
        <is>
          <t>Net loss per share, basic</t>
        </is>
      </c>
      <c r="B19" s="9" t="n">
        <v>-0.01</v>
      </c>
      <c r="C19" s="9" t="n">
        <v>-0.1</v>
      </c>
      <c r="D19" s="9" t="n">
        <v>-0.02</v>
      </c>
      <c r="E19" s="9" t="n">
        <v>-0.22</v>
      </c>
      <c r="F19" s="9" t="n">
        <v>-0.32</v>
      </c>
      <c r="G19" s="9" t="n">
        <v>-0.04</v>
      </c>
    </row>
    <row r="20">
      <c r="A20" s="4" t="inlineStr">
        <is>
          <t>Net loss per share, diluted</t>
        </is>
      </c>
      <c r="B20" s="9" t="n">
        <v>-0.01</v>
      </c>
      <c r="C20" s="9" t="n">
        <v>-0.1</v>
      </c>
      <c r="D20" s="9" t="n">
        <v>-0.02</v>
      </c>
      <c r="E20" s="9" t="n">
        <v>-0.22</v>
      </c>
      <c r="F20" s="9" t="n">
        <v>-0.32</v>
      </c>
      <c r="G20" s="9" t="n">
        <v>-0.04</v>
      </c>
    </row>
    <row r="21">
      <c r="A21" s="4" t="inlineStr">
        <is>
          <t>Weighted-average shares outstanding, basic</t>
        </is>
      </c>
      <c r="B21" s="6" t="n">
        <v>34544935</v>
      </c>
      <c r="C21" s="6" t="n">
        <v>25000000</v>
      </c>
      <c r="D21" s="6" t="n">
        <v>34544935</v>
      </c>
      <c r="E21" s="6" t="n">
        <v>25000000</v>
      </c>
      <c r="F21" s="6" t="n">
        <v>26382190</v>
      </c>
      <c r="G21" s="6" t="n">
        <v>25000000</v>
      </c>
    </row>
    <row r="22">
      <c r="A22" s="4" t="inlineStr">
        <is>
          <t>Weighted-average shares outstanding, diluted</t>
        </is>
      </c>
      <c r="B22" s="6" t="n">
        <v>34544935</v>
      </c>
      <c r="C22" s="6" t="n">
        <v>25000000</v>
      </c>
      <c r="D22" s="6" t="n">
        <v>34544935</v>
      </c>
      <c r="E22" s="6" t="n">
        <v>25000000</v>
      </c>
      <c r="F22" s="6" t="n">
        <v>26382190</v>
      </c>
      <c r="G22" s="6" t="n">
        <v>2500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Sep. 30, 2024</t>
        </is>
      </c>
      <c r="C2" s="2" t="inlineStr">
        <is>
          <t>Mar. 31, 2024</t>
        </is>
      </c>
    </row>
    <row r="3">
      <c r="A3" s="4" t="inlineStr">
        <is>
          <t>Dih Cayman And Dih Hong Ko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chedule of Related Party Balances with Related Party</t>
        </is>
      </c>
      <c r="B5" s="4" t="inlineStr">
        <is>
          <t xml:space="preserve">Schedule of Related Party Balances with Related Party
September 30, 2024 March 31, 2024
Due from related party $ 2,641 $ 2,586
Due to related party $ 1,504 $ 1,470 </t>
        </is>
      </c>
      <c r="C5" s="4" t="inlineStr">
        <is>
          <t xml:space="preserve">Schedule
of Related Party Balances with Related Party
2024 2023
As of March 31,
2024 2023
Due from related party $ 2,586 $ 2,456
Due to related party $ 1,470 $ 1,311 </t>
        </is>
      </c>
    </row>
    <row r="6">
      <c r="A6" s="4" t="inlineStr">
        <is>
          <t>Motek Group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chedule of Related Party Balances with Related Party</t>
        </is>
      </c>
      <c r="B8" s="4" t="inlineStr">
        <is>
          <t xml:space="preserve">As
part of these transactions, the Company made advance payments to Motek, included in “Due from related party,” and also had
trade payables, included in “Due to related party.” The balances as of September 30, 2024 and March 31, 2024 are as follows: Schedule of Related Party Balances with Related Party
September 30, 2024 March 31, 2024
Due from related party $ 3,169 $ 3,367
Due to related party $ 8,762 $ 8,667 </t>
        </is>
      </c>
      <c r="C8" s="4" t="inlineStr">
        <is>
          <t xml:space="preserve">Schedule
of Related Party Balances with Related Party
2024 2023
As of March 31,
2024 2023
Due from related party $ 3,367 $ 1,934
Due to related party $ 8,667 $ 5,5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6 Months Ended</t>
        </is>
      </c>
      <c r="C1" s="2" t="inlineStr">
        <is>
          <t>12 Months Ended</t>
        </is>
      </c>
    </row>
    <row r="2">
      <c r="B2" s="2" t="inlineStr">
        <is>
          <t>Sep. 30, 2024</t>
        </is>
      </c>
      <c r="C2" s="2" t="inlineStr">
        <is>
          <t>Mar. 31, 2024</t>
        </is>
      </c>
    </row>
    <row r="3">
      <c r="A3" s="3" t="inlineStr">
        <is>
          <t>Retirement Benefits [Abstract]</t>
        </is>
      </c>
      <c r="B3" s="4" t="inlineStr">
        <is>
          <t xml:space="preserve"> </t>
        </is>
      </c>
      <c r="C3" s="4" t="inlineStr">
        <is>
          <t xml:space="preserve"> </t>
        </is>
      </c>
    </row>
    <row r="4">
      <c r="A4" s="4" t="inlineStr">
        <is>
          <t>Schedule of Pension Plans</t>
        </is>
      </c>
      <c r="B4" s="4" t="inlineStr">
        <is>
          <t xml:space="preserve">Amounts
recognized in the condensed consolidated statements of operations for the three and six months ended September 30, 2024 and 2023, in
respect of the Pension Plan were as follows: Schedule of Pension Plans
2024 2023 2024 2023
For the Three Months Ended September
30, For the Six Months Ended September
30,
2024 2023 2024 2023
Current service cost $ 180 $ 171 $ 353 $ 330
Interest cost 50 52 101 102
Expected return on plan assets (97 ) (73 ) (195 ) (142 )
Actuarial loss / (gain) recognized (14 ) (42 ) (27 ) (81 )
Actuarial loss / (gain) recognized because of settlement (4 ) - (4 ) -
Amortization of prior service credit (37 ) (38 ) (73 ) (73 )
Net charge to statement of operations $ 78 $ 70 $ 155 $ 136 </t>
        </is>
      </c>
      <c r="C4" s="4" t="inlineStr">
        <is>
          <t>Amounts
recognized in the consolidated statements of operations for the years ended March 31, 2024 and 2023, in respect of the Pension Plan were
as follows: Schedule
of Pension Plans
2024 2023
Years Ended March 31,
2024 2023
Current service cost $ 655 $ 678
Interest cost 213 129
Expected return on plan assets (296 ) (194 )
Actuarial loss / (gain) recognized (161 ) (179 )
Actuarial loss / (gain) recognized because of settlement (341 ) (699 )
Amortization of prior service credit (145 ) (135 )
Net charge to statement of operations $ (75 ) $ (400 )</t>
        </is>
      </c>
    </row>
    <row r="5">
      <c r="A5" s="4" t="inlineStr">
        <is>
          <t>Schedule of Employee Defined Benefits Obligation and plan Assets</t>
        </is>
      </c>
      <c r="B5" s="4" t="inlineStr">
        <is>
          <t xml:space="preserve"> </t>
        </is>
      </c>
      <c r="C5" s="4" t="inlineStr">
        <is>
          <t>Details
of the employee defined benefits obligations and plan assets in respect of the Pension Plan are as follows: Schedule
of Employee Defined Benefits Obligation and plan Assets
2024 2023
Years Ended March 31,
2024 2023
Change in present value of defined benefit obligation:
Defined benefit obligation at the beginning of the year $ 9,337 $ 9,500
Interest on defined obligation 213 129
Current service cost 655 678
Contributions by plan participants 444 476
Translation (gain) loss 534 (20 )
Benefits paid (289 ) (1,095 )
Actuarial loss arising on projected benefit obligation 118 (331 )
Defined benefit obligation at the end of the year $ 11,012 $ 9,337
Change in plan assets:
Fair value of plan assets at the beginning of the year $ 7,761 $ 7,353
Actual return on plan assets (68 ) 457
Contributions by the employer 530 569
Contributions by plan participants 444 476
Benefits paid (289 ) (1,095 )
Translation loss 440 1
Fair value of plan assets - at the end of the year $ 8,818 $ 7,761
Funded status at end of the year $ (2,194 ) $ (1,576 )</t>
        </is>
      </c>
    </row>
    <row r="6">
      <c r="A6" s="4" t="inlineStr">
        <is>
          <t>Schedule of Defined Benefit Plans with Accumulated Benefit Obligations in Excess of Plan Assets</t>
        </is>
      </c>
      <c r="B6" s="4" t="inlineStr">
        <is>
          <t xml:space="preserve"> </t>
        </is>
      </c>
      <c r="C6" s="4" t="inlineStr">
        <is>
          <t xml:space="preserve">Amounts
relating to these defined benefit plans with accumulated benefit obligations in excess of plan assets were as follows: Schedule
of Defined Benefit Plans with Accumulated Benefit Obligations in Excess of Plan Assets
2024 2023
As of March 31,
2024 2023
Accumulated benefit obligation $ 10,686 $ 9,049
Fair value of plan assets $ 8,818 $ 7,761 </t>
        </is>
      </c>
    </row>
    <row r="7">
      <c r="A7" s="4" t="inlineStr">
        <is>
          <t>Schedule of Amounts Recognized in Balance Sheet</t>
        </is>
      </c>
      <c r="B7" s="4" t="inlineStr">
        <is>
          <t xml:space="preserve"> </t>
        </is>
      </c>
      <c r="C7" s="4" t="inlineStr">
        <is>
          <t xml:space="preserve">Amounts
recognized in the Company’s consolidated balance sheet related to the present value of defined benefit obligations consist of the
following: Schedule
of Amounts Recognized in Balance Sheet
2024 2023
As of March 31,
2024 2023
Current liabilities — —
Non-current liabilities 2,194 1,576
Total recognized in the consolidated balance sheet $ 2,194 $ 1,576 </t>
        </is>
      </c>
    </row>
    <row r="8">
      <c r="A8" s="4" t="inlineStr">
        <is>
          <t>Schedule of Amounts Recognized in Other Comprehensive Income (Loss)</t>
        </is>
      </c>
      <c r="B8" s="4" t="inlineStr">
        <is>
          <t xml:space="preserve"> </t>
        </is>
      </c>
      <c r="C8" s="4" t="inlineStr">
        <is>
          <t xml:space="preserve">Amounts
recorded in accumulated other comprehensive income (loss) in respect of the pension plan consist of the following: Schedule
of Amounts Recognized in Other Comprehensive Income (Loss)
2024 2023
Years Ended March 31,
2024 2023
Net gain (loss) $ 1,633 $ 2,610
Prior service (cost) credit 837 976
Total recorded in accumulated other comprehensive income $ 2,470 $ 3,586 </t>
        </is>
      </c>
    </row>
    <row r="9">
      <c r="A9" s="4" t="inlineStr">
        <is>
          <t>Schedule of Principal Assumptions Used for the Purpose of Actuarial Valuation</t>
        </is>
      </c>
      <c r="B9" s="4" t="inlineStr">
        <is>
          <t xml:space="preserve"> </t>
        </is>
      </c>
      <c r="C9" s="4" t="inlineStr">
        <is>
          <t>The
principal assumptions used for the purpose of actuarial valuation of the pension plan are as follows: Schedule
of Principal Assumptions Used for the Purpose of Actuarial Valuation
As of March 31,
2024 2023
Discount rate 1.50 % 2.10 %
Expected return on plan assets 3.50 % 3.50 %
Expected rate of salary increase 1.00 % 1.00 %</t>
        </is>
      </c>
    </row>
    <row r="10">
      <c r="A10" s="4" t="inlineStr">
        <is>
          <t>Schedule of Weighted Average Asset Allocation</t>
        </is>
      </c>
      <c r="B10" s="4" t="inlineStr">
        <is>
          <t xml:space="preserve"> </t>
        </is>
      </c>
      <c r="C10" s="4" t="inlineStr">
        <is>
          <t>The
table below represents the Company’s pension plan’ weighted-average asset allocation as of March 31, 2024 and 2023 by asset
category: Schedule
of Weighted Average Asset Allocation
As of March 31,
2024 2023
Equity securities 36.58 % 33.99 %
Debt securities 28.16 % 26.43 %
Other, primarily cash and cash equivalents, senior loans and mutual funds 35.26 % 39.58 % The
table below presents the target allocation for each major asset category for the Company’s pension plan for the years ended March
31, 2024 and 2023:
Years Ended March 31,
2024 2023
Equity securities 34.00 % 34.00 %
Debt securities 28.50 % 28.00 %
Other, primarily cash and cash equivalents, senior loans and mutual funds 37.50 % 38.00 %</t>
        </is>
      </c>
    </row>
    <row r="11">
      <c r="A11" s="4" t="inlineStr">
        <is>
          <t>Schedule of Fair Value of Plan Assets</t>
        </is>
      </c>
      <c r="B11" s="4" t="inlineStr">
        <is>
          <t xml:space="preserve"> </t>
        </is>
      </c>
      <c r="C11" s="4" t="inlineStr">
        <is>
          <t xml:space="preserve">The
following tables provides the fair value of plan assets held by the Company’s pension plan by asset category and by fair value
hierarchy level: Schedule
of Fair Value of Plan Assets
As of March 31, 2024
Level 1 Level 2 Level 3 Total
Cash and cash equivalents $ 106 $ — $ — $ 106
Equity securities 3,316 — — 3,316
Debt securities 2,310 — — 2,310
Real estate — 1,851 — 1,851
Non-traditional assets — 1,235 — 1,235
Total $ 5,732 $ 3,086 $ — $ 8,818
As of March 31, 2023
Level 1 Level 2 Level 3 Total
Cash and cash equivalents $ 186 — $ — 186
Equity securities 2,763 — — 2,763
Debt securities 1,987 — — 1,987
Real estate — 1,855 — 1,855
Non-traditional assets — 970 — 970
Total $ 4,936 $ 2,825 $ — $ 7,761 </t>
        </is>
      </c>
    </row>
    <row r="12">
      <c r="A12" s="4" t="inlineStr">
        <is>
          <t>Schedule of Expected Pension Plan Payments</t>
        </is>
      </c>
      <c r="B12" s="4" t="inlineStr">
        <is>
          <t xml:space="preserve"> </t>
        </is>
      </c>
      <c r="C12" s="4" t="inlineStr">
        <is>
          <t xml:space="preserve">The
following table presents expected pension plan payments over the next 10 years: Schedule
of Expected Pension Plan Payments
Amount
Year Ending March 31,
2025 $ 43
2026 252
2027 81
2028 88
2029 95
2030-2034 1,0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Sep. 30, 2024</t>
        </is>
      </c>
      <c r="C2" s="2" t="inlineStr">
        <is>
          <t>Mar. 31, 2024</t>
        </is>
      </c>
    </row>
    <row r="3">
      <c r="A3" s="3" t="inlineStr">
        <is>
          <t>Income Tax Disclosure [Abstract]</t>
        </is>
      </c>
      <c r="B3" s="4" t="inlineStr">
        <is>
          <t xml:space="preserve"> </t>
        </is>
      </c>
      <c r="C3" s="4" t="inlineStr">
        <is>
          <t xml:space="preserve"> </t>
        </is>
      </c>
    </row>
    <row r="4">
      <c r="A4" s="4" t="inlineStr">
        <is>
          <t>Schedule of Components of Loss Before Income Tax</t>
        </is>
      </c>
      <c r="B4" s="4" t="inlineStr">
        <is>
          <t xml:space="preserve"> </t>
        </is>
      </c>
      <c r="C4" s="4" t="inlineStr">
        <is>
          <t xml:space="preserve">The
components of loss before income tax for the years ended March 31, 2024 and 2023 were as follows: Schedule
of Components of Loss Before Income Tax
2024 2023
Year ended March 31,
2024 2023
U.S. operations $ (11,652 ) $ (4,806 )
Non-U.S. operations 4,455 5,810
Total loss before income taxes $ (7,197 ) $ 1,004 </t>
        </is>
      </c>
    </row>
    <row r="5">
      <c r="A5" s="4" t="inlineStr">
        <is>
          <t>Schedule of Provision for Income Taxes</t>
        </is>
      </c>
      <c r="B5" s="4" t="inlineStr">
        <is>
          <t xml:space="preserve"> </t>
        </is>
      </c>
      <c r="C5" s="4" t="inlineStr">
        <is>
          <t xml:space="preserve">The
provision for income taxes during the years ended March 31, 2024 and 2023 consists of the following: Schedule of Provision for Income Taxes
2024 2023
Year ended March 31,
2024 2023
Current:
State $ — $ —
Federal — —
Foreign 347 1,435
Deferred: — —
State — —
Federal 1 58
Foreign
Noncurrent:
State — —
Federal 200 525
Foreign 698 —
Total $ 1,246 $ 2,018 </t>
        </is>
      </c>
    </row>
    <row r="6">
      <c r="A6" s="4" t="inlineStr">
        <is>
          <t>Schedule of Reconciliation of Income Tax Expense and Effective Income Tax Rate</t>
        </is>
      </c>
      <c r="B6" s="4" t="inlineStr">
        <is>
          <t>Schedule
of Reconciliation of Income Tax Expense and Effective Income Tax Rate
2024 2023 2024 2023
For the Three Months Ended September
30, For the Six Months Ended September
30,
2024 2023 2024 2023
Income tax expense/(benefit) $ 335 $ 52 $ 1,058 $ 278
Effective tax rate 332 % (2 )% 206 % (5 )%</t>
        </is>
      </c>
      <c r="C6" s="4" t="inlineStr">
        <is>
          <t>A
reconciliation of income tax expense computed at the statutory corporate income tax rate to the effective income tax rate for the years
ended March 31, 2024 and 2023 is as follows: Schedule of Reconciliation of Income Tax Expense Computed at Statutory Corporate Income Tax Rate to Effective Income Tax Rate
2024 2023
Year ended March 31,
2024 2023
Tax expense computed at federal statutory rate 21.0 % 21.0 %
State tax 6.4 % (12.7 )%
Change in valuation allowance 11.6 % 80.0 %
Foreign rate differential 9.2 % (7.7 )%
Non-deductible expenses (15.2 )% 62.6 %
Uncertain Tax Positions (53.5 )% 52.3 %
Other 3.2 % 5.5 %
Total income tax expense (17.3 )% 201.0 %</t>
        </is>
      </c>
    </row>
    <row r="7">
      <c r="A7" s="4" t="inlineStr">
        <is>
          <t>Schedule of Significant Components of Deferred Tax Assets and Liabilities</t>
        </is>
      </c>
      <c r="B7" s="4" t="inlineStr">
        <is>
          <t xml:space="preserve"> </t>
        </is>
      </c>
      <c r="C7" s="4" t="inlineStr">
        <is>
          <t xml:space="preserve">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Schedule
of Significant Components of Deferred Tax Assets and Liabilities
2024 2023
Year ended March 31,
2024 2023
Deferred tax assets:
Net operating loss carryforwards $ 6,793 $ 6,483
Pension 422 323
Accrued expenses 35 138
Section 163(j) interest expense carryforward 84 165
Capitalized R&amp;D 332 689
GAAP to statutory adjustments 741 686
Other 217 152
Total gross deferred tax assets 8,624 8,636
Less: valuation allowance (8,139 ) (8,264 )
Total deferred tax assets, net of valuation allowance $ 485 $ 372
Deferred tax liabilities:
Depreciation $ 6 $ 7
GAAP to statutory adjustments 418 424
Other 173 51
Total gross deferred tax liabilities 597 482
Net deferred tax liabilities $ 112 $ 110 </t>
        </is>
      </c>
    </row>
    <row r="8">
      <c r="A8" s="4" t="inlineStr">
        <is>
          <t>Schedule of Reconciliation of Beginning and Ending Amount of Unrecognized Tax Liability</t>
        </is>
      </c>
      <c r="B8" s="4" t="inlineStr">
        <is>
          <t xml:space="preserve"> </t>
        </is>
      </c>
      <c r="C8" s="4" t="inlineStr">
        <is>
          <t xml:space="preserve">A
reconciliation of beginning and ending amount of unrecognized tax liability is presented below: Schedule of Reconciliation of Beginning and Ending Amount of Unrecognized Tax Liability
Year ended March 31,
2024 2023
Unrecognized Tax Liability – beginning balance $ — $ —
Net Increases – tax positions in current year — —
Net Increases – tax positions in prior year 3,499 -
Total income tax expense $ 3,49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Sep. 30, 2024</t>
        </is>
      </c>
      <c r="C2" s="2" t="inlineStr">
        <is>
          <t>Mar. 31, 2024</t>
        </is>
      </c>
    </row>
    <row r="3">
      <c r="A3" s="3" t="inlineStr">
        <is>
          <t>Leases</t>
        </is>
      </c>
      <c r="B3" s="4" t="inlineStr">
        <is>
          <t xml:space="preserve"> </t>
        </is>
      </c>
      <c r="C3" s="4" t="inlineStr">
        <is>
          <t xml:space="preserve"> </t>
        </is>
      </c>
    </row>
    <row r="4">
      <c r="A4" s="4" t="inlineStr">
        <is>
          <t>Schedule of Right-of-use Lease Assets and Lease Liabilities</t>
        </is>
      </c>
      <c r="B4" s="4" t="inlineStr">
        <is>
          <t xml:space="preserve">Right-of-use
lease assets and lease liabilities that are reported in the Company’s condensed consolidated balance sheet as of September 30,
2024 and March 31, 2024 are as follows: Schedule of Right-of-use Lease Assets and Lease Liabilities
As of September 30, 2024 As of March 31, 2024
Operating lease, right-of-use assets, net $ 4,182 $ 4,466
Current portion of long-term operating lease 1,494 1,572
Long-term operating lease 2,731 2,917
Total operating lease liabilities $ 4,225 $ 4,489 </t>
        </is>
      </c>
      <c r="C4" s="4" t="inlineStr">
        <is>
          <t xml:space="preserve">Right-of-use
lease assets and lease liabilities that are reported in the Company’s consolidated balance sheet as of March 31, 2024 and 2023
are as follows: Schedule of Right-of-use Lease Assets and Lease Liabilities
2024 2023
As of March 31,
2024 2023
Operating lease, right-of-use assets, net $ 4,466 $ 2,604
Current portion of long-term operating lease 1,572 1,005
Long-term operating lease 2,917 1,621
Total operating lease liabilities $ 4,489 $ 2,626 </t>
        </is>
      </c>
    </row>
    <row r="5">
      <c r="A5" s="4" t="inlineStr">
        <is>
          <t>Schedule of Lease Expense</t>
        </is>
      </c>
      <c r="B5" s="4" t="inlineStr">
        <is>
          <t xml:space="preserve">Lease
expense for lease payments is recognized on a straight-line basis over the lease term. The expense is presented within Selling, general,
and administrative expense. The components of lease expense related to the Company’s lease for the three and six months ended September
30, 2024 and 2023 were: Schedule of Lease Expense
2024 2023 2024 2023
For the Three Months Ended September
30, For the Six Months Ended September
30,
2024 2023 2024 2023
Fixed operating lease costs $ 449 $ 436 $ 950 $ 861
Short-term lease costs 11 14 24 27
Total lease cost $ 460 $ 450 $ 974 $ 888 </t>
        </is>
      </c>
      <c r="C5" s="4" t="inlineStr">
        <is>
          <t xml:space="preserve">Lease
expense for lease payments is recognized on a straight-line basis over the lease term. The expense is presented within Selling, general,
and administrative expense. The components of lease expense related to the Company’s lease for the years ended March 31, 2024 and
2023 were: Schedule of Lease Expense
2024 2023
Years Ended March 31,
2024 2023
Fixed operating lease costs $ 1,766 $ 1,604
Short-term lease costs 13 —
Total lease cost $ 1,779 $ 1,604 </t>
        </is>
      </c>
    </row>
    <row r="6">
      <c r="A6" s="4" t="inlineStr">
        <is>
          <t>Schedule of Supplemental Cash Flow Information Related to Leases</t>
        </is>
      </c>
      <c r="B6" s="4" t="inlineStr">
        <is>
          <t xml:space="preserve">Supplemental
cash flow information related to leases was as follows: Schedule of Supplemental Cash Flow Information Related to Leases
2024 2023
For the Six Months Ended September
30,
2024 2023
Operating cash flows included in the measurement of lease liabilities $ (967 ) $ (874 )
Non-cash lease activity related to right-of-use assets obtained in exchange for new operating lease
liabilities 123 169
Other non-cash changes to ROU assets due to reassessment of the lease term (130 ) 2,305 </t>
        </is>
      </c>
      <c r="C6" s="4" t="inlineStr">
        <is>
          <t xml:space="preserve">Supplemental
cash flow information related to leases was as follows: Schedule of Supplemental Cash Flow Information Related to Leases
2024 2023
Years Ended March 31,
2024 2023
Operating cash flows included in the measurement of lease liabilities $ (1,786 ) $ (1,659 )
Non-cash lease activity related to right-of-use assets obtained in exchange for new operating lease liabilities 406 128
Other non-cash changes to ROU assets due to reassessment of the lease term 2,946 — </t>
        </is>
      </c>
    </row>
    <row r="7">
      <c r="A7" s="4" t="inlineStr">
        <is>
          <t>Schedule of Weighted Average Remaining Lease Term and Discount Rate</t>
        </is>
      </c>
      <c r="B7" s="4" t="inlineStr">
        <is>
          <t>The
weighted average remaining lease term and discount rate for the Company’s operating leases as of September 30, 2024 and March 31,
2024 were: Schedule of Weighted Average Remaining Lease Term and Discount Rate
As of September 30, 2024 As of March 31, 2024
Weighted-average remaining lease term (in years) 2.37 2.63
Weighted-average discount rate 4.00 % 4.00 %</t>
        </is>
      </c>
      <c r="C7" s="4" t="inlineStr">
        <is>
          <t>The
weighted average remaining lease term and discount rate for the Company’s operating leases as of March 31, 2024 and 2023 were: Schedule of Weighted Average Remaining Lease Term and Discount Rate
2024 2023
Weighted-average remaining lease term (in years) 2.63 2.77
Weighted-average discount rate 4.00 % 4.00 %</t>
        </is>
      </c>
    </row>
    <row r="8">
      <c r="A8" s="4" t="inlineStr">
        <is>
          <t>Schedule of Maturities of Operating Lease Liabilities</t>
        </is>
      </c>
      <c r="B8" s="4" t="inlineStr">
        <is>
          <t xml:space="preserve">As
of September 30, 2024, maturities of operating lease liabilities for each of the following five years ending March 31 and a total thereafter
were as follows: Schedule of Maturities of Operating Lease Liabilities
Operating
Leases
2025 $ 894
2026 1,276
2027 1,049
2028 1,045
2029 223
2030 22
Thereafter —
Total
lease payments 4,509
Less:
imputed interest (284 )
Total
lease liability $ 4,225 </t>
        </is>
      </c>
      <c r="C8" s="4" t="inlineStr">
        <is>
          <t xml:space="preserve">As
of March 31, 2024, maturities of operating lease liabilities for each of the following five years ending March 31 and a total thereafter
were as follows: Schedule of Maturities of Operating Lease Liabilities
Operating Leases
2025 $ 1,717
2026 1,181
2027 899
2028 893
2029 111
2030
Thereafter —
Total lease payments 4,801
Less: imputed interest (312 )
Total lease liability $ 4,4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umulated Other Comprehensive Income (Tables)</t>
        </is>
      </c>
      <c r="B1" s="2" t="inlineStr">
        <is>
          <t>6 Months Ended</t>
        </is>
      </c>
      <c r="C1" s="2" t="inlineStr">
        <is>
          <t>12 Months Ended</t>
        </is>
      </c>
    </row>
    <row r="2">
      <c r="B2" s="2" t="inlineStr">
        <is>
          <t>Sep. 30, 2024</t>
        </is>
      </c>
      <c r="C2" s="2" t="inlineStr">
        <is>
          <t>Mar. 31, 2024</t>
        </is>
      </c>
    </row>
    <row r="3">
      <c r="A3" s="3" t="inlineStr">
        <is>
          <t>Equity [Abstract]</t>
        </is>
      </c>
      <c r="B3" s="4" t="inlineStr">
        <is>
          <t xml:space="preserve"> </t>
        </is>
      </c>
      <c r="C3" s="4" t="inlineStr">
        <is>
          <t xml:space="preserve"> </t>
        </is>
      </c>
    </row>
    <row r="4">
      <c r="A4" s="4" t="inlineStr">
        <is>
          <t>Schedule of Changes in Accumulated Other Comprehensive Income (Loss)</t>
        </is>
      </c>
      <c r="B4" s="4" t="inlineStr">
        <is>
          <t>The
changes in accumulated other comprehensive income (loss) by component are summarized below: Schedule of Changes in Accumulated Other Comprehensive Income (Loss)
For the Three Months Ended September
30,
Foreign Currency Defined Benefit Total Accumulated Other
Balance, June 30, 2024 $ (3,808 ) $ 1,951 $ (1,857 )
Transfer of defined benefit plan
Other comprehensive income (loss) before reclassifications 454 (362 ) 92
Reclassifications to statements of earnings — (200 ) (200 )
Total other comprehensive loss 454 (562 ) (108 )
Balance, September 30, 2024 (3,354 ) 1,389 (1,965 )
Balance, June 30, 2023 $ (3,034 ) $ 3,166 $ 132
Other comprehensive income (loss) before reclassifications (601 ) 139 (462 )
Reclassifications to statements of earnings — (79 ) (79 )
Total other comprehensive loss (601 ) 60 (541 )
Balance, September 30, 2023 $ (3,635 ) $ 3,226 $ (409 )
For the Six Months Ended September
30,
Foreign Currency Defined Benefit Total Accumulated Other
Balance, March 31, 2024 $ (2,420 ) $ 2,470 $ 50
Transfer of defined benefit plan — (228 ) (228 )
Other comprehensive income (loss) before reclassifications (934 ) (604 ) (1,538 )
Reclassifications to statements of earnings — (249 ) (249 )
Total other comprehensive loss (934 ) (1,081 ) (2,015 )
Balance, September 30, 2024 (3,354 ) 1,389 (1,965 )
Balance, March 31, 2023 $ (3,875 ) $ 3,586 $ (289 )
Beginning balance, value $ (3,875 ) $ 3,586 $ (289 )
Other comprehensive income (loss) before reclassifications 240 (205 ) 35
Reclassifications to statements of earnings — (155 ) (155 )
Total other comprehensive loss 240 (360 ) (120 )
Balance, September 30, 2023 $ (3,635 ) $ 3,226 $ (409 )
Ending balance, value $ (3,635 ) $ 3,226 $ (409 )</t>
        </is>
      </c>
      <c r="C4" s="4" t="inlineStr">
        <is>
          <t xml:space="preserve">The
changes in accumulated other comprehensive income (loss) by component are summarized below: Schedule of Changes in Accumulated Other Comprehensive Income (Loss)
Foreign Currency Translation Defined Benefit Plan Items Total Accumulated Other Comprehensive (Loss) Income
Balance at March 31, 2022 $ (3,372 ) $ 4,007 $ 635
Transfer of defined benefit plan
Other comprehensive income (loss) before reclassifications (503 ) 592 89
Reclassifications to statements of earnings — (1,013 ) (1,013 )
Total other comprehensive loss (503 ) (421 ) (924 )
Balance, March 31, 2023 (3,875 ) 3,586 (289 )
Balance, value (3,875 ) 3,586 (289 )
Transfer of defined benefit plan
Other comprehensive income (loss) before reclassifications 1,455 (469 ) 986
Reclassifications to statements of earnings — (647 ) (647 )
Total other comprehensive income (loss) 1,455 (1,116 ) 339
Balance, March 31, 2024 $ (2,420 ) $ 2,470 $ 50
Balance, value $ (2,420 ) $ 2,470 $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4" customWidth="1" min="5" max="5"/>
    <col width="22" customWidth="1" min="6" max="6"/>
    <col width="22" customWidth="1" min="7" max="7"/>
    <col width="34" customWidth="1" min="8" max="8"/>
    <col width="22" customWidth="1" min="9" max="9"/>
    <col width="80" customWidth="1" min="10" max="10"/>
    <col width="22" customWidth="1" min="11" max="11"/>
  </cols>
  <sheetData>
    <row r="1">
      <c r="A1" s="1" t="inlineStr">
        <is>
          <t>Business and Organization (Details Narrative) $ / shares in Units, $ in Thousands</t>
        </is>
      </c>
      <c r="F1" s="2" t="inlineStr">
        <is>
          <t>3 Months Ended</t>
        </is>
      </c>
      <c r="H1" s="2" t="inlineStr">
        <is>
          <t>6 Months Ended</t>
        </is>
      </c>
      <c r="J1" s="2" t="inlineStr">
        <is>
          <t>12 Months Ended</t>
        </is>
      </c>
    </row>
    <row r="2">
      <c r="B2" s="2" t="inlineStr">
        <is>
          <t>Jun. 06, 2024 USD ($) $ / shares shares</t>
        </is>
      </c>
      <c r="C2" s="2" t="inlineStr">
        <is>
          <t>Feb. 08, 2024 USD ($) $ / shares shares</t>
        </is>
      </c>
      <c r="D2" s="2" t="inlineStr">
        <is>
          <t>Feb. 07, 2024 USD ($) $ / shares shares</t>
        </is>
      </c>
      <c r="E2" s="2" t="inlineStr">
        <is>
          <t>Feb. 26, 2023 TradingDays $ / shares shares</t>
        </is>
      </c>
      <c r="F2" s="2" t="inlineStr">
        <is>
          <t>Sep. 30, 2024 USD ($)</t>
        </is>
      </c>
      <c r="G2" s="2" t="inlineStr">
        <is>
          <t>Sep. 30, 2023 USD ($)</t>
        </is>
      </c>
      <c r="H2" s="2" t="inlineStr">
        <is>
          <t>Sep. 30, 2024 USD ($) NotePayable</t>
        </is>
      </c>
      <c r="I2" s="2" t="inlineStr">
        <is>
          <t>Sep. 30, 2023 USD ($)</t>
        </is>
      </c>
      <c r="J2" s="2" t="inlineStr">
        <is>
          <t>Mar. 31, 2024 USD ($) NotePayable</t>
        </is>
      </c>
      <c r="K2" s="2" t="inlineStr">
        <is>
          <t>Mar.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 | $</t>
        </is>
      </c>
      <c r="B4" s="4" t="inlineStr">
        <is>
          <t xml:space="preserve"> </t>
        </is>
      </c>
      <c r="C4" s="4" t="inlineStr">
        <is>
          <t xml:space="preserve"> </t>
        </is>
      </c>
      <c r="D4" s="4" t="inlineStr">
        <is>
          <t xml:space="preserve"> </t>
        </is>
      </c>
      <c r="E4" s="4" t="inlineStr">
        <is>
          <t xml:space="preserve"> </t>
        </is>
      </c>
      <c r="F4" s="5" t="n">
        <v>1759</v>
      </c>
      <c r="G4" s="5" t="n">
        <v>1136</v>
      </c>
      <c r="H4" s="5" t="n">
        <v>1759</v>
      </c>
      <c r="I4" s="5" t="n">
        <v>1136</v>
      </c>
      <c r="J4" s="5" t="n">
        <v>3225</v>
      </c>
      <c r="K4" s="5" t="n">
        <v>3175</v>
      </c>
    </row>
    <row r="5">
      <c r="A5" s="4" t="inlineStr">
        <is>
          <t>Accumulated deficit | $</t>
        </is>
      </c>
      <c r="B5" s="4" t="inlineStr">
        <is>
          <t xml:space="preserve"> </t>
        </is>
      </c>
      <c r="C5" s="4" t="inlineStr">
        <is>
          <t xml:space="preserve"> </t>
        </is>
      </c>
      <c r="D5" s="4" t="inlineStr">
        <is>
          <t xml:space="preserve"> </t>
        </is>
      </c>
      <c r="E5" s="4" t="inlineStr">
        <is>
          <t xml:space="preserve"> </t>
        </is>
      </c>
      <c r="F5" s="5" t="n">
        <v>-35756</v>
      </c>
      <c r="G5" s="4" t="inlineStr">
        <is>
          <t xml:space="preserve"> </t>
        </is>
      </c>
      <c r="H5" s="5" t="n">
        <v>-35756</v>
      </c>
      <c r="I5" s="4" t="inlineStr">
        <is>
          <t xml:space="preserve"> </t>
        </is>
      </c>
      <c r="J5" s="5" t="n">
        <v>-35212</v>
      </c>
      <c r="K5" s="6" t="n">
        <v>-26769</v>
      </c>
    </row>
    <row r="6">
      <c r="A6" s="4" t="inlineStr">
        <is>
          <t>Number of notes payable to related party | Note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v>
      </c>
      <c r="I6" s="4" t="inlineStr">
        <is>
          <t xml:space="preserve"> </t>
        </is>
      </c>
      <c r="J6" s="6" t="n">
        <v>3</v>
      </c>
      <c r="K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Jun. 30,  2026</t>
        </is>
      </c>
      <c r="I7" s="4" t="inlineStr">
        <is>
          <t xml:space="preserve"> </t>
        </is>
      </c>
      <c r="J7" s="4" t="inlineStr">
        <is>
          <t>Jun. 30,  2026</t>
        </is>
      </c>
      <c r="K7" s="4" t="inlineStr">
        <is>
          <t xml:space="preserve"> </t>
        </is>
      </c>
    </row>
    <row r="8">
      <c r="A8" s="4" t="inlineStr">
        <is>
          <t>Debt instrument interest rate</t>
        </is>
      </c>
      <c r="B8" s="4" t="inlineStr">
        <is>
          <t xml:space="preserve"> </t>
        </is>
      </c>
      <c r="C8" s="4" t="inlineStr">
        <is>
          <t xml:space="preserve"> </t>
        </is>
      </c>
      <c r="D8" s="4" t="inlineStr">
        <is>
          <t xml:space="preserve"> </t>
        </is>
      </c>
      <c r="E8" s="4" t="inlineStr">
        <is>
          <t xml:space="preserve"> </t>
        </is>
      </c>
      <c r="F8" s="10" t="n">
        <v>0.0125</v>
      </c>
      <c r="G8" s="4" t="inlineStr">
        <is>
          <t xml:space="preserve"> </t>
        </is>
      </c>
      <c r="H8" s="10" t="n">
        <v>0.0125</v>
      </c>
      <c r="I8" s="4" t="inlineStr">
        <is>
          <t xml:space="preserve"> </t>
        </is>
      </c>
      <c r="J8" s="10" t="n">
        <v>0.0125</v>
      </c>
      <c r="K8" s="4" t="inlineStr">
        <is>
          <t xml:space="preserve"> </t>
        </is>
      </c>
    </row>
    <row r="9">
      <c r="A9" s="4" t="inlineStr">
        <is>
          <t>Revenue | $</t>
        </is>
      </c>
      <c r="B9" s="4" t="inlineStr">
        <is>
          <t xml:space="preserve"> </t>
        </is>
      </c>
      <c r="C9" s="4" t="inlineStr">
        <is>
          <t xml:space="preserve"> </t>
        </is>
      </c>
      <c r="D9" s="4" t="inlineStr">
        <is>
          <t xml:space="preserve"> </t>
        </is>
      </c>
      <c r="E9" s="4" t="inlineStr">
        <is>
          <t xml:space="preserve"> </t>
        </is>
      </c>
      <c r="F9" s="5" t="n">
        <v>18162</v>
      </c>
      <c r="G9" s="5" t="n">
        <v>13060</v>
      </c>
      <c r="H9" s="5" t="n">
        <v>35122</v>
      </c>
      <c r="I9" s="6" t="n">
        <v>26105</v>
      </c>
      <c r="J9" s="5" t="n">
        <v>64473</v>
      </c>
      <c r="K9" s="6" t="n">
        <v>54059</v>
      </c>
    </row>
    <row r="10">
      <c r="A10" s="4" t="inlineStr">
        <is>
          <t>Legacy DI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t>
        </is>
      </c>
      <c r="B12" s="4" t="inlineStr">
        <is>
          <t xml:space="preserve"> </t>
        </is>
      </c>
      <c r="C12" s="4" t="inlineStr">
        <is>
          <t xml:space="preserve"> </t>
        </is>
      </c>
      <c r="D12" s="6" t="n">
        <v>2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urities Purchase Agreement [Member] | Original Issue Discount Senior Secured Convertible 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warrants or rights converted into shares</t>
        </is>
      </c>
      <c r="B15" s="6" t="n">
        <v>3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Exercise Price of Warrants or Rights | $ / shares</t>
        </is>
      </c>
      <c r="B16" s="5"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maturity date</t>
        </is>
      </c>
      <c r="B17" s="4" t="inlineStr">
        <is>
          <t>Dec.  07,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t>
        </is>
      </c>
      <c r="B18" s="11"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rincipal amount | $</t>
        </is>
      </c>
      <c r="B19" s="5" t="n">
        <v>3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H Holding U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held in trust account, received | $</t>
        </is>
      </c>
      <c r="B22" s="4" t="inlineStr">
        <is>
          <t xml:space="preserve"> </t>
        </is>
      </c>
      <c r="C22" s="4" t="inlineStr">
        <is>
          <t xml:space="preserve"> </t>
        </is>
      </c>
      <c r="D22" s="5" t="n">
        <v>8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holders' equity note, stock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In
connection with the Closing of the Business Combination, (a) ATAK migrated and changed its domestication to become a Delaware corporation
and changed its name to “DIH Holding US, Inc.” (b) each issued and outstanding ATAK Class A Ordinary Share was converted,
on a one-for-one basis, into one share of DIH Class A Common Stock; (c) each issued and outstanding Class B Ordinary Share was converted,
on a one-for-one basis, into one share of Domesticated Class B Common Stock; (d) each issued and outstanding ATAK Public Warrant, ATAK
Private Warrant and ATAK Right was converted, on a one-for-one basis, into a DIH Public Warrant, DIH Private Warrant and DIH Right, respectively;
and (e) the governing documents of ATAK were replaced by governing documents for the Delaware corporation. The Amended and Restated Certificate
of Incorporation authorizes one class of common stock as Class A Common Stock (“Common Stock”)</t>
        </is>
      </c>
      <c r="K23" s="4" t="inlineStr">
        <is>
          <t xml:space="preserve"> </t>
        </is>
      </c>
    </row>
    <row r="24">
      <c r="A24" s="4" t="inlineStr">
        <is>
          <t>Number of warrants or rights outstanding</t>
        </is>
      </c>
      <c r="B24" s="4" t="inlineStr">
        <is>
          <t xml:space="preserve"> </t>
        </is>
      </c>
      <c r="C24" s="4" t="inlineStr">
        <is>
          <t xml:space="preserve"> </t>
        </is>
      </c>
      <c r="D24" s="6" t="n">
        <v>20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issued for services</t>
        </is>
      </c>
      <c r="B25" s="4" t="inlineStr">
        <is>
          <t xml:space="preserve"> </t>
        </is>
      </c>
      <c r="C25" s="4" t="inlineStr">
        <is>
          <t xml:space="preserve"> </t>
        </is>
      </c>
      <c r="D25" s="6" t="n">
        <v>5327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and cash equivalents | $</t>
        </is>
      </c>
      <c r="B26" s="4" t="inlineStr">
        <is>
          <t xml:space="preserve"> </t>
        </is>
      </c>
      <c r="C26" s="4" t="inlineStr">
        <is>
          <t xml:space="preserve"> </t>
        </is>
      </c>
      <c r="D26" s="4" t="inlineStr">
        <is>
          <t xml:space="preserve"> </t>
        </is>
      </c>
      <c r="E26" s="4" t="inlineStr">
        <is>
          <t xml:space="preserve"> </t>
        </is>
      </c>
      <c r="F26" s="6" t="n">
        <v>1800</v>
      </c>
      <c r="G26" s="4" t="inlineStr">
        <is>
          <t xml:space="preserve"> </t>
        </is>
      </c>
      <c r="H26" s="6" t="n">
        <v>1800</v>
      </c>
      <c r="I26" s="4" t="inlineStr">
        <is>
          <t xml:space="preserve"> </t>
        </is>
      </c>
      <c r="J26" s="5" t="n">
        <v>3225</v>
      </c>
      <c r="K26" s="4" t="inlineStr">
        <is>
          <t xml:space="preserve"> </t>
        </is>
      </c>
    </row>
    <row r="27">
      <c r="A27" s="4" t="inlineStr">
        <is>
          <t>Accumulated deficit | $</t>
        </is>
      </c>
      <c r="B27" s="4" t="inlineStr">
        <is>
          <t xml:space="preserve"> </t>
        </is>
      </c>
      <c r="C27" s="4" t="inlineStr">
        <is>
          <t xml:space="preserve"> </t>
        </is>
      </c>
      <c r="D27" s="4" t="inlineStr">
        <is>
          <t xml:space="preserve"> </t>
        </is>
      </c>
      <c r="E27" s="4" t="inlineStr">
        <is>
          <t xml:space="preserve"> </t>
        </is>
      </c>
      <c r="F27" s="5" t="n">
        <v>35800</v>
      </c>
      <c r="G27" s="4" t="inlineStr">
        <is>
          <t xml:space="preserve"> </t>
        </is>
      </c>
      <c r="H27" s="5" t="n">
        <v>35800</v>
      </c>
      <c r="I27" s="4" t="inlineStr">
        <is>
          <t xml:space="preserve"> </t>
        </is>
      </c>
      <c r="J27" s="5" t="n">
        <v>35200</v>
      </c>
      <c r="K27" s="4" t="inlineStr">
        <is>
          <t xml:space="preserve"> </t>
        </is>
      </c>
    </row>
    <row r="28">
      <c r="A28" s="4" t="inlineStr">
        <is>
          <t>Gross rerevenue increased percentage</t>
        </is>
      </c>
      <c r="B28" s="4" t="inlineStr">
        <is>
          <t xml:space="preserve"> </t>
        </is>
      </c>
      <c r="C28" s="4" t="inlineStr">
        <is>
          <t xml:space="preserve"> </t>
        </is>
      </c>
      <c r="D28" s="4" t="inlineStr">
        <is>
          <t xml:space="preserve"> </t>
        </is>
      </c>
      <c r="E28" s="4" t="inlineStr">
        <is>
          <t xml:space="preserve"> </t>
        </is>
      </c>
      <c r="F28" s="10" t="n">
        <v>0.345</v>
      </c>
      <c r="G28" s="4" t="inlineStr">
        <is>
          <t xml:space="preserve"> </t>
        </is>
      </c>
      <c r="H28" s="10" t="n">
        <v>0.345</v>
      </c>
      <c r="I28" s="4" t="inlineStr">
        <is>
          <t xml:space="preserve"> </t>
        </is>
      </c>
      <c r="J28" s="10" t="n">
        <v>0.193</v>
      </c>
      <c r="K28" s="4" t="inlineStr">
        <is>
          <t xml:space="preserve"> </t>
        </is>
      </c>
    </row>
    <row r="29">
      <c r="A29" s="4" t="inlineStr">
        <is>
          <t>Gross reven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4473</v>
      </c>
      <c r="K29" s="5" t="n">
        <v>54059</v>
      </c>
    </row>
    <row r="30">
      <c r="A30" s="4" t="inlineStr">
        <is>
          <t>Restricted cash | $</t>
        </is>
      </c>
      <c r="B30" s="4" t="inlineStr">
        <is>
          <t xml:space="preserve"> </t>
        </is>
      </c>
      <c r="C30" s="4" t="inlineStr">
        <is>
          <t xml:space="preserve"> </t>
        </is>
      </c>
      <c r="D30" s="4" t="inlineStr">
        <is>
          <t xml:space="preserve"> </t>
        </is>
      </c>
      <c r="E30" s="4" t="inlineStr">
        <is>
          <t xml:space="preserve"> </t>
        </is>
      </c>
      <c r="F30" s="5" t="n">
        <v>300</v>
      </c>
      <c r="G30" s="4" t="inlineStr">
        <is>
          <t xml:space="preserve"> </t>
        </is>
      </c>
      <c r="H30" s="5" t="n">
        <v>300</v>
      </c>
      <c r="I30" s="4" t="inlineStr">
        <is>
          <t xml:space="preserve"> </t>
        </is>
      </c>
      <c r="J30" s="4" t="inlineStr">
        <is>
          <t xml:space="preserve"> </t>
        </is>
      </c>
      <c r="K30" s="4" t="inlineStr">
        <is>
          <t xml:space="preserve"> </t>
        </is>
      </c>
    </row>
    <row r="31">
      <c r="A31" s="4" t="inlineStr">
        <is>
          <t>Reven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122</v>
      </c>
      <c r="I31" s="5" t="n">
        <v>26105</v>
      </c>
      <c r="J31" s="4" t="inlineStr">
        <is>
          <t xml:space="preserve"> </t>
        </is>
      </c>
      <c r="K31" s="4" t="inlineStr">
        <is>
          <t xml:space="preserve"> </t>
        </is>
      </c>
    </row>
    <row r="32">
      <c r="A32" s="4" t="inlineStr">
        <is>
          <t>DIH Holding US Inc [Member] | Orbi Med [Member] | Subscrip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warrants or rights converted into shares</t>
        </is>
      </c>
      <c r="B34" s="4" t="inlineStr">
        <is>
          <t xml:space="preserve"> </t>
        </is>
      </c>
      <c r="C34" s="6" t="n">
        <v>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or Right, Exercise Price of Warrants or Rights | $ / shares</t>
        </is>
      </c>
      <c r="B35" s="4" t="inlineStr">
        <is>
          <t xml:space="preserve"> </t>
        </is>
      </c>
      <c r="C35" s="5"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H Holding US Inc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consideration amount | $</t>
        </is>
      </c>
      <c r="B38" s="4" t="inlineStr">
        <is>
          <t xml:space="preserve"> </t>
        </is>
      </c>
      <c r="C38" s="4" t="inlineStr">
        <is>
          <t xml:space="preserve"> </t>
        </is>
      </c>
      <c r="D38" s="5" t="n">
        <v>25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ed price per share | $ / shares</t>
        </is>
      </c>
      <c r="B39" s="4" t="inlineStr">
        <is>
          <t xml:space="preserve"> </t>
        </is>
      </c>
      <c r="C39" s="4" t="inlineStr">
        <is>
          <t xml:space="preserve"> </t>
        </is>
      </c>
      <c r="D39" s="5" t="n">
        <v>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nancial advisory payment, shares</t>
        </is>
      </c>
      <c r="B40" s="4" t="inlineStr">
        <is>
          <t xml:space="preserve"> </t>
        </is>
      </c>
      <c r="C40" s="4" t="inlineStr">
        <is>
          <t xml:space="preserve"> </t>
        </is>
      </c>
      <c r="D40" s="6" t="n">
        <v>7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Price | $ / shares</t>
        </is>
      </c>
      <c r="B41" s="4" t="inlineStr">
        <is>
          <t xml:space="preserve"> </t>
        </is>
      </c>
      <c r="C41" s="4" t="inlineStr">
        <is>
          <t xml:space="preserve"> </t>
        </is>
      </c>
      <c r="D41" s="9" t="n">
        <v>5.02</v>
      </c>
      <c r="E41" s="5" t="n">
        <v>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warrants or rights converted into shares</t>
        </is>
      </c>
      <c r="B42" s="4" t="inlineStr">
        <is>
          <t xml:space="preserve"> </t>
        </is>
      </c>
      <c r="C42" s="4" t="inlineStr">
        <is>
          <t xml:space="preserve"> </t>
        </is>
      </c>
      <c r="D42" s="6" t="n">
        <v>202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arnout shares</t>
        </is>
      </c>
      <c r="B43" s="4" t="inlineStr">
        <is>
          <t xml:space="preserve"> </t>
        </is>
      </c>
      <c r="C43" s="4" t="inlineStr">
        <is>
          <t xml:space="preserve"> </t>
        </is>
      </c>
      <c r="D43" s="4" t="inlineStr">
        <is>
          <t xml:space="preserve"> </t>
        </is>
      </c>
      <c r="E43" s="6" t="n">
        <v>1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rading days | TradingDays</t>
        </is>
      </c>
      <c r="B44" s="4" t="inlineStr">
        <is>
          <t xml:space="preserve"> </t>
        </is>
      </c>
      <c r="C44" s="4" t="inlineStr">
        <is>
          <t xml:space="preserve"> </t>
        </is>
      </c>
      <c r="D44" s="4" t="inlineStr">
        <is>
          <t xml:space="preserve"> </t>
        </is>
      </c>
      <c r="E44" s="6" t="n">
        <v>2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H Holding US Inc [Member] | Common Class A [Member] | Stockhol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t>
        </is>
      </c>
      <c r="B47" s="4" t="inlineStr">
        <is>
          <t xml:space="preserve"> </t>
        </is>
      </c>
      <c r="C47" s="4" t="inlineStr">
        <is>
          <t xml:space="preserve"> </t>
        </is>
      </c>
      <c r="D47" s="4" t="inlineStr">
        <is>
          <t xml:space="preserve"> </t>
        </is>
      </c>
      <c r="E47" s="6" t="n">
        <v>6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H Holding US Inc [Member] | Common Class A [Member] | Orbi Med [Member] | Subscriptio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Price | $ / shares</t>
        </is>
      </c>
      <c r="B50" s="4" t="inlineStr">
        <is>
          <t xml:space="preserve"> </t>
        </is>
      </c>
      <c r="C50" s="5"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t>
        </is>
      </c>
      <c r="B51" s="4" t="inlineStr">
        <is>
          <t xml:space="preserve"> </t>
        </is>
      </c>
      <c r="C51" s="6" t="n">
        <v>1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Issued During Period, Value, New Issues | $</t>
        </is>
      </c>
      <c r="B52" s="4" t="inlineStr">
        <is>
          <t xml:space="preserve"> </t>
        </is>
      </c>
      <c r="C52" s="5" t="n">
        <v>1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H Holding US Inc [Member] | Common Class A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Price | $ / shares</t>
        </is>
      </c>
      <c r="B55" s="4" t="inlineStr">
        <is>
          <t xml:space="preserve"> </t>
        </is>
      </c>
      <c r="C55" s="4" t="inlineStr">
        <is>
          <t xml:space="preserve"> </t>
        </is>
      </c>
      <c r="D55" s="4" t="inlineStr">
        <is>
          <t xml:space="preserve"> </t>
        </is>
      </c>
      <c r="E55" s="9" t="n">
        <v>13.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arnout shares</t>
        </is>
      </c>
      <c r="B56" s="4" t="inlineStr">
        <is>
          <t xml:space="preserve"> </t>
        </is>
      </c>
      <c r="C56" s="4" t="inlineStr">
        <is>
          <t xml:space="preserve"> </t>
        </is>
      </c>
      <c r="D56" s="4" t="inlineStr">
        <is>
          <t xml:space="preserve"> </t>
        </is>
      </c>
      <c r="E56" s="6" t="n">
        <v>133333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rading days | TradingDays</t>
        </is>
      </c>
      <c r="B57" s="4" t="inlineStr">
        <is>
          <t xml:space="preserve"> </t>
        </is>
      </c>
      <c r="C57" s="4" t="inlineStr">
        <is>
          <t xml:space="preserve"> </t>
        </is>
      </c>
      <c r="D57" s="4" t="inlineStr">
        <is>
          <t xml:space="preserve"> </t>
        </is>
      </c>
      <c r="E57" s="6" t="n">
        <v>2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IH Holding US Inc [Member] | Common Class A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Price | $ / shares</t>
        </is>
      </c>
      <c r="B60" s="4" t="inlineStr">
        <is>
          <t xml:space="preserve"> </t>
        </is>
      </c>
      <c r="C60" s="4" t="inlineStr">
        <is>
          <t xml:space="preserve"> </t>
        </is>
      </c>
      <c r="D60" s="4" t="inlineStr">
        <is>
          <t xml:space="preserve"> </t>
        </is>
      </c>
      <c r="E60" s="5" t="n">
        <v>1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arnout shares</t>
        </is>
      </c>
      <c r="B61" s="4" t="inlineStr">
        <is>
          <t xml:space="preserve"> </t>
        </is>
      </c>
      <c r="C61" s="4" t="inlineStr">
        <is>
          <t xml:space="preserve"> </t>
        </is>
      </c>
      <c r="D61" s="4" t="inlineStr">
        <is>
          <t xml:space="preserve"> </t>
        </is>
      </c>
      <c r="E61" s="6" t="n">
        <v>166666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rading days | TradingDays</t>
        </is>
      </c>
      <c r="B62" s="4" t="inlineStr">
        <is>
          <t xml:space="preserve"> </t>
        </is>
      </c>
      <c r="C62" s="4" t="inlineStr">
        <is>
          <t xml:space="preserve"> </t>
        </is>
      </c>
      <c r="D62" s="4" t="inlineStr">
        <is>
          <t xml:space="preserve"> </t>
        </is>
      </c>
      <c r="E62" s="6" t="n">
        <v>2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IH Holding US Inc [Member] | Common Class A Thr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Price | $ / shares</t>
        </is>
      </c>
      <c r="B65" s="4" t="inlineStr">
        <is>
          <t xml:space="preserve"> </t>
        </is>
      </c>
      <c r="C65" s="4" t="inlineStr">
        <is>
          <t xml:space="preserve"> </t>
        </is>
      </c>
      <c r="D65" s="4" t="inlineStr">
        <is>
          <t xml:space="preserve"> </t>
        </is>
      </c>
      <c r="E65" s="9" t="n">
        <v>16.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arnout shares</t>
        </is>
      </c>
      <c r="B66" s="4" t="inlineStr">
        <is>
          <t xml:space="preserve"> </t>
        </is>
      </c>
      <c r="C66" s="4" t="inlineStr">
        <is>
          <t xml:space="preserve"> </t>
        </is>
      </c>
      <c r="D66" s="4" t="inlineStr">
        <is>
          <t xml:space="preserve"> </t>
        </is>
      </c>
      <c r="E66" s="6" t="n">
        <v>2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rading days | TradingDays</t>
        </is>
      </c>
      <c r="B67" s="4" t="inlineStr">
        <is>
          <t xml:space="preserve"> </t>
        </is>
      </c>
      <c r="C67" s="4" t="inlineStr">
        <is>
          <t xml:space="preserve"> </t>
        </is>
      </c>
      <c r="D67" s="4" t="inlineStr">
        <is>
          <t xml:space="preserve"> </t>
        </is>
      </c>
      <c r="E67" s="6" t="n">
        <v>2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ih Us Corpor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usiness Acquisition, Percentage of Voting Interests Acquired</t>
        </is>
      </c>
      <c r="B70" s="4" t="inlineStr">
        <is>
          <t xml:space="preserve"> </t>
        </is>
      </c>
      <c r="C70" s="4" t="inlineStr">
        <is>
          <t xml:space="preserve"> </t>
        </is>
      </c>
      <c r="D70" s="11"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Hocoma Medical Gmbh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usiness Acquisition, Percentage of Voting Interests Acquired</t>
        </is>
      </c>
      <c r="B73" s="4" t="inlineStr">
        <is>
          <t xml:space="preserve"> </t>
        </is>
      </c>
      <c r="C73" s="4" t="inlineStr">
        <is>
          <t xml:space="preserve"> </t>
        </is>
      </c>
      <c r="D73" s="11"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ih Nevad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usiness Acquisition, Percentage of Voting Interests Acquired</t>
        </is>
      </c>
      <c r="B76" s="4" t="inlineStr">
        <is>
          <t xml:space="preserve"> </t>
        </is>
      </c>
      <c r="C76" s="4" t="inlineStr">
        <is>
          <t xml:space="preserve"> </t>
        </is>
      </c>
      <c r="D76" s="11"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4">
    <mergeCell ref="A1:A2"/>
    <mergeCell ref="F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Changes in Manufacturing Warranty Obligation (Details) - USD ($) $ in Thousands</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Balance as of beginning of period</t>
        </is>
      </c>
      <c r="B4" s="5" t="n">
        <v>973</v>
      </c>
      <c r="C4" s="5" t="n">
        <v>836</v>
      </c>
    </row>
    <row r="5">
      <c r="A5" s="4" t="inlineStr">
        <is>
          <t>Current-year provisions</t>
        </is>
      </c>
      <c r="B5" s="6" t="n">
        <v>1139</v>
      </c>
      <c r="C5" s="6" t="n">
        <v>973</v>
      </c>
    </row>
    <row r="6">
      <c r="A6" s="4" t="inlineStr">
        <is>
          <t>Reductions for settlements</t>
        </is>
      </c>
      <c r="B6" s="6" t="n">
        <v>-973</v>
      </c>
      <c r="C6" s="6" t="n">
        <v>-836</v>
      </c>
    </row>
    <row r="7">
      <c r="A7" s="4" t="inlineStr">
        <is>
          <t>Adjustments related to changes in estimates</t>
        </is>
      </c>
      <c r="B7" s="6" t="n">
        <v>-626</v>
      </c>
      <c r="C7" s="4" t="inlineStr">
        <is>
          <t xml:space="preserve"> </t>
        </is>
      </c>
    </row>
    <row r="8">
      <c r="A8" s="4" t="inlineStr">
        <is>
          <t>Balance as of end of period</t>
        </is>
      </c>
      <c r="B8" s="5" t="n">
        <v>513</v>
      </c>
      <c r="C8" s="5" t="n">
        <v>9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ummary of Allowance for Credit Loss and Changes (Details) $ in Thousands</t>
        </is>
      </c>
      <c r="B1" s="2" t="inlineStr">
        <is>
          <t>12 Months Ended</t>
        </is>
      </c>
    </row>
    <row r="2">
      <c r="B2" s="2" t="inlineStr">
        <is>
          <t>Mar. 31, 2024 USD ($)</t>
        </is>
      </c>
    </row>
    <row r="3">
      <c r="A3" s="3" t="inlineStr">
        <is>
          <t>Accounting Policies [Abstract]</t>
        </is>
      </c>
      <c r="B3" s="4" t="inlineStr">
        <is>
          <t xml:space="preserve"> </t>
        </is>
      </c>
    </row>
    <row r="4">
      <c r="A4" s="4" t="inlineStr">
        <is>
          <t>Balance as of March 31, 2023</t>
        </is>
      </c>
      <c r="B4" s="5" t="n">
        <v>1683</v>
      </c>
    </row>
    <row r="5">
      <c r="A5" s="4" t="inlineStr">
        <is>
          <t>CECL implementation</t>
        </is>
      </c>
      <c r="B5" s="6" t="n">
        <v>-547</v>
      </c>
    </row>
    <row r="6">
      <c r="A6" s="4" t="inlineStr">
        <is>
          <t>Recoveries</t>
        </is>
      </c>
      <c r="B6" s="6" t="n">
        <v>-704</v>
      </c>
    </row>
    <row r="7">
      <c r="A7" s="4" t="inlineStr">
        <is>
          <t>Credit loss expense</t>
        </is>
      </c>
      <c r="B7" s="6" t="n">
        <v>279</v>
      </c>
    </row>
    <row r="8">
      <c r="A8" s="4" t="inlineStr">
        <is>
          <t>Write-offs</t>
        </is>
      </c>
      <c r="B8" s="6" t="n">
        <v>-44</v>
      </c>
    </row>
    <row r="9">
      <c r="A9" s="4" t="inlineStr">
        <is>
          <t>Balance as of March 31, 2024</t>
        </is>
      </c>
      <c r="B9" s="5" t="n">
        <v>6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chedule of Property and Equipment, Useful Life (Details)</t>
        </is>
      </c>
      <c r="B1" s="2" t="inlineStr">
        <is>
          <t>Mar.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Leasehold Improvements [Memb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Summary of Significant Accounting Policies (Details Narrative) - USD ($) $ / shares in Units, $ in Thousands</t>
        </is>
      </c>
      <c r="B1" s="2" t="inlineStr">
        <is>
          <t>1 Months Ended</t>
        </is>
      </c>
      <c r="C1" s="2" t="inlineStr">
        <is>
          <t>3 Months Ended</t>
        </is>
      </c>
      <c r="F1" s="2" t="inlineStr">
        <is>
          <t>6 Months Ended</t>
        </is>
      </c>
      <c r="H1" s="2" t="inlineStr">
        <is>
          <t>12 Months Ended</t>
        </is>
      </c>
    </row>
    <row r="2">
      <c r="B2" s="2" t="inlineStr">
        <is>
          <t>Oct. 31, 2022</t>
        </is>
      </c>
      <c r="C2" s="2" t="inlineStr">
        <is>
          <t>Sep. 30, 2024</t>
        </is>
      </c>
      <c r="D2" s="2" t="inlineStr">
        <is>
          <t>Sep. 30, 2023</t>
        </is>
      </c>
      <c r="E2" s="2" t="inlineStr">
        <is>
          <t>Jun. 30, 2023</t>
        </is>
      </c>
      <c r="F2" s="2" t="inlineStr">
        <is>
          <t>Sep. 30, 2024</t>
        </is>
      </c>
      <c r="G2" s="2" t="inlineStr">
        <is>
          <t>Sep. 30, 2023</t>
        </is>
      </c>
      <c r="H2" s="2" t="inlineStr">
        <is>
          <t>Mar. 31, 2024</t>
        </is>
      </c>
      <c r="I2" s="2" t="inlineStr">
        <is>
          <t>Mar. 31, 2023</t>
        </is>
      </c>
      <c r="J2" s="2" t="inlineStr">
        <is>
          <t>Feb. 07,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exchange (gain) loss</t>
        </is>
      </c>
      <c r="B4" s="4" t="inlineStr">
        <is>
          <t xml:space="preserve"> </t>
        </is>
      </c>
      <c r="C4" s="5" t="n">
        <v>-1415</v>
      </c>
      <c r="D4" s="5" t="n">
        <v>271</v>
      </c>
      <c r="E4" s="4" t="inlineStr">
        <is>
          <t xml:space="preserve"> </t>
        </is>
      </c>
      <c r="F4" s="5" t="n">
        <v>38</v>
      </c>
      <c r="G4" s="5" t="n">
        <v>-418</v>
      </c>
      <c r="H4" s="5" t="n">
        <v>-376</v>
      </c>
      <c r="I4" s="5" t="n">
        <v>584</v>
      </c>
      <c r="J4" s="4" t="inlineStr">
        <is>
          <t xml:space="preserve"> </t>
        </is>
      </c>
    </row>
    <row r="5">
      <c r="A5" s="4" t="inlineStr">
        <is>
          <t>Lessor, operating lea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Company has elected several practical expedients
permitted under ASC 842. The Company has elected not to recognize right-of-use assets and liability for leases with a term of 12 months
or less unless the lease includes an option to renew or purchase the underlying asset that are reasonably certain to be exercised</t>
        </is>
      </c>
      <c r="I5" s="4" t="inlineStr">
        <is>
          <t xml:space="preserve"> </t>
        </is>
      </c>
      <c r="J5" s="4" t="inlineStr">
        <is>
          <t xml:space="preserve"> </t>
        </is>
      </c>
    </row>
    <row r="6">
      <c r="A6" s="4" t="inlineStr">
        <is>
          <t>Dih Nevad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000000</v>
      </c>
    </row>
    <row r="9">
      <c r="A9" s="4" t="inlineStr">
        <is>
          <t>Public Warrants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warrants or rights converted into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c r="J11" s="4" t="inlineStr">
        <is>
          <t xml:space="preserve"> </t>
        </is>
      </c>
    </row>
    <row r="12">
      <c r="A12" s="4" t="inlineStr">
        <is>
          <t>Class of warrant or right, number of securities called by each warrant or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1.5</v>
      </c>
      <c r="I13" s="4" t="inlineStr">
        <is>
          <t xml:space="preserve"> </t>
        </is>
      </c>
      <c r="J13" s="4" t="inlineStr">
        <is>
          <t xml:space="preserve"> </t>
        </is>
      </c>
    </row>
    <row r="14">
      <c r="A14" s="4" t="inlineStr">
        <is>
          <t>Public Warrants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s or rights warrants issued during the period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200000</v>
      </c>
      <c r="I16" s="4" t="inlineStr">
        <is>
          <t xml:space="preserve"> </t>
        </is>
      </c>
      <c r="J16" s="4" t="inlineStr">
        <is>
          <t xml:space="preserve"> </t>
        </is>
      </c>
    </row>
    <row r="17">
      <c r="A17" s="4" t="inlineStr">
        <is>
          <t>Private Placement Warrant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warrants or rights converted into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v>
      </c>
      <c r="I19" s="4" t="inlineStr">
        <is>
          <t xml:space="preserve"> </t>
        </is>
      </c>
      <c r="J19" s="4" t="inlineStr">
        <is>
          <t xml:space="preserve"> </t>
        </is>
      </c>
    </row>
    <row r="20">
      <c r="A20" s="4" t="inlineStr">
        <is>
          <t>Class of warrant or right, number of securities called by each warrant or 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1.5</v>
      </c>
      <c r="I21" s="4" t="inlineStr">
        <is>
          <t xml:space="preserve"> </t>
        </is>
      </c>
      <c r="J21" s="4" t="inlineStr">
        <is>
          <t xml:space="preserve"> </t>
        </is>
      </c>
    </row>
    <row r="22">
      <c r="A22" s="4" t="inlineStr">
        <is>
          <t>Private Placement Warrant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s or rights warrants issued during the period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470000</v>
      </c>
      <c r="I24" s="4" t="inlineStr">
        <is>
          <t xml:space="preserve"> </t>
        </is>
      </c>
      <c r="J24" s="4" t="inlineStr">
        <is>
          <t xml:space="preserve"> </t>
        </is>
      </c>
    </row>
    <row r="25">
      <c r="A25" s="4" t="inlineStr">
        <is>
          <t>Patent And Technolog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timated useful life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0 years</t>
        </is>
      </c>
      <c r="I27" s="4" t="inlineStr">
        <is>
          <t xml:space="preserve"> </t>
        </is>
      </c>
      <c r="J27" s="4" t="inlineStr">
        <is>
          <t xml:space="preserve"> </t>
        </is>
      </c>
    </row>
    <row r="28">
      <c r="A28" s="4" t="inlineStr">
        <is>
          <t>Softwa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timated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J30" s="4" t="inlineStr">
        <is>
          <t xml:space="preserve"> </t>
        </is>
      </c>
    </row>
    <row r="31">
      <c r="A31" s="4" t="inlineStr">
        <is>
          <t>Major Customers [Member] | Customer Concentration Risk [Member] | Revenue from Contract with Customer Benchmar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1</v>
      </c>
      <c r="I33" s="4" t="inlineStr">
        <is>
          <t xml:space="preserve"> </t>
        </is>
      </c>
      <c r="J33" s="4" t="inlineStr">
        <is>
          <t xml:space="preserve"> </t>
        </is>
      </c>
    </row>
    <row r="34">
      <c r="A34" s="4" t="inlineStr">
        <is>
          <t>Major Customers [Member] | Customer Concentration Risk [Member] | Trade and 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centration risk percent</t>
        </is>
      </c>
      <c r="B36" s="4" t="inlineStr">
        <is>
          <t xml:space="preserve"> </t>
        </is>
      </c>
      <c r="C36" s="4" t="inlineStr">
        <is>
          <t xml:space="preserve"> </t>
        </is>
      </c>
      <c r="D36" s="4" t="inlineStr">
        <is>
          <t xml:space="preserve"> </t>
        </is>
      </c>
      <c r="E36" s="4" t="inlineStr">
        <is>
          <t xml:space="preserve"> </t>
        </is>
      </c>
      <c r="F36" s="11" t="n">
        <v>0.1</v>
      </c>
      <c r="G36" s="4" t="inlineStr">
        <is>
          <t xml:space="preserve"> </t>
        </is>
      </c>
      <c r="H36" s="11" t="n">
        <v>0.1</v>
      </c>
      <c r="I36" s="4" t="inlineStr">
        <is>
          <t xml:space="preserve"> </t>
        </is>
      </c>
      <c r="J36" s="4" t="inlineStr">
        <is>
          <t xml:space="preserve"> </t>
        </is>
      </c>
    </row>
    <row r="37">
      <c r="A37" s="4" t="inlineStr">
        <is>
          <t>No Customers [Member] | Customer Concentration Risk [Member] | Revenue from Contract with Customer Benchmar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centration risk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1</v>
      </c>
      <c r="I39" s="4" t="inlineStr">
        <is>
          <t xml:space="preserve"> </t>
        </is>
      </c>
      <c r="J39" s="4" t="inlineStr">
        <is>
          <t xml:space="preserve"> </t>
        </is>
      </c>
    </row>
    <row r="40">
      <c r="A40" s="4" t="inlineStr">
        <is>
          <t>No Customers [Member] | Customer Concentration Risk [Member] | Trade and 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centration risk percent</t>
        </is>
      </c>
      <c r="B42" s="4" t="inlineStr">
        <is>
          <t xml:space="preserve"> </t>
        </is>
      </c>
      <c r="C42" s="11" t="n">
        <v>0.1</v>
      </c>
      <c r="D42" s="4" t="inlineStr">
        <is>
          <t xml:space="preserve"> </t>
        </is>
      </c>
      <c r="E42" s="4" t="inlineStr">
        <is>
          <t xml:space="preserve"> </t>
        </is>
      </c>
      <c r="F42" s="11" t="n">
        <v>0.1</v>
      </c>
      <c r="G42" s="4" t="inlineStr">
        <is>
          <t xml:space="preserve"> </t>
        </is>
      </c>
      <c r="H42" s="11" t="n">
        <v>0.1</v>
      </c>
      <c r="I42" s="4" t="inlineStr">
        <is>
          <t xml:space="preserve"> </t>
        </is>
      </c>
      <c r="J42" s="4" t="inlineStr">
        <is>
          <t xml:space="preserve"> </t>
        </is>
      </c>
    </row>
    <row r="43">
      <c r="A43" s="4" t="inlineStr">
        <is>
          <t>One Customers [Member] | Customer Concentration Risk [Member] | Revenue from Contract with Customer Benchm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centration risk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12</v>
      </c>
      <c r="J45" s="4" t="inlineStr">
        <is>
          <t xml:space="preserve"> </t>
        </is>
      </c>
    </row>
    <row r="46">
      <c r="A46" s="4" t="inlineStr">
        <is>
          <t>One Customers [Member] | Customer Concentration Risk [Member] | Trade and Accounts Receiv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centration risk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139</v>
      </c>
      <c r="J48" s="4" t="inlineStr">
        <is>
          <t xml:space="preserve"> </t>
        </is>
      </c>
    </row>
    <row r="49">
      <c r="A49" s="4" t="inlineStr">
        <is>
          <t>One Customers [Member] | Customer Concentration Risk [Member] | Revenu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centration risk percent</t>
        </is>
      </c>
      <c r="B51" s="4" t="inlineStr">
        <is>
          <t xml:space="preserve"> </t>
        </is>
      </c>
      <c r="C51" s="4" t="inlineStr">
        <is>
          <t xml:space="preserve"> </t>
        </is>
      </c>
      <c r="D51" s="10" t="n">
        <v>0.159</v>
      </c>
      <c r="E51" s="4" t="inlineStr">
        <is>
          <t xml:space="preserve"> </t>
        </is>
      </c>
      <c r="F51" s="4" t="inlineStr">
        <is>
          <t xml:space="preserve"> </t>
        </is>
      </c>
      <c r="G51" s="10" t="n">
        <v>0.166</v>
      </c>
      <c r="H51" s="4" t="inlineStr">
        <is>
          <t xml:space="preserve"> </t>
        </is>
      </c>
      <c r="I51" s="4" t="inlineStr">
        <is>
          <t xml:space="preserve"> </t>
        </is>
      </c>
      <c r="J51" s="4" t="inlineStr">
        <is>
          <t xml:space="preserve"> </t>
        </is>
      </c>
    </row>
    <row r="52">
      <c r="A52" s="4" t="inlineStr">
        <is>
          <t>DIH Hong Ko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Interest own by wholly owned subsidiaries</t>
        </is>
      </c>
      <c r="B54" s="4" t="inlineStr">
        <is>
          <t xml:space="preserve"> </t>
        </is>
      </c>
      <c r="C54" s="11" t="n">
        <v>1</v>
      </c>
      <c r="D54" s="4" t="inlineStr">
        <is>
          <t xml:space="preserve"> </t>
        </is>
      </c>
      <c r="E54" s="4" t="inlineStr">
        <is>
          <t xml:space="preserve"> </t>
        </is>
      </c>
      <c r="F54" s="11" t="n">
        <v>1</v>
      </c>
      <c r="G54" s="4" t="inlineStr">
        <is>
          <t xml:space="preserve"> </t>
        </is>
      </c>
      <c r="H54" s="11" t="n">
        <v>1</v>
      </c>
      <c r="I54" s="4" t="inlineStr">
        <is>
          <t xml:space="preserve"> </t>
        </is>
      </c>
      <c r="J54" s="4" t="inlineStr">
        <is>
          <t xml:space="preserve"> </t>
        </is>
      </c>
    </row>
    <row r="55">
      <c r="A55" s="4" t="inlineStr">
        <is>
          <t>Safe Gait Acquisi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cost of asset acquisition</t>
        </is>
      </c>
      <c r="B57" s="5" t="n">
        <v>8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ount paid upon acquisition</t>
        </is>
      </c>
      <c r="B58" s="5" t="n">
        <v>100</v>
      </c>
      <c r="C58" s="4" t="inlineStr">
        <is>
          <t xml:space="preserve"> </t>
        </is>
      </c>
      <c r="D58" s="4" t="inlineStr">
        <is>
          <t xml:space="preserve"> </t>
        </is>
      </c>
      <c r="E58" s="5" t="n">
        <v>2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sset acquisition contingent consideration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0</v>
      </c>
      <c r="I59" s="4" t="inlineStr">
        <is>
          <t xml:space="preserve"> </t>
        </is>
      </c>
      <c r="J59" s="4" t="inlineStr">
        <is>
          <t xml:space="preserve"> </t>
        </is>
      </c>
    </row>
  </sheetData>
  <mergeCells count="4">
    <mergeCell ref="A1:A2"/>
    <mergeCell ref="C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34</v>
      </c>
      <c r="C4" s="5" t="n">
        <v>-2484</v>
      </c>
      <c r="D4" s="5" t="n">
        <v>-544</v>
      </c>
      <c r="E4" s="5" t="n">
        <v>-5397</v>
      </c>
      <c r="F4" s="5" t="n">
        <v>-8443</v>
      </c>
      <c r="G4" s="5" t="n">
        <v>-101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 net of tax of $0</t>
        </is>
      </c>
      <c r="B6" s="6" t="n">
        <v>454</v>
      </c>
      <c r="C6" s="6" t="n">
        <v>-601</v>
      </c>
      <c r="D6" s="6" t="n">
        <v>-934</v>
      </c>
      <c r="E6" s="6" t="n">
        <v>240</v>
      </c>
      <c r="F6" s="6" t="n">
        <v>1455</v>
      </c>
      <c r="G6" s="6" t="n">
        <v>-503</v>
      </c>
    </row>
    <row r="7">
      <c r="A7" s="4" t="inlineStr">
        <is>
          <t>Pension liability adjustments, net of tax of $0</t>
        </is>
      </c>
      <c r="B7" s="6" t="n">
        <v>-562</v>
      </c>
      <c r="C7" s="6" t="n">
        <v>60</v>
      </c>
      <c r="D7" s="6" t="n">
        <v>-1081</v>
      </c>
      <c r="E7" s="6" t="n">
        <v>-360</v>
      </c>
      <c r="F7" s="6" t="n">
        <v>-1116</v>
      </c>
      <c r="G7" s="6" t="n">
        <v>-421</v>
      </c>
    </row>
    <row r="8">
      <c r="A8" s="4" t="inlineStr">
        <is>
          <t>Other comprehensive (loss) income</t>
        </is>
      </c>
      <c r="B8" s="6" t="n">
        <v>-108</v>
      </c>
      <c r="C8" s="6" t="n">
        <v>-541</v>
      </c>
      <c r="D8" s="6" t="n">
        <v>-2015</v>
      </c>
      <c r="E8" s="6" t="n">
        <v>-120</v>
      </c>
      <c r="F8" s="6" t="n">
        <v>339</v>
      </c>
      <c r="G8" s="6" t="n">
        <v>-924</v>
      </c>
    </row>
    <row r="9">
      <c r="A9" s="4" t="inlineStr">
        <is>
          <t>Comprehensive loss</t>
        </is>
      </c>
      <c r="B9" s="5" t="n">
        <v>-342</v>
      </c>
      <c r="C9" s="5" t="n">
        <v>-3025</v>
      </c>
      <c r="D9" s="5" t="n">
        <v>-2559</v>
      </c>
      <c r="E9" s="5" t="n">
        <v>-5517</v>
      </c>
      <c r="F9" s="5" t="n">
        <v>-8104</v>
      </c>
      <c r="G9" s="5" t="n">
        <v>-1938</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8162</v>
      </c>
      <c r="C4" s="5" t="n">
        <v>13060</v>
      </c>
      <c r="D4" s="5" t="n">
        <v>35122</v>
      </c>
      <c r="E4" s="5" t="n">
        <v>26105</v>
      </c>
      <c r="F4" s="5" t="n">
        <v>64473</v>
      </c>
      <c r="G4" s="5" t="n">
        <v>54059</v>
      </c>
    </row>
    <row r="5">
      <c r="A5" s="4" t="inlineStr">
        <is>
          <t>Transferred at Point in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16175</v>
      </c>
      <c r="C7" s="6" t="n">
        <v>11386</v>
      </c>
      <c r="D7" s="6" t="n">
        <v>31170</v>
      </c>
      <c r="E7" s="6" t="n">
        <v>22892</v>
      </c>
      <c r="F7" s="4" t="inlineStr">
        <is>
          <t xml:space="preserve"> </t>
        </is>
      </c>
      <c r="G7" s="4" t="inlineStr">
        <is>
          <t xml:space="preserve"> </t>
        </is>
      </c>
    </row>
    <row r="8">
      <c r="A8" s="4" t="inlineStr">
        <is>
          <t>Transferred over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6" t="n">
        <v>1987</v>
      </c>
      <c r="C10" s="6" t="n">
        <v>1674</v>
      </c>
      <c r="D10" s="6" t="n">
        <v>3952</v>
      </c>
      <c r="E10" s="6" t="n">
        <v>3213</v>
      </c>
      <c r="F10" s="4" t="inlineStr">
        <is>
          <t xml:space="preserve"> </t>
        </is>
      </c>
      <c r="G10" s="4" t="inlineStr">
        <is>
          <t xml:space="preserve"> </t>
        </is>
      </c>
    </row>
    <row r="11">
      <c r="A11" s="4" t="inlineStr">
        <is>
          <t>De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6" t="n">
        <v>15045</v>
      </c>
      <c r="C13" s="6" t="n">
        <v>10112</v>
      </c>
      <c r="D13" s="6" t="n">
        <v>28573</v>
      </c>
      <c r="E13" s="6" t="n">
        <v>20555</v>
      </c>
      <c r="F13" s="6" t="n">
        <v>51125</v>
      </c>
      <c r="G13" s="6" t="n">
        <v>43452</v>
      </c>
    </row>
    <row r="14">
      <c r="A14" s="4" t="inlineStr">
        <is>
          <t>Serv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6" t="n">
        <v>2695</v>
      </c>
      <c r="C16" s="6" t="n">
        <v>2710</v>
      </c>
      <c r="D16" s="6" t="n">
        <v>5995</v>
      </c>
      <c r="E16" s="6" t="n">
        <v>5085</v>
      </c>
      <c r="F16" s="6" t="n">
        <v>11105</v>
      </c>
      <c r="G16" s="6" t="n">
        <v>9292</v>
      </c>
    </row>
    <row r="17">
      <c r="A17" s="4" t="inlineStr">
        <is>
          <t>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5" t="n">
        <v>422</v>
      </c>
      <c r="C19" s="5" t="n">
        <v>238</v>
      </c>
      <c r="D19" s="5" t="n">
        <v>554</v>
      </c>
      <c r="E19" s="5" t="n">
        <v>465</v>
      </c>
      <c r="F19" s="5" t="n">
        <v>2243</v>
      </c>
      <c r="G19" s="5" t="n">
        <v>1315</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Narrative) - USD ($)</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 payments from customers</t>
        </is>
      </c>
      <c r="B4" s="5" t="n">
        <v>8945000</v>
      </c>
      <c r="C4" s="4" t="inlineStr">
        <is>
          <t xml:space="preserve"> </t>
        </is>
      </c>
      <c r="D4" s="5" t="n">
        <v>8945000</v>
      </c>
      <c r="E4" s="4" t="inlineStr">
        <is>
          <t xml:space="preserve"> </t>
        </is>
      </c>
      <c r="F4" s="5" t="n">
        <v>10562000</v>
      </c>
      <c r="G4" s="5" t="n">
        <v>6255000</v>
      </c>
    </row>
    <row r="5">
      <c r="A5" s="4" t="inlineStr">
        <is>
          <t>DIH Holding U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t>
        </is>
      </c>
      <c r="B7" s="6" t="n">
        <v>10843000</v>
      </c>
      <c r="C7" s="5" t="n">
        <v>11300000</v>
      </c>
      <c r="D7" s="6" t="n">
        <v>10843000</v>
      </c>
      <c r="E7" s="5" t="n">
        <v>11300000</v>
      </c>
      <c r="F7" s="6" t="n">
        <v>9881000</v>
      </c>
      <c r="G7" s="6" t="n">
        <v>9996000</v>
      </c>
    </row>
    <row r="8">
      <c r="A8" s="4" t="inlineStr">
        <is>
          <t>Deferred revenue, revenue recognized</t>
        </is>
      </c>
      <c r="B8" s="4" t="inlineStr">
        <is>
          <t xml:space="preserve"> </t>
        </is>
      </c>
      <c r="C8" s="4" t="inlineStr">
        <is>
          <t xml:space="preserve"> </t>
        </is>
      </c>
      <c r="D8" s="4" t="inlineStr">
        <is>
          <t xml:space="preserve"> </t>
        </is>
      </c>
      <c r="E8" s="4" t="inlineStr">
        <is>
          <t xml:space="preserve"> </t>
        </is>
      </c>
      <c r="F8" s="6" t="n">
        <v>7405000</v>
      </c>
      <c r="G8" s="6" t="n">
        <v>5358000</v>
      </c>
    </row>
    <row r="9">
      <c r="A9" s="4" t="inlineStr">
        <is>
          <t>Revenue, remaining performance obligation, amount</t>
        </is>
      </c>
      <c r="B9" s="6" t="n">
        <v>4943000</v>
      </c>
      <c r="C9" s="4" t="inlineStr">
        <is>
          <t xml:space="preserve"> </t>
        </is>
      </c>
      <c r="D9" s="5" t="n">
        <v>4943000</v>
      </c>
      <c r="E9" s="4" t="inlineStr">
        <is>
          <t xml:space="preserve"> </t>
        </is>
      </c>
      <c r="F9" s="5" t="n">
        <v>4670000</v>
      </c>
      <c r="G9" s="6" t="n">
        <v>2698000</v>
      </c>
    </row>
    <row r="10">
      <c r="A10" s="4" t="inlineStr">
        <is>
          <t>Deferred revenue recognized</t>
        </is>
      </c>
      <c r="B10" s="4" t="inlineStr">
        <is>
          <t xml:space="preserve"> </t>
        </is>
      </c>
      <c r="C10" s="4" t="inlineStr">
        <is>
          <t xml:space="preserve"> </t>
        </is>
      </c>
      <c r="D10" s="4" t="inlineStr">
        <is>
          <t>2 years</t>
        </is>
      </c>
      <c r="E10" s="4" t="inlineStr">
        <is>
          <t xml:space="preserve"> </t>
        </is>
      </c>
      <c r="F10" s="4" t="inlineStr">
        <is>
          <t>2 years</t>
        </is>
      </c>
      <c r="G10" s="4" t="inlineStr">
        <is>
          <t xml:space="preserve"> </t>
        </is>
      </c>
    </row>
    <row r="11">
      <c r="A11" s="4" t="inlineStr">
        <is>
          <t>Advance payments from customers</t>
        </is>
      </c>
      <c r="B11" s="6" t="n">
        <v>8900000</v>
      </c>
      <c r="C11" s="4" t="inlineStr">
        <is>
          <t xml:space="preserve"> </t>
        </is>
      </c>
      <c r="D11" s="5" t="n">
        <v>8900000</v>
      </c>
      <c r="E11" s="4" t="inlineStr">
        <is>
          <t xml:space="preserve"> </t>
        </is>
      </c>
      <c r="F11" s="5" t="n">
        <v>10600000</v>
      </c>
      <c r="G11" s="6" t="n">
        <v>6300000</v>
      </c>
    </row>
    <row r="12">
      <c r="A12" s="4" t="inlineStr">
        <is>
          <t>Revenue</t>
        </is>
      </c>
      <c r="B12" s="5" t="n">
        <v>2147000</v>
      </c>
      <c r="C12" s="6" t="n">
        <v>2013000</v>
      </c>
      <c r="D12" s="5" t="n">
        <v>4033000</v>
      </c>
      <c r="E12" s="6" t="n">
        <v>4953000</v>
      </c>
      <c r="F12" s="4" t="inlineStr">
        <is>
          <t xml:space="preserve"> </t>
        </is>
      </c>
      <c r="G12" s="4" t="inlineStr">
        <is>
          <t xml:space="preserve"> </t>
        </is>
      </c>
    </row>
    <row r="13">
      <c r="A13" s="4" t="inlineStr">
        <is>
          <t>Advance payments from customers</t>
        </is>
      </c>
      <c r="B13" s="4" t="inlineStr">
        <is>
          <t xml:space="preserve"> </t>
        </is>
      </c>
      <c r="C13" s="5" t="n">
        <v>8865000</v>
      </c>
      <c r="D13" s="4" t="inlineStr">
        <is>
          <t xml:space="preserve"> </t>
        </is>
      </c>
      <c r="E13" s="5" t="n">
        <v>8865000</v>
      </c>
      <c r="F13" s="4" t="inlineStr">
        <is>
          <t xml:space="preserve"> </t>
        </is>
      </c>
      <c r="G13" s="5" t="n">
        <v>6225</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Attributed to Geographic Regions Based on Customer Location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8162</v>
      </c>
      <c r="C4" s="5" t="n">
        <v>13060</v>
      </c>
      <c r="D4" s="5" t="n">
        <v>35122</v>
      </c>
      <c r="E4" s="5" t="n">
        <v>26105</v>
      </c>
      <c r="F4" s="5" t="n">
        <v>64473</v>
      </c>
      <c r="G4" s="5" t="n">
        <v>54059</v>
      </c>
    </row>
    <row r="5">
      <c r="A5" s="4" t="inlineStr">
        <is>
          <t>EME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10696</v>
      </c>
      <c r="C7" s="6" t="n">
        <v>6234</v>
      </c>
      <c r="D7" s="6" t="n">
        <v>21748</v>
      </c>
      <c r="E7" s="6" t="n">
        <v>12867</v>
      </c>
      <c r="F7" s="6" t="n">
        <v>36002</v>
      </c>
      <c r="G7" s="6" t="n">
        <v>31454</v>
      </c>
    </row>
    <row r="8">
      <c r="A8" s="4" t="inlineStr">
        <is>
          <t>Americ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6" t="n">
        <v>4601</v>
      </c>
      <c r="C10" s="6" t="n">
        <v>3835</v>
      </c>
      <c r="D10" s="6" t="n">
        <v>9139</v>
      </c>
      <c r="E10" s="6" t="n">
        <v>6819</v>
      </c>
      <c r="F10" s="6" t="n">
        <v>16716</v>
      </c>
      <c r="G10" s="6" t="n">
        <v>14264</v>
      </c>
    </row>
    <row r="11">
      <c r="A11" s="4" t="inlineStr">
        <is>
          <t>Asia Pacifi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5" t="n">
        <v>2865</v>
      </c>
      <c r="C13" s="5" t="n">
        <v>2991</v>
      </c>
      <c r="D13" s="5" t="n">
        <v>4235</v>
      </c>
      <c r="E13" s="5" t="n">
        <v>6419</v>
      </c>
      <c r="F13" s="5" t="n">
        <v>11755</v>
      </c>
      <c r="G13" s="5" t="n">
        <v>8341</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Geographical Information (Details Narrative)</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UNITED STATES</t>
        </is>
      </c>
      <c r="B3" s="4" t="inlineStr">
        <is>
          <t xml:space="preserve"> </t>
        </is>
      </c>
      <c r="C3" s="4" t="inlineStr">
        <is>
          <t xml:space="preserve"> </t>
        </is>
      </c>
      <c r="D3" s="4" t="inlineStr">
        <is>
          <t xml:space="preserve"> </t>
        </is>
      </c>
      <c r="E3" s="4" t="inlineStr">
        <is>
          <t xml:space="preserve"> </t>
        </is>
      </c>
    </row>
    <row r="4">
      <c r="A4" s="4" t="inlineStr">
        <is>
          <t>Revenue percentage</t>
        </is>
      </c>
      <c r="B4" s="11" t="n">
        <v>0.23</v>
      </c>
      <c r="C4" s="11" t="n">
        <v>0.2</v>
      </c>
      <c r="D4" s="11" t="n">
        <v>0.19</v>
      </c>
      <c r="E4" s="11" t="n">
        <v>0.2</v>
      </c>
    </row>
    <row r="5">
      <c r="A5" s="4" t="inlineStr">
        <is>
          <t>RUSSIAN FEDERATION</t>
        </is>
      </c>
      <c r="B5" s="4" t="inlineStr">
        <is>
          <t xml:space="preserve"> </t>
        </is>
      </c>
      <c r="C5" s="4" t="inlineStr">
        <is>
          <t xml:space="preserve"> </t>
        </is>
      </c>
      <c r="D5" s="4" t="inlineStr">
        <is>
          <t xml:space="preserve"> </t>
        </is>
      </c>
      <c r="E5" s="4" t="inlineStr">
        <is>
          <t xml:space="preserve"> </t>
        </is>
      </c>
    </row>
    <row r="6">
      <c r="A6" s="4" t="inlineStr">
        <is>
          <t>Revenue percentage</t>
        </is>
      </c>
      <c r="B6" s="4" t="inlineStr">
        <is>
          <t xml:space="preserve"> </t>
        </is>
      </c>
      <c r="C6" s="11" t="n">
        <v>0.2</v>
      </c>
      <c r="D6" s="4" t="inlineStr">
        <is>
          <t xml:space="preserve"> </t>
        </is>
      </c>
      <c r="E6" s="11" t="n">
        <v>0.2</v>
      </c>
    </row>
    <row r="7">
      <c r="A7" s="4" t="inlineStr">
        <is>
          <t>Other [Member]</t>
        </is>
      </c>
      <c r="B7" s="4" t="inlineStr">
        <is>
          <t xml:space="preserve"> </t>
        </is>
      </c>
      <c r="C7" s="4" t="inlineStr">
        <is>
          <t xml:space="preserve"> </t>
        </is>
      </c>
      <c r="D7" s="4" t="inlineStr">
        <is>
          <t xml:space="preserve"> </t>
        </is>
      </c>
      <c r="E7" s="4" t="inlineStr">
        <is>
          <t xml:space="preserve"> </t>
        </is>
      </c>
    </row>
    <row r="8">
      <c r="A8" s="4" t="inlineStr">
        <is>
          <t>Revenue percentage</t>
        </is>
      </c>
      <c r="B8" s="11" t="n">
        <v>0.1</v>
      </c>
      <c r="C8" s="11" t="n">
        <v>0.1</v>
      </c>
      <c r="D8" s="11" t="n">
        <v>0.1</v>
      </c>
      <c r="E8" s="11"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Long-lived Assets (Details) - USD ($) $ in Thousands</t>
        </is>
      </c>
      <c r="B1" s="2" t="inlineStr">
        <is>
          <t>Sep. 30, 2024</t>
        </is>
      </c>
      <c r="C1" s="2" t="inlineStr">
        <is>
          <t>Mar. 31, 2024</t>
        </is>
      </c>
      <c r="D1" s="2" t="inlineStr">
        <is>
          <t>Mar. 31, 2023</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property and equipment, net</t>
        </is>
      </c>
      <c r="B3" s="5" t="n">
        <v>790</v>
      </c>
      <c r="C3" s="5" t="n">
        <v>530</v>
      </c>
      <c r="D3" s="5" t="n">
        <v>742</v>
      </c>
    </row>
    <row r="4">
      <c r="A4" s="4" t="inlineStr">
        <is>
          <t>EMEA [Member]</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property and equipment, net</t>
        </is>
      </c>
      <c r="B6" s="6" t="n">
        <v>495</v>
      </c>
      <c r="C6" s="6" t="n">
        <v>276</v>
      </c>
      <c r="D6" s="6" t="n">
        <v>236</v>
      </c>
    </row>
    <row r="7">
      <c r="A7" s="4" t="inlineStr">
        <is>
          <t>Americas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property and equipment, net</t>
        </is>
      </c>
      <c r="B9" s="6" t="n">
        <v>240</v>
      </c>
      <c r="C9" s="6" t="n">
        <v>206</v>
      </c>
      <c r="D9" s="6" t="n">
        <v>390</v>
      </c>
    </row>
    <row r="10">
      <c r="A10" s="4" t="inlineStr">
        <is>
          <t>Asia Pacific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property and equipment, net</t>
        </is>
      </c>
      <c r="B12" s="5" t="n">
        <v>55</v>
      </c>
      <c r="C12" s="5" t="n">
        <v>48</v>
      </c>
      <c r="D12" s="5" t="n">
        <v>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utation of Basic and Diluted Net Loss Per Share (Details) - USD ($) $ / shares in Units,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34</v>
      </c>
      <c r="C4" s="5" t="n">
        <v>-2484</v>
      </c>
      <c r="D4" s="5" t="n">
        <v>-544</v>
      </c>
      <c r="E4" s="5" t="n">
        <v>-5397</v>
      </c>
      <c r="F4" s="5" t="n">
        <v>-8443</v>
      </c>
      <c r="G4" s="5" t="n">
        <v>-1014</v>
      </c>
    </row>
    <row r="5">
      <c r="A5" s="4" t="inlineStr">
        <is>
          <t>Weighted-average shares outstanding, basic</t>
        </is>
      </c>
      <c r="B5" s="6" t="n">
        <v>34544935</v>
      </c>
      <c r="C5" s="6" t="n">
        <v>25000000</v>
      </c>
      <c r="D5" s="6" t="n">
        <v>34544935</v>
      </c>
      <c r="E5" s="6" t="n">
        <v>25000000</v>
      </c>
      <c r="F5" s="6" t="n">
        <v>26382190</v>
      </c>
      <c r="G5" s="6" t="n">
        <v>25000000</v>
      </c>
    </row>
    <row r="6">
      <c r="A6" s="4" t="inlineStr">
        <is>
          <t>Weighted-average shares outstanding, diluted</t>
        </is>
      </c>
      <c r="B6" s="6" t="n">
        <v>34544935</v>
      </c>
      <c r="C6" s="6" t="n">
        <v>25000000</v>
      </c>
      <c r="D6" s="6" t="n">
        <v>34544935</v>
      </c>
      <c r="E6" s="6" t="n">
        <v>25000000</v>
      </c>
      <c r="F6" s="6" t="n">
        <v>26382190</v>
      </c>
      <c r="G6" s="6" t="n">
        <v>25000000</v>
      </c>
    </row>
    <row r="7">
      <c r="A7" s="4" t="inlineStr">
        <is>
          <t>Net loss per share - basic</t>
        </is>
      </c>
      <c r="B7" s="9" t="n">
        <v>-0.01</v>
      </c>
      <c r="C7" s="9" t="n">
        <v>-0.1</v>
      </c>
      <c r="D7" s="9" t="n">
        <v>-0.02</v>
      </c>
      <c r="E7" s="9" t="n">
        <v>-0.22</v>
      </c>
      <c r="F7" s="9" t="n">
        <v>-0.32</v>
      </c>
      <c r="G7" s="9" t="n">
        <v>-0.04</v>
      </c>
    </row>
    <row r="8">
      <c r="A8" s="4" t="inlineStr">
        <is>
          <t>Net loss per share - diluted</t>
        </is>
      </c>
      <c r="B8" s="9" t="n">
        <v>-0.01</v>
      </c>
      <c r="C8" s="9" t="n">
        <v>-0.1</v>
      </c>
      <c r="D8" s="9" t="n">
        <v>-0.02</v>
      </c>
      <c r="E8" s="9" t="n">
        <v>-0.22</v>
      </c>
      <c r="F8" s="9" t="n">
        <v>-0.32</v>
      </c>
      <c r="G8" s="9" t="n">
        <v>-0.04</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Net Loss Per Share (Details) - share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20325000</v>
      </c>
      <c r="C4" s="4" t="inlineStr">
        <is>
          <t xml:space="preserve"> </t>
        </is>
      </c>
      <c r="D4" s="6" t="n">
        <v>19335000</v>
      </c>
      <c r="E4" s="4" t="inlineStr">
        <is>
          <t xml:space="preserve"> </t>
        </is>
      </c>
    </row>
    <row r="5">
      <c r="A5" s="4" t="inlineStr">
        <is>
          <t>Earnout Shar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6000000</v>
      </c>
      <c r="C7" s="4" t="inlineStr">
        <is>
          <t xml:space="preserve"> </t>
        </is>
      </c>
      <c r="D7" s="6" t="n">
        <v>6000000</v>
      </c>
      <c r="E7" s="4" t="inlineStr">
        <is>
          <t xml:space="preserve"> </t>
        </is>
      </c>
    </row>
    <row r="8">
      <c r="A8" s="4" t="inlineStr">
        <is>
          <t>Public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10100000</v>
      </c>
      <c r="C10" s="4" t="inlineStr">
        <is>
          <t xml:space="preserve"> </t>
        </is>
      </c>
      <c r="D10" s="6" t="n">
        <v>10100000</v>
      </c>
      <c r="E10" s="4" t="inlineStr">
        <is>
          <t xml:space="preserve"> </t>
        </is>
      </c>
    </row>
    <row r="11">
      <c r="A11" s="4" t="inlineStr">
        <is>
          <t>Private Placement 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3235000</v>
      </c>
      <c r="C13" s="4" t="inlineStr">
        <is>
          <t xml:space="preserve"> </t>
        </is>
      </c>
      <c r="D13" s="6" t="n">
        <v>3235000</v>
      </c>
      <c r="E13" s="4" t="inlineStr">
        <is>
          <t xml:space="preserve"> </t>
        </is>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660000</v>
      </c>
      <c r="C16" s="4" t="inlineStr">
        <is>
          <t xml:space="preserve"> </t>
        </is>
      </c>
      <c r="D16" s="4" t="inlineStr">
        <is>
          <t xml:space="preserve"> </t>
        </is>
      </c>
      <c r="E16" s="4" t="inlineStr">
        <is>
          <t xml:space="preserve"> </t>
        </is>
      </c>
    </row>
    <row r="17">
      <c r="A17" s="4" t="inlineStr">
        <is>
          <t>Warrants Issued With Convertible Debt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330000</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ss Per Share (Details Narrative) - USD ($)</t>
        </is>
      </c>
      <c r="B1" s="2" t="inlineStr">
        <is>
          <t>Jun. 06, 2024</t>
        </is>
      </c>
      <c r="C1" s="2" t="inlineStr">
        <is>
          <t>Sep. 30, 2024</t>
        </is>
      </c>
      <c r="D1" s="2" t="inlineStr">
        <is>
          <t>Jun. 30, 2024</t>
        </is>
      </c>
      <c r="E1" s="2" t="inlineStr">
        <is>
          <t>Mar. 31, 2024</t>
        </is>
      </c>
      <c r="F1" s="2" t="inlineStr">
        <is>
          <t>Feb. 07, 2024</t>
        </is>
      </c>
      <c r="G1" s="2" t="inlineStr">
        <is>
          <t>Mar. 31, 2023</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t>
        </is>
      </c>
      <c r="B3" s="4" t="inlineStr">
        <is>
          <t xml:space="preserve"> </t>
        </is>
      </c>
      <c r="C3" s="6" t="n">
        <v>34544935</v>
      </c>
      <c r="D3" s="4" t="inlineStr">
        <is>
          <t xml:space="preserve"> </t>
        </is>
      </c>
      <c r="E3" s="6" t="n">
        <v>34544935</v>
      </c>
      <c r="F3" s="4" t="inlineStr">
        <is>
          <t xml:space="preserve"> </t>
        </is>
      </c>
      <c r="G3" s="6" t="n">
        <v>25000000</v>
      </c>
    </row>
    <row r="4">
      <c r="A4" s="4" t="inlineStr">
        <is>
          <t>Common stock shares outstanding</t>
        </is>
      </c>
      <c r="B4" s="4" t="inlineStr">
        <is>
          <t xml:space="preserve"> </t>
        </is>
      </c>
      <c r="C4" s="6" t="n">
        <v>34544935</v>
      </c>
      <c r="D4" s="4" t="inlineStr">
        <is>
          <t xml:space="preserve"> </t>
        </is>
      </c>
      <c r="E4" s="6" t="n">
        <v>34544935</v>
      </c>
      <c r="F4" s="4" t="inlineStr">
        <is>
          <t xml:space="preserve"> </t>
        </is>
      </c>
      <c r="G4" s="6" t="n">
        <v>25000000</v>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emable convertible debt</t>
        </is>
      </c>
      <c r="B7" s="5" t="n">
        <v>235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tible price</t>
        </is>
      </c>
      <c r="B8" s="5" t="n">
        <v>5</v>
      </c>
      <c r="C8" s="4" t="inlineStr">
        <is>
          <t xml:space="preserve"> </t>
        </is>
      </c>
      <c r="D8" s="5" t="n">
        <v>5</v>
      </c>
      <c r="E8" s="4" t="inlineStr">
        <is>
          <t xml:space="preserve"> </t>
        </is>
      </c>
      <c r="F8" s="4" t="inlineStr">
        <is>
          <t xml:space="preserve"> </t>
        </is>
      </c>
      <c r="G8" s="4" t="inlineStr">
        <is>
          <t xml:space="preserve"> </t>
        </is>
      </c>
    </row>
    <row r="9">
      <c r="A9" s="4" t="inlineStr">
        <is>
          <t>Debt instrument redemption, threshold percentage of VWAP</t>
        </is>
      </c>
      <c r="B9" s="11" t="n">
        <v>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nsecutive trading days</t>
        </is>
      </c>
      <c r="B10" s="4" t="inlineStr">
        <is>
          <t>1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gacy DI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6" t="n">
        <v>25000000</v>
      </c>
      <c r="G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Inventories, Net (Details) - USD ($) $ in Thousands</t>
        </is>
      </c>
      <c r="B1" s="2" t="inlineStr">
        <is>
          <t>Sep. 30, 2024</t>
        </is>
      </c>
      <c r="C1" s="2" t="inlineStr">
        <is>
          <t>Mar. 31, 2024</t>
        </is>
      </c>
      <c r="D1" s="2" t="inlineStr">
        <is>
          <t>Mar. 31, 2023</t>
        </is>
      </c>
    </row>
    <row r="2">
      <c r="A2" s="3" t="inlineStr">
        <is>
          <t>Inventory Disclosure [Abstract]</t>
        </is>
      </c>
      <c r="B2" s="4" t="inlineStr">
        <is>
          <t xml:space="preserve"> </t>
        </is>
      </c>
      <c r="C2" s="4" t="inlineStr">
        <is>
          <t xml:space="preserve"> </t>
        </is>
      </c>
      <c r="D2" s="4" t="inlineStr">
        <is>
          <t xml:space="preserve"> </t>
        </is>
      </c>
    </row>
    <row r="3">
      <c r="A3" s="4" t="inlineStr">
        <is>
          <t>Raw materials and spare parts</t>
        </is>
      </c>
      <c r="B3" s="5" t="n">
        <v>4346</v>
      </c>
      <c r="C3" s="5" t="n">
        <v>3882</v>
      </c>
      <c r="D3" s="5" t="n">
        <v>4619</v>
      </c>
    </row>
    <row r="4">
      <c r="A4" s="4" t="inlineStr">
        <is>
          <t>Work in process</t>
        </is>
      </c>
      <c r="B4" s="6" t="n">
        <v>4661</v>
      </c>
      <c r="C4" s="6" t="n">
        <v>4769</v>
      </c>
      <c r="D4" s="6" t="n">
        <v>1105</v>
      </c>
    </row>
    <row r="5">
      <c r="A5" s="4" t="inlineStr">
        <is>
          <t>Finished goods</t>
        </is>
      </c>
      <c r="B5" s="6" t="n">
        <v>2580</v>
      </c>
      <c r="C5" s="6" t="n">
        <v>1283</v>
      </c>
      <c r="D5" s="6" t="n">
        <v>613</v>
      </c>
    </row>
    <row r="6">
      <c r="A6" s="4" t="inlineStr">
        <is>
          <t>Less: reserves</t>
        </is>
      </c>
      <c r="B6" s="6" t="n">
        <v>-1996</v>
      </c>
      <c r="C6" s="6" t="n">
        <v>-2104</v>
      </c>
      <c r="D6" s="6" t="n">
        <v>-1487</v>
      </c>
    </row>
    <row r="7">
      <c r="A7" s="4" t="inlineStr">
        <is>
          <t>Total inventories, net</t>
        </is>
      </c>
      <c r="B7" s="5" t="n">
        <v>9591</v>
      </c>
      <c r="C7" s="5" t="n">
        <v>7830</v>
      </c>
      <c r="D7" s="5" t="n">
        <v>48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Property and Equipment, Net (Details) - USD ($) $ in Thousands</t>
        </is>
      </c>
      <c r="B1" s="2" t="inlineStr">
        <is>
          <t>Sep. 30, 2024</t>
        </is>
      </c>
      <c r="C1" s="2" t="inlineStr">
        <is>
          <t>Mar. 31, 2024</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4482</v>
      </c>
      <c r="C3" s="5" t="n">
        <v>4176</v>
      </c>
      <c r="D3" s="5" t="n">
        <v>4051</v>
      </c>
    </row>
    <row r="4">
      <c r="A4" s="4" t="inlineStr">
        <is>
          <t>Less: accumulated depreciation</t>
        </is>
      </c>
      <c r="B4" s="6" t="n">
        <v>-3692</v>
      </c>
      <c r="C4" s="6" t="n">
        <v>-3646</v>
      </c>
      <c r="D4" s="6" t="n">
        <v>-3309</v>
      </c>
    </row>
    <row r="5">
      <c r="A5" s="4" t="inlineStr">
        <is>
          <t>Property and equipment, net</t>
        </is>
      </c>
      <c r="B5" s="6" t="n">
        <v>790</v>
      </c>
      <c r="C5" s="6" t="n">
        <v>530</v>
      </c>
      <c r="D5" s="6" t="n">
        <v>742</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915</v>
      </c>
      <c r="C8" s="6" t="n">
        <v>849</v>
      </c>
      <c r="D8" s="6" t="n">
        <v>802</v>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832</v>
      </c>
      <c r="C11" s="6" t="n">
        <v>807</v>
      </c>
      <c r="D11" s="6" t="n">
        <v>661</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6" t="n">
        <v>1406</v>
      </c>
      <c r="C14" s="6" t="n">
        <v>1357</v>
      </c>
      <c r="D14" s="6" t="n">
        <v>1249</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6" t="n">
        <v>888</v>
      </c>
      <c r="C17" s="6" t="n">
        <v>871</v>
      </c>
      <c r="D17" s="6" t="n">
        <v>818</v>
      </c>
    </row>
    <row r="18">
      <c r="A18" s="4" t="inlineStr">
        <is>
          <t>Vehicl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t>
        </is>
      </c>
      <c r="B20" s="6" t="n">
        <v>71</v>
      </c>
      <c r="C20" s="6" t="n">
        <v>70</v>
      </c>
      <c r="D20" s="6" t="n">
        <v>55</v>
      </c>
    </row>
    <row r="21">
      <c r="A21" s="4" t="inlineStr">
        <is>
          <t>Demonstration Uni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t>
        </is>
      </c>
      <c r="B23" s="5" t="n">
        <v>370</v>
      </c>
      <c r="C23" s="5" t="n">
        <v>222</v>
      </c>
      <c r="D23" s="5" t="n">
        <v>4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Parenthetical) - USD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net of tax</t>
        </is>
      </c>
      <c r="B4" s="5" t="n">
        <v>0</v>
      </c>
      <c r="C4" s="5" t="n">
        <v>0</v>
      </c>
      <c r="D4" s="5" t="n">
        <v>0</v>
      </c>
      <c r="E4" s="5" t="n">
        <v>0</v>
      </c>
    </row>
    <row r="5">
      <c r="A5" s="4" t="inlineStr">
        <is>
          <t>Pension liability adjustments, net of tax</t>
        </is>
      </c>
      <c r="B5" s="5" t="n">
        <v>0</v>
      </c>
      <c r="C5" s="5" t="n">
        <v>0</v>
      </c>
      <c r="D5" s="5" t="n">
        <v>0</v>
      </c>
      <c r="E5"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79</v>
      </c>
      <c r="C4" s="5" t="n">
        <v>68</v>
      </c>
      <c r="D4" s="5" t="n">
        <v>170</v>
      </c>
      <c r="E4" s="5" t="n">
        <v>147</v>
      </c>
      <c r="F4" s="5" t="n">
        <v>302</v>
      </c>
      <c r="G4" s="5" t="n">
        <v>66</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pitalized Software and Other Intangible Assets (Details) - USD ($) $ in Thousands</t>
        </is>
      </c>
      <c r="B1" s="2" t="inlineStr">
        <is>
          <t>Sep. 30, 2024</t>
        </is>
      </c>
      <c r="C1" s="2" t="inlineStr">
        <is>
          <t>Mar. 31, 2024</t>
        </is>
      </c>
      <c r="D1" s="2" t="inlineStr">
        <is>
          <t>Mar. 31, 2023</t>
        </is>
      </c>
    </row>
    <row r="2">
      <c r="A2" s="3" t="inlineStr">
        <is>
          <t>Capitalized Software Net And Other Intangible Assets Net</t>
        </is>
      </c>
      <c r="B2" s="4" t="inlineStr">
        <is>
          <t xml:space="preserve"> </t>
        </is>
      </c>
      <c r="C2" s="4" t="inlineStr">
        <is>
          <t xml:space="preserve"> </t>
        </is>
      </c>
      <c r="D2" s="4" t="inlineStr">
        <is>
          <t xml:space="preserve"> </t>
        </is>
      </c>
    </row>
    <row r="3">
      <c r="A3" s="4" t="inlineStr">
        <is>
          <t>Gross Carrying Amount, Capitalized software</t>
        </is>
      </c>
      <c r="B3" s="5" t="n">
        <v>2173</v>
      </c>
      <c r="C3" s="5" t="n">
        <v>2131</v>
      </c>
      <c r="D3" s="5" t="n">
        <v>2019</v>
      </c>
    </row>
    <row r="4">
      <c r="A4" s="4" t="inlineStr">
        <is>
          <t>Accumulated Amortization, Capitalized software</t>
        </is>
      </c>
      <c r="B4" s="6" t="n">
        <v>181</v>
      </c>
      <c r="C4" s="4" t="inlineStr">
        <is>
          <t xml:space="preserve"> </t>
        </is>
      </c>
      <c r="D4" s="4" t="inlineStr">
        <is>
          <t xml:space="preserve"> </t>
        </is>
      </c>
    </row>
    <row r="5">
      <c r="A5" s="4" t="inlineStr">
        <is>
          <t>Net Carrying Amount, Capitalized software</t>
        </is>
      </c>
      <c r="B5" s="6" t="n">
        <v>1992</v>
      </c>
      <c r="C5" s="6" t="n">
        <v>2131</v>
      </c>
      <c r="D5" s="6" t="n">
        <v>2019</v>
      </c>
    </row>
    <row r="6">
      <c r="A6" s="4" t="inlineStr">
        <is>
          <t>Gross Carrying Amount, Other intangible assets</t>
        </is>
      </c>
      <c r="B6" s="6" t="n">
        <v>380</v>
      </c>
      <c r="C6" s="6" t="n">
        <v>380</v>
      </c>
      <c r="D6" s="6" t="n">
        <v>380</v>
      </c>
    </row>
    <row r="7">
      <c r="A7" s="4" t="inlineStr">
        <is>
          <t>Accumulated Amortization, Other intangible assets</t>
        </is>
      </c>
      <c r="B7" s="4" t="inlineStr">
        <is>
          <t xml:space="preserve"> </t>
        </is>
      </c>
      <c r="C7" s="4" t="inlineStr">
        <is>
          <t xml:space="preserve"> </t>
        </is>
      </c>
      <c r="D7" s="4" t="inlineStr">
        <is>
          <t xml:space="preserve"> </t>
        </is>
      </c>
    </row>
    <row r="8">
      <c r="A8" s="4" t="inlineStr">
        <is>
          <t>Net Carrying Amount, Other intangible assets</t>
        </is>
      </c>
      <c r="B8" s="6" t="n">
        <v>380</v>
      </c>
      <c r="C8" s="6" t="n">
        <v>380</v>
      </c>
      <c r="D8" s="6" t="n">
        <v>380</v>
      </c>
    </row>
    <row r="9">
      <c r="A9" s="4" t="inlineStr">
        <is>
          <t>Accumulated Amortization, Capitalized software</t>
        </is>
      </c>
      <c r="B9" s="5" t="n">
        <v>-181</v>
      </c>
      <c r="C9" s="4" t="inlineStr">
        <is>
          <t xml:space="preserve"> </t>
        </is>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for Intangible Assets (Details) - USD ($) $ in Thousands</t>
        </is>
      </c>
      <c r="B1" s="2" t="inlineStr">
        <is>
          <t>Sep. 30, 2024</t>
        </is>
      </c>
      <c r="C1" s="2" t="inlineStr">
        <is>
          <t>Mar. 31, 2024</t>
        </is>
      </c>
    </row>
    <row r="2">
      <c r="A2" s="3" t="inlineStr">
        <is>
          <t>Capitalized Software Net And Other Intangible Assets Net</t>
        </is>
      </c>
      <c r="B2" s="4" t="inlineStr">
        <is>
          <t xml:space="preserve"> </t>
        </is>
      </c>
      <c r="C2" s="4" t="inlineStr">
        <is>
          <t xml:space="preserve"> </t>
        </is>
      </c>
    </row>
    <row r="3">
      <c r="A3" s="4" t="inlineStr">
        <is>
          <t>Estimated annual amortization, Remainder of fiscal year</t>
        </is>
      </c>
      <c r="B3" s="5" t="n">
        <v>236</v>
      </c>
      <c r="C3" s="4" t="inlineStr">
        <is>
          <t xml:space="preserve"> </t>
        </is>
      </c>
    </row>
    <row r="4">
      <c r="A4" s="4" t="inlineStr">
        <is>
          <t>Estimated annual amortization, Year 1</t>
        </is>
      </c>
      <c r="B4" s="6" t="n">
        <v>473</v>
      </c>
      <c r="C4" s="6" t="n">
        <v>90</v>
      </c>
    </row>
    <row r="5">
      <c r="A5" s="4" t="inlineStr">
        <is>
          <t>Estimated annual amortization, Year 2</t>
        </is>
      </c>
      <c r="B5" s="6" t="n">
        <v>473</v>
      </c>
      <c r="C5" s="6" t="n">
        <v>464</v>
      </c>
    </row>
    <row r="6">
      <c r="A6" s="4" t="inlineStr">
        <is>
          <t>Estimated annual amortization, Year 3</t>
        </is>
      </c>
      <c r="B6" s="6" t="n">
        <v>473</v>
      </c>
      <c r="C6" s="6" t="n">
        <v>464</v>
      </c>
    </row>
    <row r="7">
      <c r="A7" s="4" t="inlineStr">
        <is>
          <t>Estimated annual amortization, Year 4</t>
        </is>
      </c>
      <c r="B7" s="5" t="n">
        <v>473</v>
      </c>
      <c r="C7" s="6" t="n">
        <v>464</v>
      </c>
    </row>
    <row r="8">
      <c r="A8" s="4" t="inlineStr">
        <is>
          <t>Estimated annual amortization, Year 5</t>
        </is>
      </c>
      <c r="B8" s="4" t="inlineStr">
        <is>
          <t xml:space="preserve"> </t>
        </is>
      </c>
      <c r="C8" s="5" t="n">
        <v>4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apitalized software, net and other intangible assets, net (Details Narrative)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Capitalized Software Net And Other 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tangible assets, net</t>
        </is>
      </c>
      <c r="B4" s="5" t="n">
        <v>380</v>
      </c>
      <c r="C4" s="4" t="inlineStr">
        <is>
          <t xml:space="preserve"> </t>
        </is>
      </c>
      <c r="D4" s="5" t="n">
        <v>380</v>
      </c>
      <c r="E4" s="4" t="inlineStr">
        <is>
          <t xml:space="preserve"> </t>
        </is>
      </c>
      <c r="F4" s="5" t="n">
        <v>380</v>
      </c>
      <c r="G4" s="5" t="n">
        <v>380</v>
      </c>
    </row>
    <row r="5">
      <c r="A5" s="4" t="inlineStr">
        <is>
          <t>Weighted average useful lives of intangible assets</t>
        </is>
      </c>
      <c r="B5" s="4" t="inlineStr">
        <is>
          <t xml:space="preserve"> </t>
        </is>
      </c>
      <c r="C5" s="4" t="inlineStr">
        <is>
          <t xml:space="preserve"> </t>
        </is>
      </c>
      <c r="D5" s="4" t="inlineStr">
        <is>
          <t>10 years</t>
        </is>
      </c>
      <c r="E5" s="4" t="inlineStr">
        <is>
          <t xml:space="preserve"> </t>
        </is>
      </c>
      <c r="F5" s="4" t="inlineStr">
        <is>
          <t xml:space="preserve"> </t>
        </is>
      </c>
      <c r="G5" s="4" t="inlineStr">
        <is>
          <t>10 years</t>
        </is>
      </c>
    </row>
    <row r="6">
      <c r="A6" s="4" t="inlineStr">
        <is>
          <t>Capitalized software, weighted-average useful life</t>
        </is>
      </c>
      <c r="B6" s="4" t="inlineStr">
        <is>
          <t xml:space="preserve"> </t>
        </is>
      </c>
      <c r="C6" s="4" t="inlineStr">
        <is>
          <t>5 years</t>
        </is>
      </c>
      <c r="D6" s="4" t="inlineStr">
        <is>
          <t xml:space="preserve"> </t>
        </is>
      </c>
      <c r="E6" s="4" t="inlineStr">
        <is>
          <t>5 years</t>
        </is>
      </c>
      <c r="F6" s="4" t="inlineStr">
        <is>
          <t>5 years</t>
        </is>
      </c>
      <c r="G6" s="4" t="inlineStr">
        <is>
          <t xml:space="preserve"> </t>
        </is>
      </c>
    </row>
    <row r="7">
      <c r="A7" s="4" t="inlineStr">
        <is>
          <t>Amortization expense</t>
        </is>
      </c>
      <c r="B7" s="5" t="n">
        <v>181</v>
      </c>
      <c r="C7" s="4" t="inlineStr">
        <is>
          <t xml:space="preserve"> </t>
        </is>
      </c>
      <c r="D7" s="5" t="n">
        <v>181</v>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Current Assets (Details) - USD ($) $ in Thousands</t>
        </is>
      </c>
      <c r="B1" s="2" t="inlineStr">
        <is>
          <t>Sep. 30, 2024</t>
        </is>
      </c>
      <c r="C1" s="2" t="inlineStr">
        <is>
          <t>Mar. 31, 2024</t>
        </is>
      </c>
      <c r="D1" s="2" t="inlineStr">
        <is>
          <t>Mar. 31,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Deferred cost of sales</t>
        </is>
      </c>
      <c r="B3" s="5" t="n">
        <v>3783</v>
      </c>
      <c r="C3" s="5" t="n">
        <v>3754</v>
      </c>
      <c r="D3" s="5" t="n">
        <v>3505</v>
      </c>
    </row>
    <row r="4">
      <c r="A4" s="4" t="inlineStr">
        <is>
          <t>Value added tax (“VAT”) receivable</t>
        </is>
      </c>
      <c r="B4" s="6" t="n">
        <v>873</v>
      </c>
      <c r="C4" s="6" t="n">
        <v>635</v>
      </c>
      <c r="D4" s="6" t="n">
        <v>361</v>
      </c>
    </row>
    <row r="5">
      <c r="A5" s="4" t="inlineStr">
        <is>
          <t>Advance payments</t>
        </is>
      </c>
      <c r="B5" s="6" t="n">
        <v>696</v>
      </c>
      <c r="C5" s="6" t="n">
        <v>414</v>
      </c>
      <c r="D5" s="6" t="n">
        <v>726</v>
      </c>
    </row>
    <row r="6">
      <c r="A6" s="4" t="inlineStr">
        <is>
          <t>Other current assets</t>
        </is>
      </c>
      <c r="B6" s="6" t="n">
        <v>256</v>
      </c>
      <c r="C6" s="6" t="n">
        <v>313</v>
      </c>
      <c r="D6" s="6" t="n">
        <v>263</v>
      </c>
    </row>
    <row r="7">
      <c r="A7" s="4" t="inlineStr">
        <is>
          <t>Total other current assets</t>
        </is>
      </c>
      <c r="B7" s="5" t="n">
        <v>5608</v>
      </c>
      <c r="C7" s="5" t="n">
        <v>5116</v>
      </c>
      <c r="D7" s="5" t="n">
        <v>48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and Other Current Liabilities (Details) - USD ($) $ in Thousands</t>
        </is>
      </c>
      <c r="B1" s="2" t="inlineStr">
        <is>
          <t>Sep. 30, 2024</t>
        </is>
      </c>
      <c r="C1" s="2" t="inlineStr">
        <is>
          <t>Mar. 31, 2024</t>
        </is>
      </c>
      <c r="D1" s="2" t="inlineStr">
        <is>
          <t>Mar. 31, 2023</t>
        </is>
      </c>
    </row>
    <row r="2">
      <c r="A2" s="3" t="inlineStr">
        <is>
          <t>Payables and Accruals [Abstract]</t>
        </is>
      </c>
      <c r="B2" s="4" t="inlineStr">
        <is>
          <t xml:space="preserve"> </t>
        </is>
      </c>
      <c r="C2" s="4" t="inlineStr">
        <is>
          <t xml:space="preserve"> </t>
        </is>
      </c>
      <c r="D2" s="4" t="inlineStr">
        <is>
          <t xml:space="preserve"> </t>
        </is>
      </c>
    </row>
    <row r="3">
      <c r="A3" s="4" t="inlineStr">
        <is>
          <t>Taxes payable</t>
        </is>
      </c>
      <c r="B3" s="5" t="n">
        <v>3309</v>
      </c>
      <c r="C3" s="5" t="n">
        <v>2554</v>
      </c>
      <c r="D3" s="5" t="n">
        <v>2114</v>
      </c>
    </row>
    <row r="4">
      <c r="A4" s="4" t="inlineStr">
        <is>
          <t>Other payables and current liabilities</t>
        </is>
      </c>
      <c r="B4" s="6" t="n">
        <v>7737</v>
      </c>
      <c r="C4" s="6" t="n">
        <v>7381</v>
      </c>
      <c r="D4" s="6" t="n">
        <v>6517</v>
      </c>
    </row>
    <row r="5">
      <c r="A5" s="4" t="inlineStr">
        <is>
          <t>Total accrued expenses and other current liabilities</t>
        </is>
      </c>
      <c r="B5" s="5" t="n">
        <v>11046</v>
      </c>
      <c r="C5" s="5" t="n">
        <v>9935</v>
      </c>
      <c r="D5" s="5" t="n">
        <v>86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mmary of Other Non-Current Liabilities (Details) - USD ($) $ in Thousands</t>
        </is>
      </c>
      <c r="B1" s="2" t="inlineStr">
        <is>
          <t>Sep. 30, 2024</t>
        </is>
      </c>
      <c r="C1" s="2" t="inlineStr">
        <is>
          <t>Mar. 31, 2024</t>
        </is>
      </c>
      <c r="D1" s="2" t="inlineStr">
        <is>
          <t>Mar. 31, 2023</t>
        </is>
      </c>
    </row>
    <row r="2">
      <c r="A2" s="3" t="inlineStr">
        <is>
          <t>Other Liabilities Disclosure [Abstract]</t>
        </is>
      </c>
      <c r="B2" s="4" t="inlineStr">
        <is>
          <t xml:space="preserve"> </t>
        </is>
      </c>
      <c r="C2" s="4" t="inlineStr">
        <is>
          <t xml:space="preserve"> </t>
        </is>
      </c>
      <c r="D2" s="4" t="inlineStr">
        <is>
          <t xml:space="preserve"> </t>
        </is>
      </c>
    </row>
    <row r="3">
      <c r="A3" s="4" t="inlineStr">
        <is>
          <t>Provisions</t>
        </is>
      </c>
      <c r="B3" s="5" t="n">
        <v>1909</v>
      </c>
      <c r="C3" s="5" t="n">
        <v>1977</v>
      </c>
      <c r="D3" s="5" t="n">
        <v>1576</v>
      </c>
    </row>
    <row r="4">
      <c r="A4" s="4" t="inlineStr">
        <is>
          <t>Pension liabilities</t>
        </is>
      </c>
      <c r="B4" s="6" t="n">
        <v>3225</v>
      </c>
      <c r="C4" s="6" t="n">
        <v>2194</v>
      </c>
      <c r="D4" s="6" t="n">
        <v>1071</v>
      </c>
    </row>
    <row r="5">
      <c r="A5" s="4" t="inlineStr">
        <is>
          <t>Total other non-current liabilities</t>
        </is>
      </c>
      <c r="B5" s="5" t="n">
        <v>5134</v>
      </c>
      <c r="C5" s="5" t="n">
        <v>4171</v>
      </c>
      <c r="D5" s="5" t="n">
        <v>26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Details Narrative) - USD ($) $ / shares in Units, $ in Thousands</t>
        </is>
      </c>
      <c r="B1" s="2" t="inlineStr">
        <is>
          <t>12 Months Ended</t>
        </is>
      </c>
    </row>
    <row r="2">
      <c r="B2" s="2" t="inlineStr">
        <is>
          <t>Mar. 31, 2024</t>
        </is>
      </c>
      <c r="C2" s="2" t="inlineStr">
        <is>
          <t>Sep. 30, 2024</t>
        </is>
      </c>
      <c r="D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6" t="n">
        <v>100000000</v>
      </c>
      <c r="C4" s="6" t="n">
        <v>100000000</v>
      </c>
      <c r="D4" s="6" t="n">
        <v>100000000</v>
      </c>
    </row>
    <row r="5">
      <c r="A5" s="4" t="inlineStr">
        <is>
          <t>Preferred stock, shares authorized</t>
        </is>
      </c>
      <c r="B5" s="6" t="n">
        <v>10000000</v>
      </c>
      <c r="C5" s="6" t="n">
        <v>10000000</v>
      </c>
      <c r="D5" s="6" t="n">
        <v>10000000</v>
      </c>
    </row>
    <row r="6">
      <c r="A6" s="4" t="inlineStr">
        <is>
          <t>Common stock voting rights description</t>
        </is>
      </c>
      <c r="B6" s="4" t="inlineStr">
        <is>
          <t>Holders
of the Company’s common stock are entitled to one vote for each share held as of the record date for the determination of the shareholders
entitled to vote on such matters, including the election and removal of directors, except as otherwise required by law. Under Delaware
law, the right to vote cumulatively does not exist unless the certificate of incorporation specifically authorizes cumulative voting.
The Company’s Amended and Restated Certificate of Incorporation does not authorize cumulative voting and provides that no shareholder
is permitted to cumulate votes at any election of directors. Consequently, the holders of a majority of the outstanding shares of the
Company’s common stock can elect all of the directors then standing for election, and the holders of the remaining shares are not
able to elect any directors.</t>
        </is>
      </c>
      <c r="C6" s="4" t="inlineStr">
        <is>
          <t xml:space="preserve"> </t>
        </is>
      </c>
      <c r="D6" s="4" t="inlineStr">
        <is>
          <t xml:space="preserve"> </t>
        </is>
      </c>
    </row>
    <row r="7">
      <c r="A7" s="4" t="inlineStr">
        <is>
          <t>Preferred stock voting rights description</t>
        </is>
      </c>
      <c r="B7" s="4" t="inlineStr">
        <is>
          <t>The
Company’s board of directors is able to authorize the issuance of the Company’s preferred stock with voting or conversion
rights that could adversely affect the voting power or other rights of the holders of the Company’s common stock. The issuance
of the Company’s preferred stock, while providing flexibility in connection with possible acquisitions and other corporate purposes,
could, among other things, have the effect of delaying, deferring, or preventing a change in control of the Company and might adversely
affect the market price of the Company’s common stock and the voting and other rights of the holders of the Company’s common
stock. There are currently no plans to issue any shares of the Company’s preferred stock</t>
        </is>
      </c>
      <c r="C7" s="4" t="inlineStr">
        <is>
          <t xml:space="preserve"> </t>
        </is>
      </c>
      <c r="D7" s="4" t="inlineStr">
        <is>
          <t xml:space="preserve"> </t>
        </is>
      </c>
    </row>
    <row r="8">
      <c r="A8" s="4" t="inlineStr">
        <is>
          <t>Private Placement Warrants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umber of warrants or rights converted into shares</t>
        </is>
      </c>
      <c r="B10" s="6" t="n">
        <v>2</v>
      </c>
      <c r="C10" s="4" t="inlineStr">
        <is>
          <t xml:space="preserve"> </t>
        </is>
      </c>
      <c r="D10" s="4" t="inlineStr">
        <is>
          <t xml:space="preserve"> </t>
        </is>
      </c>
    </row>
    <row r="11">
      <c r="A11" s="4" t="inlineStr">
        <is>
          <t>Class of warrant or right, number of securities called by each warrant or right</t>
        </is>
      </c>
      <c r="B11" s="6" t="n">
        <v>1</v>
      </c>
      <c r="C11" s="4" t="inlineStr">
        <is>
          <t xml:space="preserve"> </t>
        </is>
      </c>
      <c r="D11" s="4" t="inlineStr">
        <is>
          <t xml:space="preserve"> </t>
        </is>
      </c>
    </row>
    <row r="12">
      <c r="A12" s="4" t="inlineStr">
        <is>
          <t>Share price</t>
        </is>
      </c>
      <c r="B12" s="9" t="n">
        <v>11.5</v>
      </c>
      <c r="C12" s="4" t="inlineStr">
        <is>
          <t xml:space="preserve"> </t>
        </is>
      </c>
      <c r="D12" s="4" t="inlineStr">
        <is>
          <t xml:space="preserve"> </t>
        </is>
      </c>
    </row>
    <row r="13">
      <c r="A13" s="4" t="inlineStr">
        <is>
          <t>Class of Warrant or Right, Number of Securities Called by Warrants or Rights</t>
        </is>
      </c>
      <c r="B13" s="6" t="n">
        <v>6470000</v>
      </c>
      <c r="C13" s="4" t="inlineStr">
        <is>
          <t xml:space="preserve"> </t>
        </is>
      </c>
      <c r="D13" s="4" t="inlineStr">
        <is>
          <t xml:space="preserve"> </t>
        </is>
      </c>
    </row>
    <row r="14">
      <c r="A14" s="4" t="inlineStr">
        <is>
          <t>Warrants transferable, assignable or salable term after date of completion of business combination</t>
        </is>
      </c>
      <c r="B14" s="4" t="inlineStr">
        <is>
          <t>30 days</t>
        </is>
      </c>
      <c r="C14" s="4" t="inlineStr">
        <is>
          <t xml:space="preserve"> </t>
        </is>
      </c>
      <c r="D14" s="4" t="inlineStr">
        <is>
          <t xml:space="preserve"> </t>
        </is>
      </c>
    </row>
    <row r="15">
      <c r="A15" s="4" t="inlineStr">
        <is>
          <t>Common Stock [Member] | Redemption Of Warrants [Member] | Share Price Equal Or Exceeds Eighteen Rupees Per Dollar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Share price</t>
        </is>
      </c>
      <c r="B17" s="5" t="n">
        <v>18</v>
      </c>
      <c r="C17" s="4" t="inlineStr">
        <is>
          <t xml:space="preserve"> </t>
        </is>
      </c>
      <c r="D17" s="4" t="inlineStr">
        <is>
          <t xml:space="preserve"> </t>
        </is>
      </c>
    </row>
    <row r="18">
      <c r="A18" s="4" t="inlineStr">
        <is>
          <t>Class of warrants redemption price per unit</t>
        </is>
      </c>
      <c r="B18" s="9" t="n">
        <v>0.01</v>
      </c>
      <c r="C18" s="4" t="inlineStr">
        <is>
          <t xml:space="preserve"> </t>
        </is>
      </c>
      <c r="D18" s="4" t="inlineStr">
        <is>
          <t xml:space="preserve"> </t>
        </is>
      </c>
    </row>
    <row r="19">
      <c r="A19" s="4" t="inlineStr">
        <is>
          <t>Class of warrants, redemption notice period</t>
        </is>
      </c>
      <c r="B19" s="5" t="n">
        <v>30</v>
      </c>
      <c r="C19" s="4" t="inlineStr">
        <is>
          <t xml:space="preserve"> </t>
        </is>
      </c>
      <c r="D19" s="4" t="inlineStr">
        <is>
          <t xml:space="preserve"> </t>
        </is>
      </c>
    </row>
    <row r="20">
      <c r="A20" s="4" t="inlineStr">
        <is>
          <t>Number of consecutive trading days for determining share price</t>
        </is>
      </c>
      <c r="B20" s="4" t="inlineStr">
        <is>
          <t>20 days</t>
        </is>
      </c>
      <c r="C20" s="4" t="inlineStr">
        <is>
          <t xml:space="preserve"> </t>
        </is>
      </c>
      <c r="D20" s="4" t="inlineStr">
        <is>
          <t xml:space="preserve"> </t>
        </is>
      </c>
    </row>
    <row r="21">
      <c r="A21" s="4" t="inlineStr">
        <is>
          <t>Number of trading days for determining share price</t>
        </is>
      </c>
      <c r="B21" s="4" t="inlineStr">
        <is>
          <t>30 days</t>
        </is>
      </c>
      <c r="C21" s="4" t="inlineStr">
        <is>
          <t xml:space="preserve"> </t>
        </is>
      </c>
      <c r="D21" s="4" t="inlineStr">
        <is>
          <t xml:space="preserve"> </t>
        </is>
      </c>
    </row>
    <row r="22">
      <c r="A22" s="4" t="inlineStr">
        <is>
          <t>Warrant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Number of warrants or rights converted into shares</t>
        </is>
      </c>
      <c r="B24" s="6" t="n">
        <v>2</v>
      </c>
      <c r="C24" s="4" t="inlineStr">
        <is>
          <t xml:space="preserve"> </t>
        </is>
      </c>
      <c r="D24" s="4" t="inlineStr">
        <is>
          <t xml:space="preserve"> </t>
        </is>
      </c>
    </row>
    <row r="25">
      <c r="A25" s="4" t="inlineStr">
        <is>
          <t>Warrant [Member] | Common Stock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Class of warrant or right, number of securities called by each warrant or right</t>
        </is>
      </c>
      <c r="B27" s="6" t="n">
        <v>1</v>
      </c>
      <c r="C27" s="4" t="inlineStr">
        <is>
          <t xml:space="preserve"> </t>
        </is>
      </c>
      <c r="D27" s="4" t="inlineStr">
        <is>
          <t xml:space="preserve"> </t>
        </is>
      </c>
    </row>
    <row r="28">
      <c r="A28" s="4" t="inlineStr">
        <is>
          <t>Share price</t>
        </is>
      </c>
      <c r="B28" s="9" t="n">
        <v>11.5</v>
      </c>
      <c r="C28" s="4" t="inlineStr">
        <is>
          <t xml:space="preserve"> </t>
        </is>
      </c>
      <c r="D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lated Party Balances with Related Party (Details) - USD ($) $ in Thousands</t>
        </is>
      </c>
      <c r="B1" s="2" t="inlineStr">
        <is>
          <t>Sep. 30, 2024</t>
        </is>
      </c>
      <c r="C1" s="2" t="inlineStr">
        <is>
          <t>Mar. 31, 2024</t>
        </is>
      </c>
      <c r="D1" s="2" t="inlineStr">
        <is>
          <t>Mar. 31, 2023</t>
        </is>
      </c>
    </row>
    <row r="2">
      <c r="A2" s="4" t="inlineStr">
        <is>
          <t>DIH Hong Kong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y</t>
        </is>
      </c>
      <c r="B4" s="5" t="n">
        <v>2641</v>
      </c>
      <c r="C4" s="5" t="n">
        <v>2586</v>
      </c>
      <c r="D4" s="5" t="n">
        <v>2456</v>
      </c>
    </row>
    <row r="5">
      <c r="A5" s="4" t="inlineStr">
        <is>
          <t>Due to related party</t>
        </is>
      </c>
      <c r="B5" s="6" t="n">
        <v>1504</v>
      </c>
      <c r="C5" s="6" t="n">
        <v>1470</v>
      </c>
      <c r="D5" s="6" t="n">
        <v>1311</v>
      </c>
    </row>
    <row r="6">
      <c r="A6" s="4" t="inlineStr">
        <is>
          <t>Motek Group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from related party</t>
        </is>
      </c>
      <c r="B8" s="6" t="n">
        <v>3169</v>
      </c>
      <c r="C8" s="6" t="n">
        <v>3367</v>
      </c>
      <c r="D8" s="6" t="n">
        <v>1934</v>
      </c>
    </row>
    <row r="9">
      <c r="A9" s="4" t="inlineStr">
        <is>
          <t>Due to related party</t>
        </is>
      </c>
      <c r="B9" s="5" t="n">
        <v>8762</v>
      </c>
      <c r="C9" s="5" t="n">
        <v>8667</v>
      </c>
      <c r="D9" s="5" t="n">
        <v>55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34" customWidth="1" min="6" max="6"/>
    <col width="22" customWidth="1" min="7" max="7"/>
    <col width="49" customWidth="1" min="8" max="8"/>
    <col width="22" customWidth="1" min="9" max="9"/>
  </cols>
  <sheetData>
    <row r="1">
      <c r="A1" s="1" t="inlineStr">
        <is>
          <t>Related Party Transactions (Details Narrative) $ in Thousands</t>
        </is>
      </c>
      <c r="D1" s="2" t="inlineStr">
        <is>
          <t>3 Months Ended</t>
        </is>
      </c>
      <c r="F1" s="2" t="inlineStr">
        <is>
          <t>6 Months Ended</t>
        </is>
      </c>
      <c r="H1" s="2" t="inlineStr">
        <is>
          <t>12 Months Ended</t>
        </is>
      </c>
    </row>
    <row r="2">
      <c r="B2" s="2" t="inlineStr">
        <is>
          <t>Jul. 12, 2021 USD ($)</t>
        </is>
      </c>
      <c r="C2" s="2" t="inlineStr">
        <is>
          <t>Jul. 01, 2021 USD ($) Integer shares</t>
        </is>
      </c>
      <c r="D2" s="2" t="inlineStr">
        <is>
          <t>Sep. 30, 2024 USD ($)</t>
        </is>
      </c>
      <c r="E2" s="2" t="inlineStr">
        <is>
          <t>Sep. 30, 2023 USD ($)</t>
        </is>
      </c>
      <c r="F2" s="2" t="inlineStr">
        <is>
          <t>Sep. 30, 2024 USD ($) NotePayable</t>
        </is>
      </c>
      <c r="G2" s="2" t="inlineStr">
        <is>
          <t>Sep. 30, 2023 USD ($)</t>
        </is>
      </c>
      <c r="H2" s="2" t="inlineStr">
        <is>
          <t>Mar. 31, 2024 USD ($) Integer NotePayable shares</t>
        </is>
      </c>
      <c r="I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t>
        </is>
      </c>
      <c r="B4" s="4" t="inlineStr">
        <is>
          <t xml:space="preserve"> </t>
        </is>
      </c>
      <c r="C4" s="4" t="inlineStr">
        <is>
          <t xml:space="preserve"> </t>
        </is>
      </c>
      <c r="D4" s="10" t="n">
        <v>0.0125</v>
      </c>
      <c r="E4" s="4" t="inlineStr">
        <is>
          <t xml:space="preserve"> </t>
        </is>
      </c>
      <c r="F4" s="10" t="n">
        <v>0.0125</v>
      </c>
      <c r="G4" s="4" t="inlineStr">
        <is>
          <t xml:space="preserve"> </t>
        </is>
      </c>
      <c r="H4" s="10" t="n">
        <v>0.0125</v>
      </c>
      <c r="I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Jun. 30,  2026</t>
        </is>
      </c>
      <c r="G5" s="4" t="inlineStr">
        <is>
          <t xml:space="preserve"> </t>
        </is>
      </c>
      <c r="H5" s="4" t="inlineStr">
        <is>
          <t>Jun. 30,  2026</t>
        </is>
      </c>
      <c r="I5" s="4" t="inlineStr">
        <is>
          <t xml:space="preserve"> </t>
        </is>
      </c>
    </row>
    <row r="6">
      <c r="A6" s="4" t="inlineStr">
        <is>
          <t>Number of notes payable to related party | NotePayable</t>
        </is>
      </c>
      <c r="B6" s="4" t="inlineStr">
        <is>
          <t xml:space="preserve"> </t>
        </is>
      </c>
      <c r="C6" s="4" t="inlineStr">
        <is>
          <t xml:space="preserve"> </t>
        </is>
      </c>
      <c r="D6" s="4" t="inlineStr">
        <is>
          <t xml:space="preserve"> </t>
        </is>
      </c>
      <c r="E6" s="4" t="inlineStr">
        <is>
          <t xml:space="preserve"> </t>
        </is>
      </c>
      <c r="F6" s="6" t="n">
        <v>3</v>
      </c>
      <c r="G6" s="4" t="inlineStr">
        <is>
          <t xml:space="preserve"> </t>
        </is>
      </c>
      <c r="H6" s="6" t="n">
        <v>3</v>
      </c>
      <c r="I6" s="4" t="inlineStr">
        <is>
          <t xml:space="preserve"> </t>
        </is>
      </c>
    </row>
    <row r="7">
      <c r="A7" s="4" t="inlineStr">
        <is>
          <t>DIH Hong Ko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Interest own by wholly owned subsidiaries</t>
        </is>
      </c>
      <c r="B9" s="4" t="inlineStr">
        <is>
          <t xml:space="preserve"> </t>
        </is>
      </c>
      <c r="C9" s="4" t="inlineStr">
        <is>
          <t xml:space="preserve"> </t>
        </is>
      </c>
      <c r="D9" s="11" t="n">
        <v>1</v>
      </c>
      <c r="E9" s="4" t="inlineStr">
        <is>
          <t xml:space="preserve"> </t>
        </is>
      </c>
      <c r="F9" s="11" t="n">
        <v>1</v>
      </c>
      <c r="G9" s="4" t="inlineStr">
        <is>
          <t xml:space="preserve"> </t>
        </is>
      </c>
      <c r="H9" s="11" t="n">
        <v>1</v>
      </c>
      <c r="I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or rights converted into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c r="I12" s="4" t="inlineStr">
        <is>
          <t xml:space="preserve"> </t>
        </is>
      </c>
    </row>
    <row r="13">
      <c r="A13" s="4" t="inlineStr">
        <is>
          <t>Hocoma A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iginal contribution agreement date</t>
        </is>
      </c>
      <c r="B15" s="4" t="inlineStr">
        <is>
          <t xml:space="preserve"> </t>
        </is>
      </c>
      <c r="C15" s="4" t="inlineStr">
        <is>
          <t>Jul.  01,  2021</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employees managing MDR certification | Inte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c r="I16" s="4" t="inlineStr">
        <is>
          <t xml:space="preserve"> </t>
        </is>
      </c>
    </row>
    <row r="17">
      <c r="A17" s="4" t="inlineStr">
        <is>
          <t>Net settlement amount</t>
        </is>
      </c>
      <c r="B17" s="4" t="inlineStr">
        <is>
          <t xml:space="preserve"> </t>
        </is>
      </c>
      <c r="C17" s="4" t="inlineStr">
        <is>
          <t xml:space="preserve"> </t>
        </is>
      </c>
      <c r="D17" s="4" t="inlineStr">
        <is>
          <t xml:space="preserve"> </t>
        </is>
      </c>
      <c r="E17" s="4" t="inlineStr">
        <is>
          <t xml:space="preserve"> </t>
        </is>
      </c>
      <c r="F17" s="5" t="n">
        <v>321</v>
      </c>
      <c r="G17" s="4" t="inlineStr">
        <is>
          <t xml:space="preserve"> </t>
        </is>
      </c>
      <c r="H17" s="5" t="n">
        <v>-267</v>
      </c>
      <c r="I17" s="5" t="n">
        <v>1992</v>
      </c>
    </row>
    <row r="18">
      <c r="A18" s="4" t="inlineStr">
        <is>
          <t>Long-term related party receivable</t>
        </is>
      </c>
      <c r="B18" s="4" t="inlineStr">
        <is>
          <t xml:space="preserve"> </t>
        </is>
      </c>
      <c r="C18" s="4" t="inlineStr">
        <is>
          <t xml:space="preserve"> </t>
        </is>
      </c>
      <c r="D18" s="5" t="n">
        <v>324</v>
      </c>
      <c r="E18" s="4" t="inlineStr">
        <is>
          <t xml:space="preserve"> </t>
        </is>
      </c>
      <c r="F18" s="6" t="n">
        <v>324</v>
      </c>
      <c r="G18" s="4" t="inlineStr">
        <is>
          <t xml:space="preserve"> </t>
        </is>
      </c>
      <c r="H18" s="6" t="n">
        <v>324</v>
      </c>
      <c r="I18" s="6" t="n">
        <v>324</v>
      </c>
    </row>
    <row r="19">
      <c r="A19" s="4" t="inlineStr">
        <is>
          <t>Hocoma AG [Member] | Related Party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 - related party</t>
        </is>
      </c>
      <c r="B21" s="4" t="inlineStr">
        <is>
          <t xml:space="preserve"> </t>
        </is>
      </c>
      <c r="C21" s="4" t="inlineStr">
        <is>
          <t xml:space="preserve"> </t>
        </is>
      </c>
      <c r="D21" s="6" t="n">
        <v>10470</v>
      </c>
      <c r="E21" s="4" t="inlineStr">
        <is>
          <t xml:space="preserve"> </t>
        </is>
      </c>
      <c r="F21" s="6" t="n">
        <v>10470</v>
      </c>
      <c r="G21" s="4" t="inlineStr">
        <is>
          <t xml:space="preserve"> </t>
        </is>
      </c>
      <c r="H21" s="4" t="inlineStr">
        <is>
          <t xml:space="preserve"> </t>
        </is>
      </c>
      <c r="I21" s="4" t="inlineStr">
        <is>
          <t xml:space="preserve"> </t>
        </is>
      </c>
    </row>
    <row r="22">
      <c r="A22" s="4" t="inlineStr">
        <is>
          <t>Hocoma AG [Member] | Related Party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payable - related party</t>
        </is>
      </c>
      <c r="B24" s="4" t="inlineStr">
        <is>
          <t xml:space="preserve"> </t>
        </is>
      </c>
      <c r="C24" s="4" t="inlineStr">
        <is>
          <t xml:space="preserve"> </t>
        </is>
      </c>
      <c r="D24" s="6" t="n">
        <v>7800</v>
      </c>
      <c r="E24" s="4" t="inlineStr">
        <is>
          <t xml:space="preserve"> </t>
        </is>
      </c>
      <c r="F24" s="6" t="n">
        <v>7800</v>
      </c>
      <c r="G24" s="4" t="inlineStr">
        <is>
          <t xml:space="preserve"> </t>
        </is>
      </c>
      <c r="H24" s="4" t="inlineStr">
        <is>
          <t xml:space="preserve"> </t>
        </is>
      </c>
      <c r="I24" s="4" t="inlineStr">
        <is>
          <t xml:space="preserve"> </t>
        </is>
      </c>
    </row>
    <row r="25">
      <c r="A25" s="4" t="inlineStr">
        <is>
          <t>Hocoma AG [Member] | Related Party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s payable - related party</t>
        </is>
      </c>
      <c r="B27" s="4" t="inlineStr">
        <is>
          <t xml:space="preserve"> </t>
        </is>
      </c>
      <c r="C27" s="4" t="inlineStr">
        <is>
          <t xml:space="preserve"> </t>
        </is>
      </c>
      <c r="D27" s="6" t="n">
        <v>1570</v>
      </c>
      <c r="E27" s="4" t="inlineStr">
        <is>
          <t xml:space="preserve"> </t>
        </is>
      </c>
      <c r="F27" s="6" t="n">
        <v>1570</v>
      </c>
      <c r="G27" s="4" t="inlineStr">
        <is>
          <t xml:space="preserve"> </t>
        </is>
      </c>
      <c r="H27" s="4" t="inlineStr">
        <is>
          <t xml:space="preserve"> </t>
        </is>
      </c>
      <c r="I27" s="4" t="inlineStr">
        <is>
          <t xml:space="preserve"> </t>
        </is>
      </c>
    </row>
    <row r="28">
      <c r="A28" s="4" t="inlineStr">
        <is>
          <t>Hocoma AG [Member] | Contribu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iginal contribution agreement date</t>
        </is>
      </c>
      <c r="B30" s="4" t="inlineStr">
        <is>
          <t xml:space="preserve"> </t>
        </is>
      </c>
      <c r="C30" s="4" t="inlineStr">
        <is>
          <t>Jul.  01,  2021</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ocoma AG [Member] | Business Asset Share And Ip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t>
        </is>
      </c>
      <c r="B33" s="10" t="n">
        <v>0.0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maturity date</t>
        </is>
      </c>
      <c r="B35" s="4" t="inlineStr">
        <is>
          <t>Jun. 30,  202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P rights and trademarks</t>
        </is>
      </c>
      <c r="B36" s="5" t="n">
        <v>15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h Nevada [Member] | Share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 in transaction | shares</t>
        </is>
      </c>
      <c r="B39" s="4" t="inlineStr">
        <is>
          <t xml:space="preserve"> </t>
        </is>
      </c>
      <c r="C39" s="6"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iginal contribution agreement amount</t>
        </is>
      </c>
      <c r="B40" s="4" t="inlineStr">
        <is>
          <t xml:space="preserve"> </t>
        </is>
      </c>
      <c r="C40" s="5" t="n">
        <v>78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t>
        </is>
      </c>
      <c r="B41" s="4" t="inlineStr">
        <is>
          <t xml:space="preserve"> </t>
        </is>
      </c>
      <c r="C41" s="10" t="n">
        <v>0.0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maturity date</t>
        </is>
      </c>
      <c r="B43" s="4" t="inlineStr">
        <is>
          <t xml:space="preserve"> </t>
        </is>
      </c>
      <c r="C43" s="4" t="inlineStr">
        <is>
          <t>Jun. 30,  2026</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Hocoma Medical Gmbh [Member] | Contribu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riginal contribution agreement amount</t>
        </is>
      </c>
      <c r="B46" s="4" t="inlineStr">
        <is>
          <t xml:space="preserve"> </t>
        </is>
      </c>
      <c r="C46" s="5" t="n">
        <v>1047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h Us Corporation [Member] | Contribu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 in transaction | shares</t>
        </is>
      </c>
      <c r="B49" s="4" t="inlineStr">
        <is>
          <t xml:space="preserve"> </t>
        </is>
      </c>
      <c r="C49" s="6" t="n">
        <v>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H Holding US Inc [Member] | Transfer Of Membership Interests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riginal contribution agreement amount</t>
        </is>
      </c>
      <c r="B52" s="4" t="inlineStr">
        <is>
          <t xml:space="preserve"> </t>
        </is>
      </c>
      <c r="C52" s="5" t="n">
        <v>1047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t>
        </is>
      </c>
      <c r="B53" s="4" t="inlineStr">
        <is>
          <t xml:space="preserve"> </t>
        </is>
      </c>
      <c r="C53" s="10" t="n">
        <v>0.0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term</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maturity date</t>
        </is>
      </c>
      <c r="B55" s="4" t="inlineStr">
        <is>
          <t xml:space="preserve"> </t>
        </is>
      </c>
      <c r="C55" s="4" t="inlineStr">
        <is>
          <t>Jun. 30,  2026</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employees managing MDR certification | Integer</t>
        </is>
      </c>
      <c r="B56" s="4" t="inlineStr">
        <is>
          <t xml:space="preserve"> </t>
        </is>
      </c>
      <c r="C56" s="6" t="n">
        <v>2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es payable - related party</t>
        </is>
      </c>
      <c r="B59" s="4" t="inlineStr">
        <is>
          <t xml:space="preserve"> </t>
        </is>
      </c>
      <c r="C59" s="4" t="inlineStr">
        <is>
          <t xml:space="preserve"> </t>
        </is>
      </c>
      <c r="D59" s="6" t="n">
        <v>9404</v>
      </c>
      <c r="E59" s="4" t="inlineStr">
        <is>
          <t xml:space="preserve"> </t>
        </is>
      </c>
      <c r="F59" s="6" t="n">
        <v>9404</v>
      </c>
      <c r="G59" s="4" t="inlineStr">
        <is>
          <t xml:space="preserve"> </t>
        </is>
      </c>
      <c r="H59" s="6" t="n">
        <v>11457</v>
      </c>
      <c r="I59" s="6" t="n">
        <v>17301</v>
      </c>
    </row>
    <row r="60">
      <c r="A60" s="4" t="inlineStr">
        <is>
          <t>Motek Grou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rchases amount to related party</t>
        </is>
      </c>
      <c r="B62" s="4" t="inlineStr">
        <is>
          <t xml:space="preserve"> </t>
        </is>
      </c>
      <c r="C62" s="4" t="inlineStr">
        <is>
          <t xml:space="preserve"> </t>
        </is>
      </c>
      <c r="D62" s="5" t="n">
        <v>1978</v>
      </c>
      <c r="E62" s="5" t="n">
        <v>3189</v>
      </c>
      <c r="F62" s="5" t="n">
        <v>4973</v>
      </c>
      <c r="G62" s="5" t="n">
        <v>5958</v>
      </c>
      <c r="H62" s="5" t="n">
        <v>13599</v>
      </c>
      <c r="I62" s="5" t="n">
        <v>11869</v>
      </c>
    </row>
  </sheetData>
  <mergeCells count="4">
    <mergeCell ref="A1:A2"/>
    <mergeCell ref="D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44</v>
      </c>
      <c r="C4" s="5" t="n">
        <v>-5397</v>
      </c>
      <c r="D4" s="5" t="n">
        <v>-8443</v>
      </c>
      <c r="E4" s="5" t="n">
        <v>-1014</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51</v>
      </c>
      <c r="C6" s="6" t="n">
        <v>147</v>
      </c>
      <c r="D6" s="6" t="n">
        <v>302</v>
      </c>
      <c r="E6" s="6" t="n">
        <v>66</v>
      </c>
    </row>
    <row r="7">
      <c r="A7" s="4" t="inlineStr">
        <is>
          <t>Provision for credit losses</t>
        </is>
      </c>
      <c r="B7" s="6" t="n">
        <v>-434</v>
      </c>
      <c r="C7" s="6" t="n">
        <v>-869</v>
      </c>
      <c r="D7" s="6" t="n">
        <v>-1016</v>
      </c>
      <c r="E7" s="6" t="n">
        <v>669</v>
      </c>
    </row>
    <row r="8">
      <c r="A8" s="4" t="inlineStr">
        <is>
          <t>Allowance for inventory obsolescence</t>
        </is>
      </c>
      <c r="B8" s="6" t="n">
        <v>-108</v>
      </c>
      <c r="C8" s="6" t="n">
        <v>739</v>
      </c>
      <c r="D8" s="6" t="n">
        <v>617</v>
      </c>
      <c r="E8" s="6" t="n">
        <v>-1639</v>
      </c>
    </row>
    <row r="9">
      <c r="A9" s="4" t="inlineStr">
        <is>
          <t>Noncash business combination expense</t>
        </is>
      </c>
      <c r="B9" s="4" t="inlineStr">
        <is>
          <t xml:space="preserve"> </t>
        </is>
      </c>
      <c r="C9" s="4" t="inlineStr">
        <is>
          <t xml:space="preserve"> </t>
        </is>
      </c>
      <c r="D9" s="6" t="n">
        <v>3514</v>
      </c>
      <c r="E9" s="4" t="inlineStr">
        <is>
          <t xml:space="preserve"> </t>
        </is>
      </c>
    </row>
    <row r="10">
      <c r="A10" s="4" t="inlineStr">
        <is>
          <t>Pension contributions</t>
        </is>
      </c>
      <c r="B10" s="6" t="n">
        <v>-309</v>
      </c>
      <c r="C10" s="6" t="n">
        <v>-309</v>
      </c>
      <c r="D10" s="6" t="n">
        <v>-530</v>
      </c>
      <c r="E10" s="6" t="n">
        <v>-569</v>
      </c>
    </row>
    <row r="11">
      <c r="A11" s="4" t="inlineStr">
        <is>
          <t>Pension expense</t>
        </is>
      </c>
      <c r="B11" s="6" t="n">
        <v>155</v>
      </c>
      <c r="C11" s="6" t="n">
        <v>136</v>
      </c>
      <c r="D11" s="6" t="n">
        <v>-75</v>
      </c>
      <c r="E11" s="6" t="n">
        <v>-400</v>
      </c>
    </row>
    <row r="12">
      <c r="A12" s="4" t="inlineStr">
        <is>
          <t>Change in fair value of convertible debt and warrant liability</t>
        </is>
      </c>
      <c r="B12" s="6" t="n">
        <v>400</v>
      </c>
      <c r="C12" s="4" t="inlineStr">
        <is>
          <t xml:space="preserve"> </t>
        </is>
      </c>
      <c r="D12" s="4" t="inlineStr">
        <is>
          <t xml:space="preserve"> </t>
        </is>
      </c>
      <c r="E12" s="4" t="inlineStr">
        <is>
          <t xml:space="preserve"> </t>
        </is>
      </c>
    </row>
    <row r="13">
      <c r="A13" s="4" t="inlineStr">
        <is>
          <t>Foreign exchange (gain) loss</t>
        </is>
      </c>
      <c r="B13" s="6" t="n">
        <v>-38</v>
      </c>
      <c r="C13" s="6" t="n">
        <v>418</v>
      </c>
      <c r="D13" s="6" t="n">
        <v>376</v>
      </c>
      <c r="E13" s="6" t="n">
        <v>-584</v>
      </c>
    </row>
    <row r="14">
      <c r="A14" s="4" t="inlineStr">
        <is>
          <t>Noncash lease expense</t>
        </is>
      </c>
      <c r="B14" s="6" t="n">
        <v>828</v>
      </c>
      <c r="C14" s="6" t="n">
        <v>770</v>
      </c>
      <c r="D14" s="6" t="n">
        <v>1590</v>
      </c>
      <c r="E14" s="6" t="n">
        <v>1423</v>
      </c>
    </row>
    <row r="15">
      <c r="A15" s="4" t="inlineStr">
        <is>
          <t>Noncash interest expense</t>
        </is>
      </c>
      <c r="B15" s="4" t="inlineStr">
        <is>
          <t xml:space="preserve"> </t>
        </is>
      </c>
      <c r="C15" s="6" t="n">
        <v>14</v>
      </c>
      <c r="D15" s="6" t="n">
        <v>28</v>
      </c>
      <c r="E15" s="6" t="n">
        <v>19</v>
      </c>
    </row>
    <row r="16">
      <c r="A16" s="4" t="inlineStr">
        <is>
          <t>Change in manufacturing warranty obligation estimate</t>
        </is>
      </c>
      <c r="B16" s="4" t="inlineStr">
        <is>
          <t xml:space="preserve"> </t>
        </is>
      </c>
      <c r="C16" s="4" t="inlineStr">
        <is>
          <t xml:space="preserve"> </t>
        </is>
      </c>
      <c r="D16" s="6" t="n">
        <v>-626</v>
      </c>
      <c r="E16" s="4" t="inlineStr">
        <is>
          <t xml:space="preserve"> </t>
        </is>
      </c>
    </row>
    <row r="17">
      <c r="A17" s="4" t="inlineStr">
        <is>
          <t>Deferred and other noncash income tax (income) expense</t>
        </is>
      </c>
      <c r="B17" s="6" t="n">
        <v>112</v>
      </c>
      <c r="C17" s="6" t="n">
        <v>12</v>
      </c>
      <c r="D17" s="6" t="n">
        <v>-304</v>
      </c>
      <c r="E17" s="6" t="n">
        <v>58</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694</v>
      </c>
      <c r="C19" s="6" t="n">
        <v>2149</v>
      </c>
      <c r="D19" s="6" t="n">
        <v>1853</v>
      </c>
      <c r="E19" s="6" t="n">
        <v>-514</v>
      </c>
    </row>
    <row r="20">
      <c r="A20" s="4" t="inlineStr">
        <is>
          <t>Inventories</t>
        </is>
      </c>
      <c r="B20" s="6" t="n">
        <v>-1527</v>
      </c>
      <c r="C20" s="6" t="n">
        <v>-1528</v>
      </c>
      <c r="D20" s="6" t="n">
        <v>-3259</v>
      </c>
      <c r="E20" s="6" t="n">
        <v>518</v>
      </c>
    </row>
    <row r="21">
      <c r="A21" s="4" t="inlineStr">
        <is>
          <t>Due from related parties</t>
        </is>
      </c>
      <c r="B21" s="6" t="n">
        <v>-548</v>
      </c>
      <c r="C21" s="6" t="n">
        <v>343</v>
      </c>
      <c r="D21" s="6" t="n">
        <v>1018</v>
      </c>
      <c r="E21" s="6" t="n">
        <v>-969</v>
      </c>
    </row>
    <row r="22">
      <c r="A22" s="4" t="inlineStr">
        <is>
          <t>Due to related parties</t>
        </is>
      </c>
      <c r="B22" s="6" t="n">
        <v>-98</v>
      </c>
      <c r="C22" s="6" t="n">
        <v>988</v>
      </c>
      <c r="D22" s="6" t="n">
        <v>3337</v>
      </c>
      <c r="E22" s="6" t="n">
        <v>2471</v>
      </c>
    </row>
    <row r="23">
      <c r="A23" s="4" t="inlineStr">
        <is>
          <t>Other assets</t>
        </is>
      </c>
      <c r="B23" s="6" t="n">
        <v>-481</v>
      </c>
      <c r="C23" s="6" t="n">
        <v>-1350</v>
      </c>
      <c r="D23" s="6" t="n">
        <v>-229</v>
      </c>
      <c r="E23" s="6" t="n">
        <v>-1805</v>
      </c>
    </row>
    <row r="24">
      <c r="A24" s="4" t="inlineStr">
        <is>
          <t>Operating lease liabilities</t>
        </is>
      </c>
      <c r="B24" s="6" t="n">
        <v>-820</v>
      </c>
      <c r="C24" s="6" t="n">
        <v>-957</v>
      </c>
      <c r="D24" s="6" t="n">
        <v>-1782</v>
      </c>
      <c r="E24" s="6" t="n">
        <v>-1448</v>
      </c>
    </row>
    <row r="25">
      <c r="A25" s="4" t="inlineStr">
        <is>
          <t>Accounts payable</t>
        </is>
      </c>
      <c r="B25" s="6" t="n">
        <v>813</v>
      </c>
      <c r="C25" s="6" t="n">
        <v>1764</v>
      </c>
      <c r="D25" s="6" t="n">
        <v>2920</v>
      </c>
      <c r="E25" s="6" t="n">
        <v>38</v>
      </c>
    </row>
    <row r="26">
      <c r="A26" s="4" t="inlineStr">
        <is>
          <t>Employee compensation</t>
        </is>
      </c>
      <c r="B26" s="6" t="n">
        <v>1070</v>
      </c>
      <c r="C26" s="6" t="n">
        <v>-59</v>
      </c>
      <c r="D26" s="6" t="n">
        <v>-551</v>
      </c>
      <c r="E26" s="6" t="n">
        <v>-151</v>
      </c>
    </row>
    <row r="27">
      <c r="A27" s="4" t="inlineStr">
        <is>
          <t>Other liabilities</t>
        </is>
      </c>
      <c r="B27" s="6" t="n">
        <v>-247</v>
      </c>
      <c r="C27" s="6" t="n">
        <v>197</v>
      </c>
      <c r="D27" s="6" t="n">
        <v>970</v>
      </c>
      <c r="E27" s="6" t="n">
        <v>-96</v>
      </c>
    </row>
    <row r="28">
      <c r="A28" s="4" t="inlineStr">
        <is>
          <t>Deferred revenue</t>
        </is>
      </c>
      <c r="B28" s="6" t="n">
        <v>846</v>
      </c>
      <c r="C28" s="6" t="n">
        <v>1265</v>
      </c>
      <c r="D28" s="6" t="n">
        <v>-90</v>
      </c>
      <c r="E28" s="6" t="n">
        <v>4059</v>
      </c>
    </row>
    <row r="29">
      <c r="A29" s="4" t="inlineStr">
        <is>
          <t>Manufacturing warranty obligation</t>
        </is>
      </c>
      <c r="B29" s="6" t="n">
        <v>100</v>
      </c>
      <c r="C29" s="6" t="n">
        <v>180</v>
      </c>
      <c r="D29" s="6" t="n">
        <v>163</v>
      </c>
      <c r="E29" s="6" t="n">
        <v>160</v>
      </c>
    </row>
    <row r="30">
      <c r="A30" s="4" t="inlineStr">
        <is>
          <t>Advance payments from customers</t>
        </is>
      </c>
      <c r="B30" s="6" t="n">
        <v>-1737</v>
      </c>
      <c r="C30" s="6" t="n">
        <v>2591</v>
      </c>
      <c r="D30" s="6" t="n">
        <v>4338</v>
      </c>
      <c r="E30" s="6" t="n">
        <v>2083</v>
      </c>
    </row>
    <row r="31">
      <c r="A31" s="4" t="inlineStr">
        <is>
          <t>Accrued expense and other current liabilities</t>
        </is>
      </c>
      <c r="B31" s="6" t="n">
        <v>1376</v>
      </c>
      <c r="C31" s="6" t="n">
        <v>519</v>
      </c>
      <c r="D31" s="6" t="n">
        <v>1071</v>
      </c>
      <c r="E31" s="6" t="n">
        <v>3126</v>
      </c>
    </row>
    <row r="32">
      <c r="A32" s="4" t="inlineStr">
        <is>
          <t>Net cash provided by (used in) operating activities</t>
        </is>
      </c>
      <c r="B32" s="6" t="n">
        <v>-1534</v>
      </c>
      <c r="C32" s="6" t="n">
        <v>1763</v>
      </c>
      <c r="D32" s="6" t="n">
        <v>5192</v>
      </c>
      <c r="E32" s="6" t="n">
        <v>5501</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s of property and equipment</t>
        </is>
      </c>
      <c r="B34" s="6" t="n">
        <v>-423</v>
      </c>
      <c r="C34" s="6" t="n">
        <v>-73</v>
      </c>
      <c r="D34" s="6" t="n">
        <v>-202</v>
      </c>
      <c r="E34" s="6" t="n">
        <v>-145</v>
      </c>
    </row>
    <row r="35">
      <c r="A35" s="4" t="inlineStr">
        <is>
          <t>Net cash used in investing activities</t>
        </is>
      </c>
      <c r="B35" s="6" t="n">
        <v>-423</v>
      </c>
      <c r="C35" s="6" t="n">
        <v>-73</v>
      </c>
      <c r="D35" s="6" t="n">
        <v>-202</v>
      </c>
      <c r="E35" s="6" t="n">
        <v>-145</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reverse recapitalization</t>
        </is>
      </c>
      <c r="B37" s="4" t="inlineStr">
        <is>
          <t xml:space="preserve"> </t>
        </is>
      </c>
      <c r="C37" s="4" t="inlineStr">
        <is>
          <t xml:space="preserve"> </t>
        </is>
      </c>
      <c r="D37" s="6" t="n">
        <v>899</v>
      </c>
      <c r="E37" s="4" t="inlineStr">
        <is>
          <t xml:space="preserve"> </t>
        </is>
      </c>
    </row>
    <row r="38">
      <c r="A38" s="4" t="inlineStr">
        <is>
          <t>Proceeds from issuance of convertible debt, net of issuance costs</t>
        </is>
      </c>
      <c r="B38" s="6" t="n">
        <v>2809</v>
      </c>
      <c r="C38" s="4" t="inlineStr">
        <is>
          <t xml:space="preserve"> </t>
        </is>
      </c>
      <c r="D38" s="4" t="inlineStr">
        <is>
          <t xml:space="preserve"> </t>
        </is>
      </c>
      <c r="E38" s="4" t="inlineStr">
        <is>
          <t xml:space="preserve"> </t>
        </is>
      </c>
    </row>
    <row r="39">
      <c r="A39" s="4" t="inlineStr">
        <is>
          <t>Payments on related party notes payable</t>
        </is>
      </c>
      <c r="B39" s="6" t="n">
        <v>-2053</v>
      </c>
      <c r="C39" s="6" t="n">
        <v>-3744</v>
      </c>
      <c r="D39" s="6" t="n">
        <v>-5844</v>
      </c>
      <c r="E39" s="6" t="n">
        <v>-4053</v>
      </c>
    </row>
    <row r="40">
      <c r="A40" s="4" t="inlineStr">
        <is>
          <t>Net cash provided by (used in) financing activities</t>
        </is>
      </c>
      <c r="B40" s="6" t="n">
        <v>756</v>
      </c>
      <c r="C40" s="6" t="n">
        <v>-3744</v>
      </c>
      <c r="D40" s="6" t="n">
        <v>-4945</v>
      </c>
      <c r="E40" s="6" t="n">
        <v>-4053</v>
      </c>
    </row>
    <row r="41">
      <c r="A41" s="4" t="inlineStr">
        <is>
          <t>Effect of currency translation on cash and cash equivalents</t>
        </is>
      </c>
      <c r="B41" s="6" t="n">
        <v>35</v>
      </c>
      <c r="C41" s="6" t="n">
        <v>15</v>
      </c>
      <c r="D41" s="6" t="n">
        <v>5</v>
      </c>
      <c r="E41" s="6" t="n">
        <v>-61</v>
      </c>
    </row>
    <row r="42">
      <c r="A42" s="4" t="inlineStr">
        <is>
          <t>Net decrease in cash, and cash equivalents, and restricted cash</t>
        </is>
      </c>
      <c r="B42" s="6" t="n">
        <v>-1166</v>
      </c>
      <c r="C42" s="6" t="n">
        <v>-2039</v>
      </c>
      <c r="D42" s="6" t="n">
        <v>50</v>
      </c>
      <c r="E42" s="6" t="n">
        <v>1242</v>
      </c>
    </row>
    <row r="43">
      <c r="A43" s="4" t="inlineStr">
        <is>
          <t>Cash, cash equivalents and restricted cash - beginning of period</t>
        </is>
      </c>
      <c r="B43" s="6" t="n">
        <v>3225</v>
      </c>
      <c r="C43" s="6" t="n">
        <v>3175</v>
      </c>
      <c r="D43" s="6" t="n">
        <v>3175</v>
      </c>
      <c r="E43" s="6" t="n">
        <v>1933</v>
      </c>
    </row>
    <row r="44">
      <c r="A44" s="4" t="inlineStr">
        <is>
          <t>Total cash, cash equivalents and restricted cash</t>
        </is>
      </c>
      <c r="B44" s="6" t="n">
        <v>2059</v>
      </c>
      <c r="C44" s="6" t="n">
        <v>1136</v>
      </c>
      <c r="D44" s="6" t="n">
        <v>3225</v>
      </c>
      <c r="E44" s="6" t="n">
        <v>3175</v>
      </c>
    </row>
    <row r="45">
      <c r="A45" s="4" t="inlineStr">
        <is>
          <t>Cash and cash equivalents</t>
        </is>
      </c>
      <c r="B45" s="6" t="n">
        <v>1759</v>
      </c>
      <c r="C45" s="6" t="n">
        <v>1136</v>
      </c>
      <c r="D45" s="6" t="n">
        <v>3225</v>
      </c>
      <c r="E45" s="6" t="n">
        <v>3175</v>
      </c>
    </row>
    <row r="46">
      <c r="A46" s="3" t="inlineStr">
        <is>
          <t>Reconciliation of cash, cash equivalents and restricted cash:</t>
        </is>
      </c>
      <c r="B46" s="4" t="inlineStr">
        <is>
          <t xml:space="preserve"> </t>
        </is>
      </c>
      <c r="C46" s="4" t="inlineStr">
        <is>
          <t xml:space="preserve"> </t>
        </is>
      </c>
      <c r="D46" s="4" t="inlineStr">
        <is>
          <t xml:space="preserve"> </t>
        </is>
      </c>
      <c r="E46" s="4" t="inlineStr">
        <is>
          <t xml:space="preserve"> </t>
        </is>
      </c>
    </row>
    <row r="47">
      <c r="A47" s="4" t="inlineStr">
        <is>
          <t>Restricted cash</t>
        </is>
      </c>
      <c r="B47" s="6" t="n">
        <v>300</v>
      </c>
      <c r="C47" s="4" t="inlineStr">
        <is>
          <t xml:space="preserve"> </t>
        </is>
      </c>
      <c r="D47" s="4" t="inlineStr">
        <is>
          <t xml:space="preserve"> </t>
        </is>
      </c>
      <c r="E47" s="4" t="inlineStr">
        <is>
          <t xml:space="preserve"> </t>
        </is>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row>
    <row r="49">
      <c r="A49" s="4" t="inlineStr">
        <is>
          <t>Interest paid</t>
        </is>
      </c>
      <c r="B49" s="6" t="n">
        <v>162</v>
      </c>
      <c r="C49" s="6" t="n">
        <v>262</v>
      </c>
      <c r="D49" s="6" t="n">
        <v>665</v>
      </c>
      <c r="E49" s="6" t="n">
        <v>258</v>
      </c>
    </row>
    <row r="50">
      <c r="A50" s="4" t="inlineStr">
        <is>
          <t>Income tax paid</t>
        </is>
      </c>
      <c r="B50" s="6" t="n">
        <v>15</v>
      </c>
      <c r="C50" s="4" t="inlineStr">
        <is>
          <t xml:space="preserve"> </t>
        </is>
      </c>
      <c r="D50" s="4" t="inlineStr">
        <is>
          <t xml:space="preserve"> </t>
        </is>
      </c>
      <c r="E50" s="6" t="n">
        <v>210</v>
      </c>
    </row>
    <row r="51">
      <c r="A51" s="3" t="inlineStr">
        <is>
          <t>Supplemental disclosure of non-cash investing and financing activity:</t>
        </is>
      </c>
      <c r="B51" s="4" t="inlineStr">
        <is>
          <t xml:space="preserve"> </t>
        </is>
      </c>
      <c r="C51" s="4" t="inlineStr">
        <is>
          <t xml:space="preserve"> </t>
        </is>
      </c>
      <c r="D51" s="4" t="inlineStr">
        <is>
          <t xml:space="preserve"> </t>
        </is>
      </c>
      <c r="E51" s="4" t="inlineStr">
        <is>
          <t xml:space="preserve"> </t>
        </is>
      </c>
    </row>
    <row r="52">
      <c r="A52" s="4" t="inlineStr">
        <is>
          <t>Accrued liability related to asset acquisition</t>
        </is>
      </c>
      <c r="B52" s="4" t="inlineStr">
        <is>
          <t xml:space="preserve"> </t>
        </is>
      </c>
      <c r="C52" s="4" t="inlineStr">
        <is>
          <t xml:space="preserve"> </t>
        </is>
      </c>
      <c r="D52" s="4" t="inlineStr">
        <is>
          <t xml:space="preserve"> </t>
        </is>
      </c>
      <c r="E52" s="6" t="n">
        <v>533</v>
      </c>
    </row>
    <row r="53">
      <c r="A53" s="4" t="inlineStr">
        <is>
          <t>Accounts payable settled through escrow account upon reverse recapitalization</t>
        </is>
      </c>
      <c r="B53" s="4" t="inlineStr">
        <is>
          <t xml:space="preserve"> </t>
        </is>
      </c>
      <c r="C53" s="4" t="inlineStr">
        <is>
          <t xml:space="preserve"> </t>
        </is>
      </c>
      <c r="D53" s="5" t="n">
        <v>1439</v>
      </c>
      <c r="E53" s="4" t="inlineStr">
        <is>
          <t xml:space="preserve"> </t>
        </is>
      </c>
    </row>
    <row r="54">
      <c r="A54" s="4" t="inlineStr">
        <is>
          <t>Out of period adjustment related to reverse recapitalization (Note 2)</t>
        </is>
      </c>
      <c r="B54" s="5" t="n">
        <v>710</v>
      </c>
      <c r="C54" s="4" t="inlineStr">
        <is>
          <t xml:space="preserve"> </t>
        </is>
      </c>
      <c r="D54" s="4" t="inlineStr">
        <is>
          <t xml:space="preserve"> </t>
        </is>
      </c>
      <c r="E5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ension Plans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service cost</t>
        </is>
      </c>
      <c r="B4" s="5" t="n">
        <v>180</v>
      </c>
      <c r="C4" s="5" t="n">
        <v>171</v>
      </c>
      <c r="D4" s="5" t="n">
        <v>353</v>
      </c>
      <c r="E4" s="5" t="n">
        <v>330</v>
      </c>
      <c r="F4" s="5" t="n">
        <v>655</v>
      </c>
      <c r="G4" s="5" t="n">
        <v>678</v>
      </c>
    </row>
    <row r="5">
      <c r="A5" s="4" t="inlineStr">
        <is>
          <t>Interest cost</t>
        </is>
      </c>
      <c r="B5" s="6" t="n">
        <v>50</v>
      </c>
      <c r="C5" s="6" t="n">
        <v>52</v>
      </c>
      <c r="D5" s="6" t="n">
        <v>101</v>
      </c>
      <c r="E5" s="6" t="n">
        <v>102</v>
      </c>
      <c r="F5" s="6" t="n">
        <v>213</v>
      </c>
      <c r="G5" s="6" t="n">
        <v>129</v>
      </c>
    </row>
    <row r="6">
      <c r="A6" s="4" t="inlineStr">
        <is>
          <t>Expected return on plan assets</t>
        </is>
      </c>
      <c r="B6" s="6" t="n">
        <v>-97</v>
      </c>
      <c r="C6" s="6" t="n">
        <v>-73</v>
      </c>
      <c r="D6" s="6" t="n">
        <v>-195</v>
      </c>
      <c r="E6" s="6" t="n">
        <v>-142</v>
      </c>
      <c r="F6" s="6" t="n">
        <v>-296</v>
      </c>
      <c r="G6" s="6" t="n">
        <v>-194</v>
      </c>
    </row>
    <row r="7">
      <c r="A7" s="4" t="inlineStr">
        <is>
          <t>Actuarial loss / (gain) recognized</t>
        </is>
      </c>
      <c r="B7" s="6" t="n">
        <v>-14</v>
      </c>
      <c r="C7" s="6" t="n">
        <v>-42</v>
      </c>
      <c r="D7" s="6" t="n">
        <v>-27</v>
      </c>
      <c r="E7" s="6" t="n">
        <v>-81</v>
      </c>
      <c r="F7" s="6" t="n">
        <v>-161</v>
      </c>
      <c r="G7" s="6" t="n">
        <v>-179</v>
      </c>
    </row>
    <row r="8">
      <c r="A8" s="4" t="inlineStr">
        <is>
          <t>Actuarial loss / (gain) recognized because of settlement</t>
        </is>
      </c>
      <c r="B8" s="6" t="n">
        <v>-4</v>
      </c>
      <c r="C8" s="4" t="inlineStr">
        <is>
          <t xml:space="preserve"> </t>
        </is>
      </c>
      <c r="D8" s="6" t="n">
        <v>-4</v>
      </c>
      <c r="E8" s="4" t="inlineStr">
        <is>
          <t xml:space="preserve"> </t>
        </is>
      </c>
      <c r="F8" s="6" t="n">
        <v>-341</v>
      </c>
      <c r="G8" s="6" t="n">
        <v>-699</v>
      </c>
    </row>
    <row r="9">
      <c r="A9" s="4" t="inlineStr">
        <is>
          <t>Amortization of prior service credit</t>
        </is>
      </c>
      <c r="B9" s="6" t="n">
        <v>-37</v>
      </c>
      <c r="C9" s="6" t="n">
        <v>-38</v>
      </c>
      <c r="D9" s="6" t="n">
        <v>-73</v>
      </c>
      <c r="E9" s="6" t="n">
        <v>-73</v>
      </c>
      <c r="F9" s="6" t="n">
        <v>-145</v>
      </c>
      <c r="G9" s="6" t="n">
        <v>-135</v>
      </c>
    </row>
    <row r="10">
      <c r="A10" s="4" t="inlineStr">
        <is>
          <t>Net charge to statement of operations</t>
        </is>
      </c>
      <c r="B10" s="5" t="n">
        <v>78</v>
      </c>
      <c r="C10" s="5" t="n">
        <v>70</v>
      </c>
      <c r="D10" s="5" t="n">
        <v>155</v>
      </c>
      <c r="E10" s="5" t="n">
        <v>136</v>
      </c>
      <c r="F10" s="5" t="n">
        <v>-75</v>
      </c>
      <c r="G10" s="5" t="n">
        <v>-40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mployee Defined Benefits Obligation and plan Assets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obligation at the beginning of the year</t>
        </is>
      </c>
      <c r="B4" s="4" t="inlineStr">
        <is>
          <t xml:space="preserve"> </t>
        </is>
      </c>
      <c r="C4" s="4" t="inlineStr">
        <is>
          <t xml:space="preserve"> </t>
        </is>
      </c>
      <c r="D4" s="5" t="n">
        <v>11012</v>
      </c>
      <c r="E4" s="5" t="n">
        <v>9337</v>
      </c>
      <c r="F4" s="5" t="n">
        <v>9337</v>
      </c>
      <c r="G4" s="5" t="n">
        <v>9500</v>
      </c>
    </row>
    <row r="5">
      <c r="A5" s="4" t="inlineStr">
        <is>
          <t>Interest on defined obligation</t>
        </is>
      </c>
      <c r="B5" s="5" t="n">
        <v>50</v>
      </c>
      <c r="C5" s="5" t="n">
        <v>52</v>
      </c>
      <c r="D5" s="6" t="n">
        <v>101</v>
      </c>
      <c r="E5" s="6" t="n">
        <v>102</v>
      </c>
      <c r="F5" s="6" t="n">
        <v>213</v>
      </c>
      <c r="G5" s="6" t="n">
        <v>129</v>
      </c>
    </row>
    <row r="6">
      <c r="A6" s="4" t="inlineStr">
        <is>
          <t>Current service cost</t>
        </is>
      </c>
      <c r="B6" s="5" t="n">
        <v>180</v>
      </c>
      <c r="C6" s="5" t="n">
        <v>171</v>
      </c>
      <c r="D6" s="6" t="n">
        <v>353</v>
      </c>
      <c r="E6" s="6" t="n">
        <v>330</v>
      </c>
      <c r="F6" s="6" t="n">
        <v>655</v>
      </c>
      <c r="G6" s="6" t="n">
        <v>678</v>
      </c>
    </row>
    <row r="7">
      <c r="A7" s="4" t="inlineStr">
        <is>
          <t>Contributions by plan participants</t>
        </is>
      </c>
      <c r="B7" s="4" t="inlineStr">
        <is>
          <t xml:space="preserve"> </t>
        </is>
      </c>
      <c r="C7" s="4" t="inlineStr">
        <is>
          <t xml:space="preserve"> </t>
        </is>
      </c>
      <c r="D7" s="4" t="inlineStr">
        <is>
          <t xml:space="preserve"> </t>
        </is>
      </c>
      <c r="E7" s="4" t="inlineStr">
        <is>
          <t xml:space="preserve"> </t>
        </is>
      </c>
      <c r="F7" s="6" t="n">
        <v>444</v>
      </c>
      <c r="G7" s="6" t="n">
        <v>476</v>
      </c>
    </row>
    <row r="8">
      <c r="A8" s="4" t="inlineStr">
        <is>
          <t>Translation (gain) loss</t>
        </is>
      </c>
      <c r="B8" s="4" t="inlineStr">
        <is>
          <t xml:space="preserve"> </t>
        </is>
      </c>
      <c r="C8" s="4" t="inlineStr">
        <is>
          <t xml:space="preserve"> </t>
        </is>
      </c>
      <c r="D8" s="4" t="inlineStr">
        <is>
          <t xml:space="preserve"> </t>
        </is>
      </c>
      <c r="E8" s="4" t="inlineStr">
        <is>
          <t xml:space="preserve"> </t>
        </is>
      </c>
      <c r="F8" s="6" t="n">
        <v>534</v>
      </c>
      <c r="G8" s="6" t="n">
        <v>-20</v>
      </c>
    </row>
    <row r="9">
      <c r="A9" s="4" t="inlineStr">
        <is>
          <t>Benefits paid</t>
        </is>
      </c>
      <c r="B9" s="4" t="inlineStr">
        <is>
          <t xml:space="preserve"> </t>
        </is>
      </c>
      <c r="C9" s="4" t="inlineStr">
        <is>
          <t xml:space="preserve"> </t>
        </is>
      </c>
      <c r="D9" s="4" t="inlineStr">
        <is>
          <t xml:space="preserve"> </t>
        </is>
      </c>
      <c r="E9" s="4" t="inlineStr">
        <is>
          <t xml:space="preserve"> </t>
        </is>
      </c>
      <c r="F9" s="6" t="n">
        <v>-289</v>
      </c>
      <c r="G9" s="6" t="n">
        <v>-1095</v>
      </c>
    </row>
    <row r="10">
      <c r="A10" s="4" t="inlineStr">
        <is>
          <t>Actuarial loss arising on projected benefit obligation</t>
        </is>
      </c>
      <c r="B10" s="4" t="inlineStr">
        <is>
          <t xml:space="preserve"> </t>
        </is>
      </c>
      <c r="C10" s="4" t="inlineStr">
        <is>
          <t xml:space="preserve"> </t>
        </is>
      </c>
      <c r="D10" s="4" t="inlineStr">
        <is>
          <t xml:space="preserve"> </t>
        </is>
      </c>
      <c r="E10" s="4" t="inlineStr">
        <is>
          <t xml:space="preserve"> </t>
        </is>
      </c>
      <c r="F10" s="6" t="n">
        <v>118</v>
      </c>
      <c r="G10" s="6" t="n">
        <v>-331</v>
      </c>
    </row>
    <row r="11">
      <c r="A11" s="4" t="inlineStr">
        <is>
          <t>Defined benefit obligation at the end of the year</t>
        </is>
      </c>
      <c r="B11" s="4" t="inlineStr">
        <is>
          <t xml:space="preserve"> </t>
        </is>
      </c>
      <c r="C11" s="4" t="inlineStr">
        <is>
          <t xml:space="preserve"> </t>
        </is>
      </c>
      <c r="D11" s="4" t="inlineStr">
        <is>
          <t xml:space="preserve"> </t>
        </is>
      </c>
      <c r="E11" s="4" t="inlineStr">
        <is>
          <t xml:space="preserve"> </t>
        </is>
      </c>
      <c r="F11" s="6" t="n">
        <v>11012</v>
      </c>
      <c r="G11" s="6" t="n">
        <v>9337</v>
      </c>
    </row>
    <row r="12">
      <c r="A12" s="4" t="inlineStr">
        <is>
          <t>Fair value of plan assets at the beginning of the year</t>
        </is>
      </c>
      <c r="B12" s="4" t="inlineStr">
        <is>
          <t xml:space="preserve"> </t>
        </is>
      </c>
      <c r="C12" s="4" t="inlineStr">
        <is>
          <t xml:space="preserve"> </t>
        </is>
      </c>
      <c r="D12" s="5" t="n">
        <v>8818</v>
      </c>
      <c r="E12" s="5" t="n">
        <v>7761</v>
      </c>
      <c r="F12" s="6" t="n">
        <v>7761</v>
      </c>
      <c r="G12" s="6" t="n">
        <v>7353</v>
      </c>
    </row>
    <row r="13">
      <c r="A13" s="4" t="inlineStr">
        <is>
          <t>Actual return on plan assets</t>
        </is>
      </c>
      <c r="B13" s="4" t="inlineStr">
        <is>
          <t xml:space="preserve"> </t>
        </is>
      </c>
      <c r="C13" s="4" t="inlineStr">
        <is>
          <t xml:space="preserve"> </t>
        </is>
      </c>
      <c r="D13" s="4" t="inlineStr">
        <is>
          <t xml:space="preserve"> </t>
        </is>
      </c>
      <c r="E13" s="4" t="inlineStr">
        <is>
          <t xml:space="preserve"> </t>
        </is>
      </c>
      <c r="F13" s="6" t="n">
        <v>-68</v>
      </c>
      <c r="G13" s="6" t="n">
        <v>457</v>
      </c>
    </row>
    <row r="14">
      <c r="A14" s="4" t="inlineStr">
        <is>
          <t>Contributions by the employer</t>
        </is>
      </c>
      <c r="B14" s="4" t="inlineStr">
        <is>
          <t xml:space="preserve"> </t>
        </is>
      </c>
      <c r="C14" s="4" t="inlineStr">
        <is>
          <t xml:space="preserve"> </t>
        </is>
      </c>
      <c r="D14" s="4" t="inlineStr">
        <is>
          <t xml:space="preserve"> </t>
        </is>
      </c>
      <c r="E14" s="4" t="inlineStr">
        <is>
          <t xml:space="preserve"> </t>
        </is>
      </c>
      <c r="F14" s="6" t="n">
        <v>530</v>
      </c>
      <c r="G14" s="6" t="n">
        <v>569</v>
      </c>
    </row>
    <row r="15">
      <c r="A15" s="4" t="inlineStr">
        <is>
          <t>Contributions by plan participants</t>
        </is>
      </c>
      <c r="B15" s="4" t="inlineStr">
        <is>
          <t xml:space="preserve"> </t>
        </is>
      </c>
      <c r="C15" s="4" t="inlineStr">
        <is>
          <t xml:space="preserve"> </t>
        </is>
      </c>
      <c r="D15" s="4" t="inlineStr">
        <is>
          <t xml:space="preserve"> </t>
        </is>
      </c>
      <c r="E15" s="4" t="inlineStr">
        <is>
          <t xml:space="preserve"> </t>
        </is>
      </c>
      <c r="F15" s="6" t="n">
        <v>444</v>
      </c>
      <c r="G15" s="6" t="n">
        <v>476</v>
      </c>
    </row>
    <row r="16">
      <c r="A16" s="4" t="inlineStr">
        <is>
          <t>Benefits paid</t>
        </is>
      </c>
      <c r="B16" s="4" t="inlineStr">
        <is>
          <t xml:space="preserve"> </t>
        </is>
      </c>
      <c r="C16" s="4" t="inlineStr">
        <is>
          <t xml:space="preserve"> </t>
        </is>
      </c>
      <c r="D16" s="4" t="inlineStr">
        <is>
          <t xml:space="preserve"> </t>
        </is>
      </c>
      <c r="E16" s="4" t="inlineStr">
        <is>
          <t xml:space="preserve"> </t>
        </is>
      </c>
      <c r="F16" s="6" t="n">
        <v>-289</v>
      </c>
      <c r="G16" s="6" t="n">
        <v>-1095</v>
      </c>
    </row>
    <row r="17">
      <c r="A17" s="4" t="inlineStr">
        <is>
          <t>Translation loss</t>
        </is>
      </c>
      <c r="B17" s="4" t="inlineStr">
        <is>
          <t xml:space="preserve"> </t>
        </is>
      </c>
      <c r="C17" s="4" t="inlineStr">
        <is>
          <t xml:space="preserve"> </t>
        </is>
      </c>
      <c r="D17" s="4" t="inlineStr">
        <is>
          <t xml:space="preserve"> </t>
        </is>
      </c>
      <c r="E17" s="4" t="inlineStr">
        <is>
          <t xml:space="preserve"> </t>
        </is>
      </c>
      <c r="F17" s="6" t="n">
        <v>440</v>
      </c>
      <c r="G17" s="6" t="n">
        <v>1</v>
      </c>
    </row>
    <row r="18">
      <c r="A18" s="4" t="inlineStr">
        <is>
          <t>Fair value of plan assets - at the end of the year</t>
        </is>
      </c>
      <c r="B18" s="4" t="inlineStr">
        <is>
          <t xml:space="preserve"> </t>
        </is>
      </c>
      <c r="C18" s="4" t="inlineStr">
        <is>
          <t xml:space="preserve"> </t>
        </is>
      </c>
      <c r="D18" s="4" t="inlineStr">
        <is>
          <t xml:space="preserve"> </t>
        </is>
      </c>
      <c r="E18" s="4" t="inlineStr">
        <is>
          <t xml:space="preserve"> </t>
        </is>
      </c>
      <c r="F18" s="6" t="n">
        <v>8818</v>
      </c>
      <c r="G18" s="6" t="n">
        <v>7761</v>
      </c>
    </row>
    <row r="19">
      <c r="A19" s="4" t="inlineStr">
        <is>
          <t>Funded status at end of the year</t>
        </is>
      </c>
      <c r="B19" s="4" t="inlineStr">
        <is>
          <t xml:space="preserve"> </t>
        </is>
      </c>
      <c r="C19" s="4" t="inlineStr">
        <is>
          <t xml:space="preserve"> </t>
        </is>
      </c>
      <c r="D19" s="4" t="inlineStr">
        <is>
          <t xml:space="preserve"> </t>
        </is>
      </c>
      <c r="E19" s="4" t="inlineStr">
        <is>
          <t xml:space="preserve"> </t>
        </is>
      </c>
      <c r="F19" s="5" t="n">
        <v>-2194</v>
      </c>
      <c r="G19" s="5" t="n">
        <v>-1576</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ined Benefit Plans with Accumulated Benefit Obligations in Excess of Plan Assets (Details) - USD ($) $ in Thousands</t>
        </is>
      </c>
      <c r="B1" s="2" t="inlineStr">
        <is>
          <t>Mar. 31, 2024</t>
        </is>
      </c>
      <c r="C1" s="2" t="inlineStr">
        <is>
          <t>Mar. 31, 2023</t>
        </is>
      </c>
    </row>
    <row r="2">
      <c r="A2" s="3" t="inlineStr">
        <is>
          <t>Retirement Benefits [Abstract]</t>
        </is>
      </c>
      <c r="B2" s="4" t="inlineStr">
        <is>
          <t xml:space="preserve"> </t>
        </is>
      </c>
      <c r="C2" s="4" t="inlineStr">
        <is>
          <t xml:space="preserve"> </t>
        </is>
      </c>
    </row>
    <row r="3">
      <c r="A3" s="4" t="inlineStr">
        <is>
          <t>Accumulated benefit obligation</t>
        </is>
      </c>
      <c r="B3" s="5" t="n">
        <v>10686</v>
      </c>
      <c r="C3" s="5" t="n">
        <v>9049</v>
      </c>
    </row>
    <row r="4">
      <c r="A4" s="4" t="inlineStr">
        <is>
          <t>Fair value of plan assets</t>
        </is>
      </c>
      <c r="B4" s="5" t="n">
        <v>8818</v>
      </c>
      <c r="C4" s="5" t="n">
        <v>77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gnized in Balance Sheet (Details) - USD ($) $ in Thousands</t>
        </is>
      </c>
      <c r="B1" s="2" t="inlineStr">
        <is>
          <t>Mar. 31, 2024</t>
        </is>
      </c>
      <c r="C1" s="2" t="inlineStr">
        <is>
          <t>Mar. 31, 2023</t>
        </is>
      </c>
    </row>
    <row r="2">
      <c r="A2" s="3" t="inlineStr">
        <is>
          <t>Retirement Benefits [Abstract]</t>
        </is>
      </c>
      <c r="B2" s="4" t="inlineStr">
        <is>
          <t xml:space="preserve"> </t>
        </is>
      </c>
      <c r="C2" s="4" t="inlineStr">
        <is>
          <t xml:space="preserve"> </t>
        </is>
      </c>
    </row>
    <row r="3">
      <c r="A3" s="4" t="inlineStr">
        <is>
          <t>Current liabilities</t>
        </is>
      </c>
      <c r="B3" s="4" t="inlineStr">
        <is>
          <t xml:space="preserve"> </t>
        </is>
      </c>
      <c r="C3" s="4" t="inlineStr">
        <is>
          <t xml:space="preserve"> </t>
        </is>
      </c>
    </row>
    <row r="4">
      <c r="A4" s="4" t="inlineStr">
        <is>
          <t>Non-current liabilities</t>
        </is>
      </c>
      <c r="B4" s="6" t="n">
        <v>2194</v>
      </c>
      <c r="C4" s="6" t="n">
        <v>1576</v>
      </c>
    </row>
    <row r="5">
      <c r="A5" s="4" t="inlineStr">
        <is>
          <t>Total recognized in the consolidated balance sheet</t>
        </is>
      </c>
      <c r="B5" s="5" t="n">
        <v>2194</v>
      </c>
      <c r="C5" s="5" t="n">
        <v>15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unts Recognized in Other Comprehensive Income (Loss) (Details) - USD ($) $ in Thousands</t>
        </is>
      </c>
      <c r="B1" s="2" t="inlineStr">
        <is>
          <t>12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Net gain (loss)</t>
        </is>
      </c>
      <c r="B4" s="5" t="n">
        <v>1633</v>
      </c>
      <c r="C4" s="5" t="n">
        <v>2610</v>
      </c>
    </row>
    <row r="5">
      <c r="A5" s="4" t="inlineStr">
        <is>
          <t>Prior service (cost) credit</t>
        </is>
      </c>
      <c r="B5" s="6" t="n">
        <v>837</v>
      </c>
      <c r="C5" s="6" t="n">
        <v>976</v>
      </c>
    </row>
    <row r="6">
      <c r="A6" s="4" t="inlineStr">
        <is>
          <t>Total recorded in accumulated other comprehensive income</t>
        </is>
      </c>
      <c r="B6" s="5" t="n">
        <v>2470</v>
      </c>
      <c r="C6" s="5" t="n">
        <v>358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incipal Assumptions Used for the Purpose of Actuarial Valuation (Details)</t>
        </is>
      </c>
      <c r="B1" s="2" t="inlineStr">
        <is>
          <t>12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iscount rate</t>
        </is>
      </c>
      <c r="B4" s="10" t="n">
        <v>0.015</v>
      </c>
      <c r="C4" s="10" t="n">
        <v>0.021</v>
      </c>
    </row>
    <row r="5">
      <c r="A5" s="4" t="inlineStr">
        <is>
          <t>Expected return on plan assets</t>
        </is>
      </c>
      <c r="B5" s="10" t="n">
        <v>0.035</v>
      </c>
      <c r="C5" s="10" t="n">
        <v>0.035</v>
      </c>
    </row>
    <row r="6">
      <c r="A6" s="4" t="inlineStr">
        <is>
          <t>Expected rate of salary increase</t>
        </is>
      </c>
      <c r="B6" s="11" t="n">
        <v>0.01</v>
      </c>
      <c r="C6" s="11" t="n">
        <v>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Weighted Average Asset Allocation (Details)</t>
        </is>
      </c>
      <c r="B1" s="2" t="inlineStr">
        <is>
          <t>Mar. 31, 2024</t>
        </is>
      </c>
      <c r="C1" s="2" t="inlineStr">
        <is>
          <t>Mar. 31, 2023</t>
        </is>
      </c>
    </row>
    <row r="2">
      <c r="A2" s="4" t="inlineStr">
        <is>
          <t>Equity Securities [Member]</t>
        </is>
      </c>
      <c r="B2" s="4" t="inlineStr">
        <is>
          <t xml:space="preserve"> </t>
        </is>
      </c>
      <c r="C2" s="4" t="inlineStr">
        <is>
          <t xml:space="preserve"> </t>
        </is>
      </c>
    </row>
    <row r="3">
      <c r="A3" s="3" t="inlineStr">
        <is>
          <t>Impairment Effects on Earnings Per Share [Line Items]</t>
        </is>
      </c>
      <c r="B3" s="4" t="inlineStr">
        <is>
          <t xml:space="preserve"> </t>
        </is>
      </c>
      <c r="C3" s="4" t="inlineStr">
        <is>
          <t xml:space="preserve"> </t>
        </is>
      </c>
    </row>
    <row r="4">
      <c r="A4" s="4" t="inlineStr">
        <is>
          <t>Pension plan, Asset allocation</t>
        </is>
      </c>
      <c r="B4" s="10" t="n">
        <v>0.3658</v>
      </c>
      <c r="C4" s="10" t="n">
        <v>0.3399</v>
      </c>
    </row>
    <row r="5">
      <c r="A5" s="4" t="inlineStr">
        <is>
          <t>Pension plan, Target allocation</t>
        </is>
      </c>
      <c r="B5" s="11" t="n">
        <v>0.34</v>
      </c>
      <c r="C5" s="11" t="n">
        <v>0.34</v>
      </c>
    </row>
    <row r="6">
      <c r="A6" s="4" t="inlineStr">
        <is>
          <t>Debt Securities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Pension plan, Asset allocation</t>
        </is>
      </c>
      <c r="B8" s="10" t="n">
        <v>0.2816</v>
      </c>
      <c r="C8" s="10" t="n">
        <v>0.2643</v>
      </c>
    </row>
    <row r="9">
      <c r="A9" s="4" t="inlineStr">
        <is>
          <t>Pension plan, Target allocation</t>
        </is>
      </c>
      <c r="B9" s="10" t="n">
        <v>0.285</v>
      </c>
      <c r="C9" s="11" t="n">
        <v>0.28</v>
      </c>
    </row>
    <row r="10">
      <c r="A10" s="4" t="inlineStr">
        <is>
          <t>Cash And Cash Equivalents And Hedge Funds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Pension plan, Asset allocation</t>
        </is>
      </c>
      <c r="B12" s="10" t="n">
        <v>0.3526</v>
      </c>
      <c r="C12" s="10" t="n">
        <v>0.3958</v>
      </c>
    </row>
    <row r="13">
      <c r="A13" s="4" t="inlineStr">
        <is>
          <t>Pension plan, Target allocation</t>
        </is>
      </c>
      <c r="B13" s="10" t="n">
        <v>0.375</v>
      </c>
      <c r="C13" s="11" t="n">
        <v>0.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Plan Assets (Details) - USD ($) $ in Thousands</t>
        </is>
      </c>
      <c r="B1" s="2" t="inlineStr">
        <is>
          <t>Mar. 31, 2024</t>
        </is>
      </c>
      <c r="C1" s="2" t="inlineStr">
        <is>
          <t>Mar. 31, 2023</t>
        </is>
      </c>
      <c r="D1" s="2" t="inlineStr">
        <is>
          <t>Mar.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5" t="n">
        <v>8818</v>
      </c>
      <c r="C3" s="5" t="n">
        <v>7761</v>
      </c>
      <c r="D3" s="5" t="n">
        <v>7353</v>
      </c>
    </row>
    <row r="4">
      <c r="A4" s="4" t="inlineStr">
        <is>
          <t>Pension Pla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6" t="n">
        <v>8818</v>
      </c>
      <c r="C6" s="6" t="n">
        <v>7761</v>
      </c>
      <c r="D6" s="4" t="inlineStr">
        <is>
          <t xml:space="preserve"> </t>
        </is>
      </c>
    </row>
    <row r="7">
      <c r="A7" s="4" t="inlineStr">
        <is>
          <t>Pension Plan [Member] | Fair Value, Inputs,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6" t="n">
        <v>5732</v>
      </c>
      <c r="C9" s="6" t="n">
        <v>4936</v>
      </c>
      <c r="D9" s="4" t="inlineStr">
        <is>
          <t xml:space="preserve"> </t>
        </is>
      </c>
    </row>
    <row r="10">
      <c r="A10" s="4" t="inlineStr">
        <is>
          <t>Pension Plan [Member] | Fair Value, Inputs, Level 2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6" t="n">
        <v>3086</v>
      </c>
      <c r="C12" s="6" t="n">
        <v>2825</v>
      </c>
      <c r="D12" s="4" t="inlineStr">
        <is>
          <t xml:space="preserve"> </t>
        </is>
      </c>
    </row>
    <row r="13">
      <c r="A13" s="4" t="inlineStr">
        <is>
          <t>Pension Plan [Member] | Fair Value, Inputs, Level 3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4" t="inlineStr">
        <is>
          <t xml:space="preserve"> </t>
        </is>
      </c>
    </row>
    <row r="16">
      <c r="A16" s="4" t="inlineStr">
        <is>
          <t>Pension Plan [Member] | Defined Benefit Plan, Cash and Cash Equivalent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t>
        </is>
      </c>
      <c r="B18" s="6" t="n">
        <v>106</v>
      </c>
      <c r="C18" s="6" t="n">
        <v>186</v>
      </c>
      <c r="D18" s="4" t="inlineStr">
        <is>
          <t xml:space="preserve"> </t>
        </is>
      </c>
    </row>
    <row r="19">
      <c r="A19" s="4" t="inlineStr">
        <is>
          <t>Pension Plan [Member] | Defined Benefit Plan, Cash and Cash Equivalents [Member] | Fair Value, Inputs, Level 1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t>
        </is>
      </c>
      <c r="B21" s="6" t="n">
        <v>106</v>
      </c>
      <c r="C21" s="6" t="n">
        <v>186</v>
      </c>
      <c r="D21" s="4" t="inlineStr">
        <is>
          <t xml:space="preserve"> </t>
        </is>
      </c>
    </row>
    <row r="22">
      <c r="A22" s="4" t="inlineStr">
        <is>
          <t>Pension Plan [Member] | Defined Benefit Plan, Cash and Cash Equivalents [Member] | Fair Value, Inputs, Level 2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t>
        </is>
      </c>
      <c r="B24" s="4" t="inlineStr">
        <is>
          <t xml:space="preserve"> </t>
        </is>
      </c>
      <c r="C24" s="4" t="inlineStr">
        <is>
          <t xml:space="preserve"> </t>
        </is>
      </c>
      <c r="D24" s="4" t="inlineStr">
        <is>
          <t xml:space="preserve"> </t>
        </is>
      </c>
    </row>
    <row r="25">
      <c r="A25" s="4" t="inlineStr">
        <is>
          <t>Pension Plan [Member] | Defined Benefit Plan, Cash and Cash Equivalents [Member] | Fair Value, Inputs, Level 3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4" t="inlineStr">
        <is>
          <t xml:space="preserve"> </t>
        </is>
      </c>
      <c r="C27" s="4" t="inlineStr">
        <is>
          <t xml:space="preserve"> </t>
        </is>
      </c>
      <c r="D27" s="4" t="inlineStr">
        <is>
          <t xml:space="preserve"> </t>
        </is>
      </c>
    </row>
    <row r="28">
      <c r="A28" s="4" t="inlineStr">
        <is>
          <t>Pension Plan [Member] | Defined Benefit Plan, Equity Securiti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6" t="n">
        <v>3316</v>
      </c>
      <c r="C30" s="6" t="n">
        <v>2763</v>
      </c>
      <c r="D30" s="4" t="inlineStr">
        <is>
          <t xml:space="preserve"> </t>
        </is>
      </c>
    </row>
    <row r="31">
      <c r="A31" s="4" t="inlineStr">
        <is>
          <t>Pension Plan [Member] | Defined Benefit Plan, Equity Securities [Member] | Fair Value, Inputs, Level 1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6" t="n">
        <v>3316</v>
      </c>
      <c r="C33" s="6" t="n">
        <v>2763</v>
      </c>
      <c r="D33" s="4" t="inlineStr">
        <is>
          <t xml:space="preserve"> </t>
        </is>
      </c>
    </row>
    <row r="34">
      <c r="A34" s="4" t="inlineStr">
        <is>
          <t>Pension Plan [Member] | Defined Benefit Plan, Equity Securities [Member] | Fair Value, Inputs, Level 2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4" t="inlineStr">
        <is>
          <t xml:space="preserve"> </t>
        </is>
      </c>
      <c r="C36" s="4" t="inlineStr">
        <is>
          <t xml:space="preserve"> </t>
        </is>
      </c>
      <c r="D36" s="4" t="inlineStr">
        <is>
          <t xml:space="preserve"> </t>
        </is>
      </c>
    </row>
    <row r="37">
      <c r="A37" s="4" t="inlineStr">
        <is>
          <t>Pension Plan [Member] | Defined Benefit Plan, Equity Securities [Member] | Fair Value, Inputs, Level 3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t>
        </is>
      </c>
      <c r="B39" s="4" t="inlineStr">
        <is>
          <t xml:space="preserve"> </t>
        </is>
      </c>
      <c r="C39" s="4" t="inlineStr">
        <is>
          <t xml:space="preserve"> </t>
        </is>
      </c>
      <c r="D39" s="4" t="inlineStr">
        <is>
          <t xml:space="preserve"> </t>
        </is>
      </c>
    </row>
    <row r="40">
      <c r="A40" s="4" t="inlineStr">
        <is>
          <t>Pension Plan [Member] | Defined Benefit Plan, Debt Security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t>
        </is>
      </c>
      <c r="B42" s="6" t="n">
        <v>2310</v>
      </c>
      <c r="C42" s="6" t="n">
        <v>1987</v>
      </c>
      <c r="D42" s="4" t="inlineStr">
        <is>
          <t xml:space="preserve"> </t>
        </is>
      </c>
    </row>
    <row r="43">
      <c r="A43" s="4" t="inlineStr">
        <is>
          <t>Pension Plan [Member] | Defined Benefit Plan, Debt Security [Member] | Fair Value, Inputs, Level 1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t>
        </is>
      </c>
      <c r="B45" s="6" t="n">
        <v>2310</v>
      </c>
      <c r="C45" s="6" t="n">
        <v>1987</v>
      </c>
      <c r="D45" s="4" t="inlineStr">
        <is>
          <t xml:space="preserve"> </t>
        </is>
      </c>
    </row>
    <row r="46">
      <c r="A46" s="4" t="inlineStr">
        <is>
          <t>Pension Plan [Member] | Defined Benefit Plan, Debt Security [Member] | Fair Value, Inputs, Level 2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t>
        </is>
      </c>
      <c r="B48" s="4" t="inlineStr">
        <is>
          <t xml:space="preserve"> </t>
        </is>
      </c>
      <c r="C48" s="4" t="inlineStr">
        <is>
          <t xml:space="preserve"> </t>
        </is>
      </c>
      <c r="D48" s="4" t="inlineStr">
        <is>
          <t xml:space="preserve"> </t>
        </is>
      </c>
    </row>
    <row r="49">
      <c r="A49" s="4" t="inlineStr">
        <is>
          <t>Pension Plan [Member] | Defined Benefit Plan, Debt Security [Member] | Fair Value, Inputs, Level 3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t>
        </is>
      </c>
      <c r="B51" s="4" t="inlineStr">
        <is>
          <t xml:space="preserve"> </t>
        </is>
      </c>
      <c r="C51" s="4" t="inlineStr">
        <is>
          <t xml:space="preserve"> </t>
        </is>
      </c>
      <c r="D51" s="4" t="inlineStr">
        <is>
          <t xml:space="preserve"> </t>
        </is>
      </c>
    </row>
    <row r="52">
      <c r="A52" s="4" t="inlineStr">
        <is>
          <t>Pension Plan [Member] | Employee Benefit Plan, Real Estate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t>
        </is>
      </c>
      <c r="B54" s="6" t="n">
        <v>1851</v>
      </c>
      <c r="C54" s="6" t="n">
        <v>1855</v>
      </c>
      <c r="D54" s="4" t="inlineStr">
        <is>
          <t xml:space="preserve"> </t>
        </is>
      </c>
    </row>
    <row r="55">
      <c r="A55" s="4" t="inlineStr">
        <is>
          <t>Pension Plan [Member] | Employee Benefit Plan, Real Estate [Member] | Fair Value, Inputs, Level 1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t>
        </is>
      </c>
      <c r="B57" s="4" t="inlineStr">
        <is>
          <t xml:space="preserve"> </t>
        </is>
      </c>
      <c r="C57" s="4" t="inlineStr">
        <is>
          <t xml:space="preserve"> </t>
        </is>
      </c>
      <c r="D57" s="4" t="inlineStr">
        <is>
          <t xml:space="preserve"> </t>
        </is>
      </c>
    </row>
    <row r="58">
      <c r="A58" s="4" t="inlineStr">
        <is>
          <t>Pension Plan [Member] | Employee Benefit Plan, Real Estate [Member] | Fair Value, Inputs, Level 2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t>
        </is>
      </c>
      <c r="B60" s="6" t="n">
        <v>1851</v>
      </c>
      <c r="C60" s="6" t="n">
        <v>1855</v>
      </c>
      <c r="D60" s="4" t="inlineStr">
        <is>
          <t xml:space="preserve"> </t>
        </is>
      </c>
    </row>
    <row r="61">
      <c r="A61" s="4" t="inlineStr">
        <is>
          <t>Pension Plan [Member] | Employee Benefit Plan, Real Estate [Member] | Fair Value, Inputs, Level 3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t>
        </is>
      </c>
      <c r="B63" s="4" t="inlineStr">
        <is>
          <t xml:space="preserve"> </t>
        </is>
      </c>
      <c r="C63" s="4" t="inlineStr">
        <is>
          <t xml:space="preserve"> </t>
        </is>
      </c>
      <c r="D63" s="4" t="inlineStr">
        <is>
          <t xml:space="preserve"> </t>
        </is>
      </c>
    </row>
    <row r="64">
      <c r="A64" s="4" t="inlineStr">
        <is>
          <t>Pension Plan [Member] | Defined Benefit Plan Non Traditional Assets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t>
        </is>
      </c>
      <c r="B66" s="6" t="n">
        <v>1235</v>
      </c>
      <c r="C66" s="6" t="n">
        <v>970</v>
      </c>
      <c r="D66" s="4" t="inlineStr">
        <is>
          <t xml:space="preserve"> </t>
        </is>
      </c>
    </row>
    <row r="67">
      <c r="A67" s="4" t="inlineStr">
        <is>
          <t>Pension Plan [Member] | Defined Benefit Plan Non Traditional Assets [Member] | Fair Value, Inputs, Level 1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t>
        </is>
      </c>
      <c r="B69" s="4" t="inlineStr">
        <is>
          <t xml:space="preserve"> </t>
        </is>
      </c>
      <c r="C69" s="4" t="inlineStr">
        <is>
          <t xml:space="preserve"> </t>
        </is>
      </c>
      <c r="D69" s="4" t="inlineStr">
        <is>
          <t xml:space="preserve"> </t>
        </is>
      </c>
    </row>
    <row r="70">
      <c r="A70" s="4" t="inlineStr">
        <is>
          <t>Pension Plan [Member] | Defined Benefit Plan Non Traditional Assets [Member] | Fair Value, Inputs, Level 2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t>
        </is>
      </c>
      <c r="B72" s="6" t="n">
        <v>1235</v>
      </c>
      <c r="C72" s="6" t="n">
        <v>970</v>
      </c>
      <c r="D72" s="4" t="inlineStr">
        <is>
          <t xml:space="preserve"> </t>
        </is>
      </c>
    </row>
    <row r="73">
      <c r="A73" s="4" t="inlineStr">
        <is>
          <t>Pension Plan [Member] | Defined Benefit Plan Non Traditional Assets [Member] | Fair Value, Inputs, Level 3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t>
        </is>
      </c>
      <c r="B75" s="4" t="inlineStr">
        <is>
          <t xml:space="preserve"> </t>
        </is>
      </c>
      <c r="C75" s="4" t="inlineStr">
        <is>
          <t xml:space="preserve"> </t>
        </is>
      </c>
      <c r="D7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Expected Pension Plan Payments (Details) $ in Thousands</t>
        </is>
      </c>
      <c r="B1" s="2" t="inlineStr">
        <is>
          <t>Mar. 31, 2024 USD ($)</t>
        </is>
      </c>
    </row>
    <row r="2">
      <c r="A2" s="3" t="inlineStr">
        <is>
          <t>Retirement Benefits [Abstract]</t>
        </is>
      </c>
      <c r="B2" s="4" t="inlineStr">
        <is>
          <t xml:space="preserve"> </t>
        </is>
      </c>
    </row>
    <row r="3">
      <c r="A3" s="4" t="inlineStr">
        <is>
          <t>2025</t>
        </is>
      </c>
      <c r="B3" s="5" t="n">
        <v>43</v>
      </c>
    </row>
    <row r="4">
      <c r="A4" s="4" t="inlineStr">
        <is>
          <t>2026</t>
        </is>
      </c>
      <c r="B4" s="6" t="n">
        <v>252</v>
      </c>
    </row>
    <row r="5">
      <c r="A5" s="4" t="inlineStr">
        <is>
          <t>2027</t>
        </is>
      </c>
      <c r="B5" s="6" t="n">
        <v>81</v>
      </c>
    </row>
    <row r="6">
      <c r="A6" s="4" t="inlineStr">
        <is>
          <t>2028</t>
        </is>
      </c>
      <c r="B6" s="6" t="n">
        <v>88</v>
      </c>
    </row>
    <row r="7">
      <c r="A7" s="4" t="inlineStr">
        <is>
          <t>2029</t>
        </is>
      </c>
      <c r="B7" s="6" t="n">
        <v>95</v>
      </c>
    </row>
    <row r="8">
      <c r="A8" s="4" t="inlineStr">
        <is>
          <t>2030-2034</t>
        </is>
      </c>
      <c r="B8" s="5" t="n">
        <v>10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Employee Benefit Plans (Details Narrative)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expenses</t>
        </is>
      </c>
      <c r="B4" s="5" t="n">
        <v>26</v>
      </c>
      <c r="C4" s="5" t="n">
        <v>46</v>
      </c>
      <c r="D4" s="5" t="n">
        <v>66</v>
      </c>
      <c r="E4" s="5" t="n">
        <v>78</v>
      </c>
      <c r="F4" s="5" t="n">
        <v>119</v>
      </c>
      <c r="G4" s="5" t="n">
        <v>105</v>
      </c>
    </row>
    <row r="5">
      <c r="A5" s="4" t="inlineStr">
        <is>
          <t>Defined benefit plans description</t>
        </is>
      </c>
      <c r="B5" s="4" t="inlineStr">
        <is>
          <t xml:space="preserve"> </t>
        </is>
      </c>
      <c r="C5" s="4" t="inlineStr">
        <is>
          <t xml:space="preserve"> </t>
        </is>
      </c>
      <c r="D5" s="4" t="inlineStr">
        <is>
          <t xml:space="preserve"> </t>
        </is>
      </c>
      <c r="E5" s="4" t="inlineStr">
        <is>
          <t xml:space="preserve"> </t>
        </is>
      </c>
      <c r="F5" s="4" t="inlineStr">
        <is>
          <t>The
plans offer to members at the normal retirement age of 65 a choice between a lifetime pension and a partial or full lump sum payment.
Participants can choose to draw early retirement benefits starting from the age of 58 but can also continue employment and remain active
members of the plan until the age of 70. Employees can make additional purchases of benefits to fund early retirement benefits. The pension
amount payable to a participant is calculated by applying a conversion rate to the accumulated balance of the participant’s retirement
savings account at the retirement date. The balance is based on credited vested benefits transferred from previous employers, purchases
of benefits, and the employee and employer contributions that have been made to the participant’s retirement savings account, as
well as the interest accrued. The annual interest rate credited to participants is determined by the Pension Foundation Board at the
end of each year</t>
        </is>
      </c>
      <c r="G5" s="4" t="inlineStr">
        <is>
          <t xml:space="preserve"> </t>
        </is>
      </c>
    </row>
    <row r="6">
      <c r="A6" s="4" t="inlineStr">
        <is>
          <t>Expected contribution</t>
        </is>
      </c>
      <c r="B6" s="4" t="inlineStr">
        <is>
          <t xml:space="preserve"> </t>
        </is>
      </c>
      <c r="C6" s="4" t="inlineStr">
        <is>
          <t xml:space="preserve"> </t>
        </is>
      </c>
      <c r="D6" s="4" t="inlineStr">
        <is>
          <t xml:space="preserve"> </t>
        </is>
      </c>
      <c r="E6" s="4" t="inlineStr">
        <is>
          <t xml:space="preserve"> </t>
        </is>
      </c>
      <c r="F6" s="5" t="n">
        <v>43</v>
      </c>
      <c r="G6" s="4" t="inlineStr">
        <is>
          <t xml:space="preserve"> </t>
        </is>
      </c>
    </row>
    <row r="7">
      <c r="A7" s="4" t="inlineStr">
        <is>
          <t>Pens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contribution</t>
        </is>
      </c>
      <c r="B9" s="4" t="inlineStr">
        <is>
          <t xml:space="preserve"> </t>
        </is>
      </c>
      <c r="C9" s="4" t="inlineStr">
        <is>
          <t xml:space="preserve"> </t>
        </is>
      </c>
      <c r="D9" s="4" t="inlineStr">
        <is>
          <t xml:space="preserve"> </t>
        </is>
      </c>
      <c r="E9" s="4" t="inlineStr">
        <is>
          <t xml:space="preserve"> </t>
        </is>
      </c>
      <c r="F9" s="5" t="n">
        <v>652</v>
      </c>
      <c r="G9"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Deficit - USD ($)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Mar. 31, 2022</t>
        </is>
      </c>
      <c r="C2" s="5" t="n">
        <v>2</v>
      </c>
      <c r="D2" s="5" t="n">
        <v>-1776</v>
      </c>
      <c r="E2" s="5" t="n">
        <v>-25755</v>
      </c>
      <c r="F2" s="5" t="n">
        <v>635</v>
      </c>
      <c r="G2" s="5" t="n">
        <v>-26894</v>
      </c>
    </row>
    <row r="3">
      <c r="A3" s="4" t="inlineStr">
        <is>
          <t>Balance, shares at Mar. 31, 2022</t>
        </is>
      </c>
      <c r="B3" s="4" t="inlineStr">
        <is>
          <t>[1]</t>
        </is>
      </c>
      <c r="C3" s="6" t="n">
        <v>25000000</v>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6" t="n">
        <v>-1014</v>
      </c>
      <c r="F4" s="4" t="inlineStr">
        <is>
          <t xml:space="preserve"> </t>
        </is>
      </c>
      <c r="G4" s="6" t="n">
        <v>-1014</v>
      </c>
    </row>
    <row r="5">
      <c r="A5" s="4" t="inlineStr">
        <is>
          <t>Other comprehensive loss, net of tax</t>
        </is>
      </c>
      <c r="C5" s="4" t="inlineStr">
        <is>
          <t xml:space="preserve"> </t>
        </is>
      </c>
      <c r="D5" s="4" t="inlineStr">
        <is>
          <t xml:space="preserve"> </t>
        </is>
      </c>
      <c r="E5" s="4" t="inlineStr">
        <is>
          <t xml:space="preserve"> </t>
        </is>
      </c>
      <c r="F5" s="6" t="n">
        <v>-924</v>
      </c>
      <c r="G5" s="6" t="n">
        <v>-924</v>
      </c>
    </row>
    <row r="6">
      <c r="A6" s="4" t="inlineStr">
        <is>
          <t>Net transactions with DIH Cayman</t>
        </is>
      </c>
      <c r="C6" s="4" t="inlineStr">
        <is>
          <t xml:space="preserve"> </t>
        </is>
      </c>
      <c r="D6" s="6" t="n">
        <v>-122</v>
      </c>
      <c r="E6" s="4" t="inlineStr">
        <is>
          <t xml:space="preserve"> </t>
        </is>
      </c>
      <c r="F6" s="4" t="inlineStr">
        <is>
          <t xml:space="preserve"> </t>
        </is>
      </c>
      <c r="G6" s="6" t="n">
        <v>-122</v>
      </c>
    </row>
    <row r="7">
      <c r="A7" s="4" t="inlineStr">
        <is>
          <t>Balance at Mar. 31, 2023</t>
        </is>
      </c>
      <c r="C7" s="5" t="n">
        <v>2</v>
      </c>
      <c r="D7" s="6" t="n">
        <v>-1898</v>
      </c>
      <c r="E7" s="6" t="n">
        <v>-26769</v>
      </c>
      <c r="F7" s="6" t="n">
        <v>-289</v>
      </c>
      <c r="G7" s="6" t="n">
        <v>-28954</v>
      </c>
    </row>
    <row r="8">
      <c r="A8" s="4" t="inlineStr">
        <is>
          <t>Balance, shares at Mar. 31, 2023</t>
        </is>
      </c>
      <c r="B8" s="4" t="inlineStr">
        <is>
          <t>[1]</t>
        </is>
      </c>
      <c r="C8" s="6" t="n">
        <v>25000000</v>
      </c>
      <c r="D8" s="4" t="inlineStr">
        <is>
          <t xml:space="preserve"> </t>
        </is>
      </c>
      <c r="E8" s="4" t="inlineStr">
        <is>
          <t xml:space="preserve"> </t>
        </is>
      </c>
      <c r="F8" s="4" t="inlineStr">
        <is>
          <t xml:space="preserve"> </t>
        </is>
      </c>
      <c r="G8" s="4" t="inlineStr">
        <is>
          <t xml:space="preserve"> </t>
        </is>
      </c>
    </row>
    <row r="9">
      <c r="A9" s="4" t="inlineStr">
        <is>
          <t>Net loss</t>
        </is>
      </c>
      <c r="C9" s="4" t="inlineStr">
        <is>
          <t xml:space="preserve"> </t>
        </is>
      </c>
      <c r="D9" s="4" t="inlineStr">
        <is>
          <t xml:space="preserve"> </t>
        </is>
      </c>
      <c r="E9" s="6" t="n">
        <v>-5397</v>
      </c>
      <c r="F9" s="4" t="inlineStr">
        <is>
          <t xml:space="preserve"> </t>
        </is>
      </c>
      <c r="G9" s="6" t="n">
        <v>-5397</v>
      </c>
    </row>
    <row r="10">
      <c r="A10" s="4" t="inlineStr">
        <is>
          <t>Other comprehensive loss, net of tax</t>
        </is>
      </c>
      <c r="C10" s="4" t="inlineStr">
        <is>
          <t xml:space="preserve"> </t>
        </is>
      </c>
      <c r="D10" s="4" t="inlineStr">
        <is>
          <t xml:space="preserve"> </t>
        </is>
      </c>
      <c r="E10" s="4" t="inlineStr">
        <is>
          <t xml:space="preserve"> </t>
        </is>
      </c>
      <c r="F10" s="6" t="n">
        <v>-120</v>
      </c>
      <c r="G10" s="6" t="n">
        <v>-120</v>
      </c>
    </row>
    <row r="11">
      <c r="A11" s="4" t="inlineStr">
        <is>
          <t>Out of period adjustment related to reverse recapitalization (Note 2)</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Sep. 30, 2023</t>
        </is>
      </c>
      <c r="C12" s="5" t="n">
        <v>2</v>
      </c>
      <c r="D12" s="6" t="n">
        <v>-1898</v>
      </c>
      <c r="E12" s="6" t="n">
        <v>-32166</v>
      </c>
      <c r="F12" s="6" t="n">
        <v>-409</v>
      </c>
      <c r="G12" s="6" t="n">
        <v>-34471</v>
      </c>
    </row>
    <row r="13">
      <c r="A13" s="4" t="inlineStr">
        <is>
          <t>Balance, shares at Sep. 30, 2023</t>
        </is>
      </c>
      <c r="B13" s="4" t="inlineStr">
        <is>
          <t>[2]</t>
        </is>
      </c>
      <c r="C13" s="6" t="n">
        <v>25000000</v>
      </c>
      <c r="D13" s="4" t="inlineStr">
        <is>
          <t xml:space="preserve"> </t>
        </is>
      </c>
      <c r="E13" s="4" t="inlineStr">
        <is>
          <t xml:space="preserve"> </t>
        </is>
      </c>
      <c r="F13" s="4" t="inlineStr">
        <is>
          <t xml:space="preserve"> </t>
        </is>
      </c>
      <c r="G13" s="4" t="inlineStr">
        <is>
          <t xml:space="preserve"> </t>
        </is>
      </c>
    </row>
    <row r="14">
      <c r="A14" s="4" t="inlineStr">
        <is>
          <t>Balance at Mar. 31, 2023</t>
        </is>
      </c>
      <c r="C14" s="5" t="n">
        <v>2</v>
      </c>
      <c r="D14" s="6" t="n">
        <v>-1898</v>
      </c>
      <c r="E14" s="6" t="n">
        <v>-26769</v>
      </c>
      <c r="F14" s="6" t="n">
        <v>-289</v>
      </c>
      <c r="G14" s="6" t="n">
        <v>-28954</v>
      </c>
    </row>
    <row r="15">
      <c r="A15" s="4" t="inlineStr">
        <is>
          <t>Balance, shares at Mar. 31, 2023</t>
        </is>
      </c>
      <c r="B15" s="4" t="inlineStr">
        <is>
          <t>[1]</t>
        </is>
      </c>
      <c r="C15" s="6" t="n">
        <v>25000000</v>
      </c>
      <c r="D15" s="4" t="inlineStr">
        <is>
          <t xml:space="preserve"> </t>
        </is>
      </c>
      <c r="E15" s="4" t="inlineStr">
        <is>
          <t xml:space="preserve"> </t>
        </is>
      </c>
      <c r="F15" s="4" t="inlineStr">
        <is>
          <t xml:space="preserve"> </t>
        </is>
      </c>
      <c r="G15" s="4" t="inlineStr">
        <is>
          <t xml:space="preserve"> </t>
        </is>
      </c>
    </row>
    <row r="16">
      <c r="A16" s="4" t="inlineStr">
        <is>
          <t>Net loss</t>
        </is>
      </c>
      <c r="C16" s="4" t="inlineStr">
        <is>
          <t xml:space="preserve"> </t>
        </is>
      </c>
      <c r="D16" s="4" t="inlineStr">
        <is>
          <t xml:space="preserve"> </t>
        </is>
      </c>
      <c r="E16" s="6" t="n">
        <v>-8443</v>
      </c>
      <c r="F16" s="4" t="inlineStr">
        <is>
          <t xml:space="preserve"> </t>
        </is>
      </c>
      <c r="G16" s="6" t="n">
        <v>-8443</v>
      </c>
    </row>
    <row r="17">
      <c r="A17" s="4" t="inlineStr">
        <is>
          <t>Other comprehensive loss, net of tax</t>
        </is>
      </c>
      <c r="C17" s="4" t="inlineStr">
        <is>
          <t xml:space="preserve"> </t>
        </is>
      </c>
      <c r="D17" s="4" t="inlineStr">
        <is>
          <t xml:space="preserve"> </t>
        </is>
      </c>
      <c r="E17" s="4" t="inlineStr">
        <is>
          <t xml:space="preserve"> </t>
        </is>
      </c>
      <c r="F17" s="6" t="n">
        <v>339</v>
      </c>
      <c r="G17" s="6" t="n">
        <v>339</v>
      </c>
    </row>
    <row r="18">
      <c r="A18" s="4" t="inlineStr">
        <is>
          <t>Issuance of common stock upon reverse recapitalization</t>
        </is>
      </c>
      <c r="C18" s="5" t="n">
        <v>1</v>
      </c>
      <c r="D18" s="6" t="n">
        <v>4511</v>
      </c>
      <c r="E18" s="4" t="inlineStr">
        <is>
          <t xml:space="preserve"> </t>
        </is>
      </c>
      <c r="F18" s="4" t="inlineStr">
        <is>
          <t xml:space="preserve"> </t>
        </is>
      </c>
      <c r="G18" s="6" t="n">
        <v>4512</v>
      </c>
    </row>
    <row r="19">
      <c r="A19" s="4" t="inlineStr">
        <is>
          <t>Issuance of common stock upon reverse recapitalization, shares</t>
        </is>
      </c>
      <c r="B19" s="4" t="inlineStr">
        <is>
          <t>[1]</t>
        </is>
      </c>
      <c r="C19" s="6" t="n">
        <v>9544935</v>
      </c>
      <c r="D19" s="4" t="inlineStr">
        <is>
          <t xml:space="preserve"> </t>
        </is>
      </c>
      <c r="E19" s="4" t="inlineStr">
        <is>
          <t xml:space="preserve"> </t>
        </is>
      </c>
      <c r="F19" s="4" t="inlineStr">
        <is>
          <t xml:space="preserve"> </t>
        </is>
      </c>
      <c r="G19" s="4" t="inlineStr">
        <is>
          <t xml:space="preserve"> </t>
        </is>
      </c>
    </row>
    <row r="20">
      <c r="A20" s="4" t="inlineStr">
        <is>
          <t>Balance at Mar. 31, 2024</t>
        </is>
      </c>
      <c r="C20" s="5" t="n">
        <v>3</v>
      </c>
      <c r="D20" s="6" t="n">
        <v>2613</v>
      </c>
      <c r="E20" s="6" t="n">
        <v>-35212</v>
      </c>
      <c r="F20" s="6" t="n">
        <v>50</v>
      </c>
      <c r="G20" s="6" t="n">
        <v>-32546</v>
      </c>
    </row>
    <row r="21">
      <c r="A21" s="4" t="inlineStr">
        <is>
          <t>Balance, shares at Mar. 31, 2024</t>
        </is>
      </c>
      <c r="B21" s="4" t="inlineStr">
        <is>
          <t>[1]</t>
        </is>
      </c>
      <c r="C21" s="6" t="n">
        <v>34544935</v>
      </c>
      <c r="D21" s="4" t="inlineStr">
        <is>
          <t xml:space="preserve"> </t>
        </is>
      </c>
      <c r="E21" s="4" t="inlineStr">
        <is>
          <t xml:space="preserve"> </t>
        </is>
      </c>
      <c r="F21" s="4" t="inlineStr">
        <is>
          <t xml:space="preserve"> </t>
        </is>
      </c>
      <c r="G21" s="4" t="inlineStr">
        <is>
          <t xml:space="preserve"> </t>
        </is>
      </c>
    </row>
    <row r="22">
      <c r="A22" s="4" t="inlineStr">
        <is>
          <t>Balance at Jun. 30, 2023</t>
        </is>
      </c>
      <c r="C22" s="5" t="n">
        <v>2</v>
      </c>
      <c r="D22" s="6" t="n">
        <v>-1898</v>
      </c>
      <c r="E22" s="6" t="n">
        <v>-29682</v>
      </c>
      <c r="F22" s="6" t="n">
        <v>132</v>
      </c>
      <c r="G22" s="6" t="n">
        <v>-31446</v>
      </c>
    </row>
    <row r="23">
      <c r="A23" s="4" t="inlineStr">
        <is>
          <t>Balance, shares at Jun. 30, 2023</t>
        </is>
      </c>
      <c r="B23" s="4" t="inlineStr">
        <is>
          <t>[2]</t>
        </is>
      </c>
      <c r="C23" s="6" t="n">
        <v>25000000</v>
      </c>
      <c r="D23" s="4" t="inlineStr">
        <is>
          <t xml:space="preserve"> </t>
        </is>
      </c>
      <c r="E23" s="4" t="inlineStr">
        <is>
          <t xml:space="preserve"> </t>
        </is>
      </c>
      <c r="F23" s="4" t="inlineStr">
        <is>
          <t xml:space="preserve"> </t>
        </is>
      </c>
      <c r="G23" s="4" t="inlineStr">
        <is>
          <t xml:space="preserve"> </t>
        </is>
      </c>
    </row>
    <row r="24">
      <c r="A24" s="4" t="inlineStr">
        <is>
          <t>Net loss</t>
        </is>
      </c>
      <c r="C24" s="4" t="inlineStr">
        <is>
          <t xml:space="preserve"> </t>
        </is>
      </c>
      <c r="D24" s="4" t="inlineStr">
        <is>
          <t xml:space="preserve"> </t>
        </is>
      </c>
      <c r="E24" s="6" t="n">
        <v>-2484</v>
      </c>
      <c r="F24" s="4" t="inlineStr">
        <is>
          <t xml:space="preserve"> </t>
        </is>
      </c>
      <c r="G24" s="6" t="n">
        <v>-2484</v>
      </c>
    </row>
    <row r="25">
      <c r="A25" s="4" t="inlineStr">
        <is>
          <t>Other comprehensive loss, net of tax</t>
        </is>
      </c>
      <c r="C25" s="4" t="inlineStr">
        <is>
          <t xml:space="preserve"> </t>
        </is>
      </c>
      <c r="D25" s="4" t="inlineStr">
        <is>
          <t xml:space="preserve"> </t>
        </is>
      </c>
      <c r="E25" s="4" t="inlineStr">
        <is>
          <t xml:space="preserve"> </t>
        </is>
      </c>
      <c r="F25" s="6" t="n">
        <v>-541</v>
      </c>
      <c r="G25" s="6" t="n">
        <v>-541</v>
      </c>
    </row>
    <row r="26">
      <c r="A26" s="4" t="inlineStr">
        <is>
          <t>Balance at Sep. 30, 2023</t>
        </is>
      </c>
      <c r="C26" s="5" t="n">
        <v>2</v>
      </c>
      <c r="D26" s="6" t="n">
        <v>-1898</v>
      </c>
      <c r="E26" s="6" t="n">
        <v>-32166</v>
      </c>
      <c r="F26" s="6" t="n">
        <v>-409</v>
      </c>
      <c r="G26" s="6" t="n">
        <v>-34471</v>
      </c>
    </row>
    <row r="27">
      <c r="A27" s="4" t="inlineStr">
        <is>
          <t>Balance, shares at Sep. 30, 2023</t>
        </is>
      </c>
      <c r="B27" s="4" t="inlineStr">
        <is>
          <t>[2]</t>
        </is>
      </c>
      <c r="C27" s="6" t="n">
        <v>25000000</v>
      </c>
      <c r="D27" s="4" t="inlineStr">
        <is>
          <t xml:space="preserve"> </t>
        </is>
      </c>
      <c r="E27" s="4" t="inlineStr">
        <is>
          <t xml:space="preserve"> </t>
        </is>
      </c>
      <c r="F27" s="4" t="inlineStr">
        <is>
          <t xml:space="preserve"> </t>
        </is>
      </c>
      <c r="G27" s="4" t="inlineStr">
        <is>
          <t xml:space="preserve"> </t>
        </is>
      </c>
    </row>
    <row r="28">
      <c r="A28" s="4" t="inlineStr">
        <is>
          <t>Balance at Mar. 31, 2024</t>
        </is>
      </c>
      <c r="C28" s="5" t="n">
        <v>3</v>
      </c>
      <c r="D28" s="6" t="n">
        <v>2613</v>
      </c>
      <c r="E28" s="6" t="n">
        <v>-35212</v>
      </c>
      <c r="F28" s="6" t="n">
        <v>50</v>
      </c>
      <c r="G28" s="6" t="n">
        <v>-32546</v>
      </c>
    </row>
    <row r="29">
      <c r="A29" s="4" t="inlineStr">
        <is>
          <t>Balance, shares at Mar. 31, 2024</t>
        </is>
      </c>
      <c r="B29" s="4" t="inlineStr">
        <is>
          <t>[1]</t>
        </is>
      </c>
      <c r="C29" s="6" t="n">
        <v>34544935</v>
      </c>
      <c r="D29" s="4" t="inlineStr">
        <is>
          <t xml:space="preserve"> </t>
        </is>
      </c>
      <c r="E29" s="4" t="inlineStr">
        <is>
          <t xml:space="preserve"> </t>
        </is>
      </c>
      <c r="F29" s="4" t="inlineStr">
        <is>
          <t xml:space="preserve"> </t>
        </is>
      </c>
      <c r="G29" s="4" t="inlineStr">
        <is>
          <t xml:space="preserve"> </t>
        </is>
      </c>
    </row>
    <row r="30">
      <c r="A30" s="4" t="inlineStr">
        <is>
          <t>Net loss</t>
        </is>
      </c>
      <c r="C30" s="4" t="inlineStr">
        <is>
          <t xml:space="preserve"> </t>
        </is>
      </c>
      <c r="D30" s="4" t="inlineStr">
        <is>
          <t xml:space="preserve"> </t>
        </is>
      </c>
      <c r="E30" s="6" t="n">
        <v>-544</v>
      </c>
      <c r="F30" s="4" t="inlineStr">
        <is>
          <t xml:space="preserve"> </t>
        </is>
      </c>
      <c r="G30" s="6" t="n">
        <v>-544</v>
      </c>
    </row>
    <row r="31">
      <c r="A31" s="4" t="inlineStr">
        <is>
          <t>Other comprehensive loss, net of tax</t>
        </is>
      </c>
      <c r="C31" s="4" t="inlineStr">
        <is>
          <t xml:space="preserve"> </t>
        </is>
      </c>
      <c r="D31" s="4" t="inlineStr">
        <is>
          <t xml:space="preserve"> </t>
        </is>
      </c>
      <c r="E31" s="4" t="inlineStr">
        <is>
          <t xml:space="preserve"> </t>
        </is>
      </c>
      <c r="F31" s="6" t="n">
        <v>-2015</v>
      </c>
      <c r="G31" s="6" t="n">
        <v>-2015</v>
      </c>
    </row>
    <row r="32">
      <c r="A32" s="4" t="inlineStr">
        <is>
          <t>Out of period adjustment related to reverse recapitalization (Note 2)</t>
        </is>
      </c>
      <c r="C32" s="4" t="inlineStr">
        <is>
          <t xml:space="preserve"> </t>
        </is>
      </c>
      <c r="D32" s="6" t="n">
        <v>710</v>
      </c>
      <c r="E32" s="4" t="inlineStr">
        <is>
          <t xml:space="preserve"> </t>
        </is>
      </c>
      <c r="F32" s="4" t="inlineStr">
        <is>
          <t xml:space="preserve"> </t>
        </is>
      </c>
      <c r="G32" s="6" t="n">
        <v>710</v>
      </c>
    </row>
    <row r="33">
      <c r="A33" s="4" t="inlineStr">
        <is>
          <t>Balance at Sep. 30, 2024</t>
        </is>
      </c>
      <c r="C33" s="5" t="n">
        <v>3</v>
      </c>
      <c r="D33" s="6" t="n">
        <v>3323</v>
      </c>
      <c r="E33" s="6" t="n">
        <v>-35756</v>
      </c>
      <c r="F33" s="6" t="n">
        <v>-1965</v>
      </c>
      <c r="G33" s="6" t="n">
        <v>-34395</v>
      </c>
    </row>
    <row r="34">
      <c r="A34" s="4" t="inlineStr">
        <is>
          <t>Balance, shares at Sep. 30, 2024</t>
        </is>
      </c>
      <c r="C34" s="6" t="n">
        <v>34544935</v>
      </c>
      <c r="D34" s="4" t="inlineStr">
        <is>
          <t xml:space="preserve"> </t>
        </is>
      </c>
      <c r="E34" s="4" t="inlineStr">
        <is>
          <t xml:space="preserve"> </t>
        </is>
      </c>
      <c r="F34" s="4" t="inlineStr">
        <is>
          <t xml:space="preserve"> </t>
        </is>
      </c>
      <c r="G34" s="4" t="inlineStr">
        <is>
          <t xml:space="preserve"> </t>
        </is>
      </c>
    </row>
    <row r="35">
      <c r="A35" s="4" t="inlineStr">
        <is>
          <t>Balance at Jun. 30, 2024</t>
        </is>
      </c>
      <c r="C35" s="5" t="n">
        <v>3</v>
      </c>
      <c r="D35" s="6" t="n">
        <v>3323</v>
      </c>
      <c r="E35" s="6" t="n">
        <v>-35522</v>
      </c>
      <c r="F35" s="6" t="n">
        <v>-1857</v>
      </c>
      <c r="G35" s="6" t="n">
        <v>-34053</v>
      </c>
    </row>
    <row r="36">
      <c r="A36" s="4" t="inlineStr">
        <is>
          <t>Balance, shares at Jun. 30, 2024</t>
        </is>
      </c>
      <c r="C36" s="6" t="n">
        <v>34544935</v>
      </c>
      <c r="D36" s="4" t="inlineStr">
        <is>
          <t xml:space="preserve"> </t>
        </is>
      </c>
      <c r="E36" s="4" t="inlineStr">
        <is>
          <t xml:space="preserve"> </t>
        </is>
      </c>
      <c r="F36" s="4" t="inlineStr">
        <is>
          <t xml:space="preserve"> </t>
        </is>
      </c>
      <c r="G36" s="4" t="inlineStr">
        <is>
          <t xml:space="preserve"> </t>
        </is>
      </c>
    </row>
    <row r="37">
      <c r="A37" s="4" t="inlineStr">
        <is>
          <t>Net loss</t>
        </is>
      </c>
      <c r="C37" s="4" t="inlineStr">
        <is>
          <t xml:space="preserve"> </t>
        </is>
      </c>
      <c r="D37" s="4" t="inlineStr">
        <is>
          <t xml:space="preserve"> </t>
        </is>
      </c>
      <c r="E37" s="6" t="n">
        <v>-234</v>
      </c>
      <c r="F37" s="4" t="inlineStr">
        <is>
          <t xml:space="preserve"> </t>
        </is>
      </c>
      <c r="G37" s="6" t="n">
        <v>-234</v>
      </c>
    </row>
    <row r="38">
      <c r="A38" s="4" t="inlineStr">
        <is>
          <t>Other comprehensive loss, net of tax</t>
        </is>
      </c>
      <c r="C38" s="4" t="inlineStr">
        <is>
          <t xml:space="preserve"> </t>
        </is>
      </c>
      <c r="D38" s="4" t="inlineStr">
        <is>
          <t xml:space="preserve"> </t>
        </is>
      </c>
      <c r="E38" s="4" t="inlineStr">
        <is>
          <t xml:space="preserve"> </t>
        </is>
      </c>
      <c r="F38" s="6" t="n">
        <v>-108</v>
      </c>
      <c r="G38" s="6" t="n">
        <v>-108</v>
      </c>
    </row>
    <row r="39">
      <c r="A39" s="4" t="inlineStr">
        <is>
          <t>Balance at Sep. 30, 2024</t>
        </is>
      </c>
      <c r="C39" s="5" t="n">
        <v>3</v>
      </c>
      <c r="D39" s="5" t="n">
        <v>3323</v>
      </c>
      <c r="E39" s="5" t="n">
        <v>-35756</v>
      </c>
      <c r="F39" s="5" t="n">
        <v>-1965</v>
      </c>
      <c r="G39" s="5" t="n">
        <v>-34395</v>
      </c>
    </row>
    <row r="40">
      <c r="A40" s="4" t="inlineStr">
        <is>
          <t>Balance, shares at Sep. 30, 2024</t>
        </is>
      </c>
      <c r="C40" s="6" t="n">
        <v>34544935</v>
      </c>
      <c r="D40" s="4" t="inlineStr">
        <is>
          <t xml:space="preserve"> </t>
        </is>
      </c>
      <c r="E40" s="4" t="inlineStr">
        <is>
          <t xml:space="preserve"> </t>
        </is>
      </c>
      <c r="F40" s="4" t="inlineStr">
        <is>
          <t xml:space="preserve"> </t>
        </is>
      </c>
      <c r="G40" s="4" t="inlineStr">
        <is>
          <t xml:space="preserve"> </t>
        </is>
      </c>
    </row>
    <row r="41"/>
    <row r="42">
      <c r="A42" s="4" t="inlineStr">
        <is>
          <t>[1]All outstanding
share and per-share amounts have been restated to reflect the reverse recapitalization as established in the Business Combination Agreement
as described in Note 1.[2]All outstanding
share and per-share amounts have been restated to reflect the reverse recapitalization as established in the Business Combination Agreement
as described in Note 1.</t>
        </is>
      </c>
    </row>
  </sheetData>
  <mergeCells count="3">
    <mergeCell ref="A1:B1"/>
    <mergeCell ref="A41:F41"/>
    <mergeCell ref="A42:F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Loss Before Income Tax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operations</t>
        </is>
      </c>
      <c r="B4" s="4" t="inlineStr">
        <is>
          <t xml:space="preserve"> </t>
        </is>
      </c>
      <c r="C4" s="4" t="inlineStr">
        <is>
          <t xml:space="preserve"> </t>
        </is>
      </c>
      <c r="D4" s="4" t="inlineStr">
        <is>
          <t xml:space="preserve"> </t>
        </is>
      </c>
      <c r="E4" s="4" t="inlineStr">
        <is>
          <t xml:space="preserve"> </t>
        </is>
      </c>
      <c r="F4" s="5" t="n">
        <v>-11652</v>
      </c>
      <c r="G4" s="5" t="n">
        <v>-4806</v>
      </c>
    </row>
    <row r="5">
      <c r="A5" s="4" t="inlineStr">
        <is>
          <t>Non-U.S. operations</t>
        </is>
      </c>
      <c r="B5" s="4" t="inlineStr">
        <is>
          <t xml:space="preserve"> </t>
        </is>
      </c>
      <c r="C5" s="4" t="inlineStr">
        <is>
          <t xml:space="preserve"> </t>
        </is>
      </c>
      <c r="D5" s="4" t="inlineStr">
        <is>
          <t xml:space="preserve"> </t>
        </is>
      </c>
      <c r="E5" s="4" t="inlineStr">
        <is>
          <t xml:space="preserve"> </t>
        </is>
      </c>
      <c r="F5" s="6" t="n">
        <v>4455</v>
      </c>
      <c r="G5" s="6" t="n">
        <v>5810</v>
      </c>
    </row>
    <row r="6">
      <c r="A6" s="4" t="inlineStr">
        <is>
          <t>Income (loss) before income taxes</t>
        </is>
      </c>
      <c r="B6" s="5" t="n">
        <v>101</v>
      </c>
      <c r="C6" s="5" t="n">
        <v>-2432</v>
      </c>
      <c r="D6" s="5" t="n">
        <v>514</v>
      </c>
      <c r="E6" s="5" t="n">
        <v>-5119</v>
      </c>
      <c r="F6" s="5" t="n">
        <v>-7197</v>
      </c>
      <c r="G6" s="5" t="n">
        <v>1004</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Income Taxes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c r="F6" s="6" t="n">
        <v>347</v>
      </c>
      <c r="G6" s="6" t="n">
        <v>1435</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1</v>
      </c>
      <c r="G9" s="6" t="n">
        <v>58</v>
      </c>
    </row>
    <row r="10">
      <c r="A10" s="3" t="inlineStr">
        <is>
          <t>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c r="F12" s="6" t="n">
        <v>200</v>
      </c>
      <c r="G12" s="6" t="n">
        <v>525</v>
      </c>
    </row>
    <row r="13">
      <c r="A13" s="4" t="inlineStr">
        <is>
          <t>Foreign</t>
        </is>
      </c>
      <c r="B13" s="4" t="inlineStr">
        <is>
          <t xml:space="preserve"> </t>
        </is>
      </c>
      <c r="C13" s="4" t="inlineStr">
        <is>
          <t xml:space="preserve"> </t>
        </is>
      </c>
      <c r="D13" s="4" t="inlineStr">
        <is>
          <t xml:space="preserve"> </t>
        </is>
      </c>
      <c r="E13" s="4" t="inlineStr">
        <is>
          <t xml:space="preserve"> </t>
        </is>
      </c>
      <c r="F13" s="6" t="n">
        <v>698</v>
      </c>
      <c r="G13" s="4" t="inlineStr">
        <is>
          <t xml:space="preserve"> </t>
        </is>
      </c>
    </row>
    <row r="14">
      <c r="A14" s="4" t="inlineStr">
        <is>
          <t>Total</t>
        </is>
      </c>
      <c r="B14" s="5" t="n">
        <v>335</v>
      </c>
      <c r="C14" s="5" t="n">
        <v>52</v>
      </c>
      <c r="D14" s="5" t="n">
        <v>1058</v>
      </c>
      <c r="E14" s="5" t="n">
        <v>278</v>
      </c>
      <c r="F14" s="5" t="n">
        <v>1246</v>
      </c>
      <c r="G14" s="5" t="n">
        <v>2018</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conciliation of Income Tax Expense Computed at Statutory Corporate Income Tax Rate to Effective Income Tax Rate (Detail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xpense computed at federal statutory rate</t>
        </is>
      </c>
      <c r="B4" s="4" t="inlineStr">
        <is>
          <t xml:space="preserve"> </t>
        </is>
      </c>
      <c r="C4" s="4" t="inlineStr">
        <is>
          <t xml:space="preserve"> </t>
        </is>
      </c>
      <c r="D4" s="4" t="inlineStr">
        <is>
          <t xml:space="preserve"> </t>
        </is>
      </c>
      <c r="E4" s="4" t="inlineStr">
        <is>
          <t xml:space="preserve"> </t>
        </is>
      </c>
      <c r="F4" s="11" t="n">
        <v>0.21</v>
      </c>
      <c r="G4" s="11" t="n">
        <v>0.21</v>
      </c>
    </row>
    <row r="5">
      <c r="A5" s="4" t="inlineStr">
        <is>
          <t>State tax</t>
        </is>
      </c>
      <c r="B5" s="4" t="inlineStr">
        <is>
          <t xml:space="preserve"> </t>
        </is>
      </c>
      <c r="C5" s="4" t="inlineStr">
        <is>
          <t xml:space="preserve"> </t>
        </is>
      </c>
      <c r="D5" s="4" t="inlineStr">
        <is>
          <t xml:space="preserve"> </t>
        </is>
      </c>
      <c r="E5" s="4" t="inlineStr">
        <is>
          <t xml:space="preserve"> </t>
        </is>
      </c>
      <c r="F5" s="10" t="n">
        <v>0.064</v>
      </c>
      <c r="G5" s="4" t="inlineStr">
        <is>
          <t>(12.70%)</t>
        </is>
      </c>
    </row>
    <row r="6">
      <c r="A6" s="4" t="inlineStr">
        <is>
          <t>Change in valuation allowance</t>
        </is>
      </c>
      <c r="B6" s="4" t="inlineStr">
        <is>
          <t xml:space="preserve"> </t>
        </is>
      </c>
      <c r="C6" s="4" t="inlineStr">
        <is>
          <t xml:space="preserve"> </t>
        </is>
      </c>
      <c r="D6" s="4" t="inlineStr">
        <is>
          <t xml:space="preserve"> </t>
        </is>
      </c>
      <c r="E6" s="4" t="inlineStr">
        <is>
          <t xml:space="preserve"> </t>
        </is>
      </c>
      <c r="F6" s="10" t="n">
        <v>0.116</v>
      </c>
      <c r="G6" s="11" t="n">
        <v>0.8</v>
      </c>
    </row>
    <row r="7">
      <c r="A7" s="4" t="inlineStr">
        <is>
          <t>Foreign rate differential</t>
        </is>
      </c>
      <c r="B7" s="4" t="inlineStr">
        <is>
          <t xml:space="preserve"> </t>
        </is>
      </c>
      <c r="C7" s="4" t="inlineStr">
        <is>
          <t xml:space="preserve"> </t>
        </is>
      </c>
      <c r="D7" s="4" t="inlineStr">
        <is>
          <t xml:space="preserve"> </t>
        </is>
      </c>
      <c r="E7" s="4" t="inlineStr">
        <is>
          <t xml:space="preserve"> </t>
        </is>
      </c>
      <c r="F7" s="10" t="n">
        <v>0.092</v>
      </c>
      <c r="G7" s="4" t="inlineStr">
        <is>
          <t>(7.70%)</t>
        </is>
      </c>
    </row>
    <row r="8">
      <c r="A8" s="4" t="inlineStr">
        <is>
          <t>Non-deductible expenses</t>
        </is>
      </c>
      <c r="B8" s="4" t="inlineStr">
        <is>
          <t xml:space="preserve"> </t>
        </is>
      </c>
      <c r="C8" s="4" t="inlineStr">
        <is>
          <t xml:space="preserve"> </t>
        </is>
      </c>
      <c r="D8" s="4" t="inlineStr">
        <is>
          <t xml:space="preserve"> </t>
        </is>
      </c>
      <c r="E8" s="4" t="inlineStr">
        <is>
          <t xml:space="preserve"> </t>
        </is>
      </c>
      <c r="F8" s="4" t="inlineStr">
        <is>
          <t>(15.20%)</t>
        </is>
      </c>
      <c r="G8" s="10" t="n">
        <v>0.626</v>
      </c>
    </row>
    <row r="9">
      <c r="A9" s="4" t="inlineStr">
        <is>
          <t>Uncertain Tax Positions</t>
        </is>
      </c>
      <c r="B9" s="4" t="inlineStr">
        <is>
          <t xml:space="preserve"> </t>
        </is>
      </c>
      <c r="C9" s="4" t="inlineStr">
        <is>
          <t xml:space="preserve"> </t>
        </is>
      </c>
      <c r="D9" s="4" t="inlineStr">
        <is>
          <t xml:space="preserve"> </t>
        </is>
      </c>
      <c r="E9" s="4" t="inlineStr">
        <is>
          <t xml:space="preserve"> </t>
        </is>
      </c>
      <c r="F9" s="4" t="inlineStr">
        <is>
          <t>(53.50%)</t>
        </is>
      </c>
      <c r="G9" s="10" t="n">
        <v>0.523</v>
      </c>
    </row>
    <row r="10">
      <c r="A10" s="4" t="inlineStr">
        <is>
          <t>Other</t>
        </is>
      </c>
      <c r="B10" s="4" t="inlineStr">
        <is>
          <t xml:space="preserve"> </t>
        </is>
      </c>
      <c r="C10" s="4" t="inlineStr">
        <is>
          <t xml:space="preserve"> </t>
        </is>
      </c>
      <c r="D10" s="4" t="inlineStr">
        <is>
          <t xml:space="preserve"> </t>
        </is>
      </c>
      <c r="E10" s="4" t="inlineStr">
        <is>
          <t xml:space="preserve"> </t>
        </is>
      </c>
      <c r="F10" s="10" t="n">
        <v>0.032</v>
      </c>
      <c r="G10" s="10" t="n">
        <v>0.055</v>
      </c>
    </row>
    <row r="11">
      <c r="A11" s="4" t="inlineStr">
        <is>
          <t>Total income tax expense</t>
        </is>
      </c>
      <c r="B11" s="11" t="n">
        <v>3.32</v>
      </c>
      <c r="C11" s="4" t="inlineStr">
        <is>
          <t>(2.00%)</t>
        </is>
      </c>
      <c r="D11" s="11" t="n">
        <v>2.06</v>
      </c>
      <c r="E11" s="4" t="inlineStr">
        <is>
          <t>(5.00%)</t>
        </is>
      </c>
      <c r="F11" s="4" t="inlineStr">
        <is>
          <t>(17.30%)</t>
        </is>
      </c>
      <c r="G11" s="11" t="n">
        <v>2.01</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Tax Assets and Liabilities (Details) - USD ($) $ in Thousands</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Net operating loss carryforwards</t>
        </is>
      </c>
      <c r="B3" s="5" t="n">
        <v>6793</v>
      </c>
      <c r="C3" s="5" t="n">
        <v>6483</v>
      </c>
    </row>
    <row r="4">
      <c r="A4" s="4" t="inlineStr">
        <is>
          <t>Pension</t>
        </is>
      </c>
      <c r="B4" s="6" t="n">
        <v>422</v>
      </c>
      <c r="C4" s="6" t="n">
        <v>323</v>
      </c>
    </row>
    <row r="5">
      <c r="A5" s="4" t="inlineStr">
        <is>
          <t>Accrued expenses</t>
        </is>
      </c>
      <c r="B5" s="6" t="n">
        <v>35</v>
      </c>
      <c r="C5" s="6" t="n">
        <v>138</v>
      </c>
    </row>
    <row r="6">
      <c r="A6" s="4" t="inlineStr">
        <is>
          <t>Section 163(j) interest expense carryforward</t>
        </is>
      </c>
      <c r="B6" s="6" t="n">
        <v>84</v>
      </c>
      <c r="C6" s="6" t="n">
        <v>165</v>
      </c>
    </row>
    <row r="7">
      <c r="A7" s="4" t="inlineStr">
        <is>
          <t>Capitalized R&amp;D</t>
        </is>
      </c>
      <c r="B7" s="6" t="n">
        <v>332</v>
      </c>
      <c r="C7" s="6" t="n">
        <v>689</v>
      </c>
    </row>
    <row r="8">
      <c r="A8" s="4" t="inlineStr">
        <is>
          <t>GAAP to statutory adjustments</t>
        </is>
      </c>
      <c r="B8" s="6" t="n">
        <v>741</v>
      </c>
      <c r="C8" s="6" t="n">
        <v>686</v>
      </c>
    </row>
    <row r="9">
      <c r="A9" s="4" t="inlineStr">
        <is>
          <t>Other</t>
        </is>
      </c>
      <c r="B9" s="6" t="n">
        <v>217</v>
      </c>
      <c r="C9" s="6" t="n">
        <v>152</v>
      </c>
    </row>
    <row r="10">
      <c r="A10" s="4" t="inlineStr">
        <is>
          <t>Total gross deferred tax assets</t>
        </is>
      </c>
      <c r="B10" s="6" t="n">
        <v>8624</v>
      </c>
      <c r="C10" s="6" t="n">
        <v>8636</v>
      </c>
    </row>
    <row r="11">
      <c r="A11" s="4" t="inlineStr">
        <is>
          <t>Less: valuation allowance</t>
        </is>
      </c>
      <c r="B11" s="6" t="n">
        <v>-8139</v>
      </c>
      <c r="C11" s="6" t="n">
        <v>-8264</v>
      </c>
    </row>
    <row r="12">
      <c r="A12" s="4" t="inlineStr">
        <is>
          <t>Total deferred tax assets, net of valuation allowance</t>
        </is>
      </c>
      <c r="B12" s="6" t="n">
        <v>485</v>
      </c>
      <c r="C12" s="6" t="n">
        <v>372</v>
      </c>
    </row>
    <row r="13">
      <c r="A13" s="4" t="inlineStr">
        <is>
          <t>Depreciation</t>
        </is>
      </c>
      <c r="B13" s="6" t="n">
        <v>6</v>
      </c>
      <c r="C13" s="6" t="n">
        <v>7</v>
      </c>
    </row>
    <row r="14">
      <c r="A14" s="4" t="inlineStr">
        <is>
          <t>GAAP to statutory adjustments</t>
        </is>
      </c>
      <c r="B14" s="6" t="n">
        <v>418</v>
      </c>
      <c r="C14" s="6" t="n">
        <v>424</v>
      </c>
    </row>
    <row r="15">
      <c r="A15" s="4" t="inlineStr">
        <is>
          <t>Other</t>
        </is>
      </c>
      <c r="B15" s="6" t="n">
        <v>173</v>
      </c>
      <c r="C15" s="6" t="n">
        <v>51</v>
      </c>
    </row>
    <row r="16">
      <c r="A16" s="4" t="inlineStr">
        <is>
          <t>Total gross deferred tax liabilities</t>
        </is>
      </c>
      <c r="B16" s="6" t="n">
        <v>597</v>
      </c>
      <c r="C16" s="6" t="n">
        <v>482</v>
      </c>
    </row>
    <row r="17">
      <c r="A17" s="4" t="inlineStr">
        <is>
          <t>Net deferred tax liabilities</t>
        </is>
      </c>
      <c r="B17" s="5" t="n">
        <v>112</v>
      </c>
      <c r="C17" s="5" t="n">
        <v>1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eginning and Ending Amount of Unrecognized Tax Liability (Details) - USD ($) $ in Thousand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nrecognized Tax Liability beginning balance</t>
        </is>
      </c>
      <c r="B4" s="4" t="inlineStr">
        <is>
          <t xml:space="preserve"> </t>
        </is>
      </c>
      <c r="C4" s="4" t="inlineStr">
        <is>
          <t xml:space="preserve"> </t>
        </is>
      </c>
    </row>
    <row r="5">
      <c r="A5" s="4" t="inlineStr">
        <is>
          <t>Net Increases tax positions in current year</t>
        </is>
      </c>
      <c r="B5" s="4" t="inlineStr">
        <is>
          <t xml:space="preserve"> </t>
        </is>
      </c>
      <c r="C5" s="4" t="inlineStr">
        <is>
          <t xml:space="preserve"> </t>
        </is>
      </c>
    </row>
    <row r="6">
      <c r="A6" s="4" t="inlineStr">
        <is>
          <t>Net Increases tax positions in prior year</t>
        </is>
      </c>
      <c r="B6" s="6" t="n">
        <v>3499</v>
      </c>
      <c r="C6" s="4" t="inlineStr">
        <is>
          <t xml:space="preserve"> </t>
        </is>
      </c>
    </row>
    <row r="7">
      <c r="A7" s="4" t="inlineStr">
        <is>
          <t>Total income tax expense</t>
        </is>
      </c>
      <c r="B7" s="5" t="n">
        <v>3499</v>
      </c>
      <c r="C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s>
  <sheetData>
    <row r="1">
      <c r="A1" s="1" t="inlineStr">
        <is>
          <t>Income Taxes (Details Narrative) - USD ($) $ in Thousands</t>
        </is>
      </c>
      <c r="B1" s="2" t="inlineStr">
        <is>
          <t>12 Months Ended</t>
        </is>
      </c>
    </row>
    <row r="2">
      <c r="B2" s="2" t="inlineStr">
        <is>
          <t>Mar. 31, 2024</t>
        </is>
      </c>
      <c r="C2" s="2" t="inlineStr">
        <is>
          <t>Sep. 30, 2024</t>
        </is>
      </c>
      <c r="D2" s="2" t="inlineStr">
        <is>
          <t>Sep. 30, 2023</t>
        </is>
      </c>
      <c r="E2" s="2" t="inlineStr">
        <is>
          <t>Mar. 31, 2023</t>
        </is>
      </c>
      <c r="F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carryforwards in U.S</t>
        </is>
      </c>
      <c r="B4" s="5" t="n">
        <v>5000</v>
      </c>
      <c r="C4" s="4" t="inlineStr">
        <is>
          <t xml:space="preserve"> </t>
        </is>
      </c>
      <c r="D4" s="4" t="inlineStr">
        <is>
          <t xml:space="preserve"> </t>
        </is>
      </c>
      <c r="E4" s="5" t="n">
        <v>2453</v>
      </c>
      <c r="F4" s="4" t="inlineStr">
        <is>
          <t xml:space="preserve"> </t>
        </is>
      </c>
    </row>
    <row r="5">
      <c r="A5" s="4" t="inlineStr">
        <is>
          <t>Net operating loss carryforwards expire starting in 2035</t>
        </is>
      </c>
      <c r="B5" s="5" t="n">
        <v>761</v>
      </c>
      <c r="C5" s="4" t="inlineStr">
        <is>
          <t xml:space="preserve"> </t>
        </is>
      </c>
      <c r="D5" s="4" t="inlineStr">
        <is>
          <t xml:space="preserve"> </t>
        </is>
      </c>
      <c r="E5" s="4" t="inlineStr">
        <is>
          <t xml:space="preserve"> </t>
        </is>
      </c>
      <c r="F5" s="4" t="inlineStr">
        <is>
          <t xml:space="preserve"> </t>
        </is>
      </c>
    </row>
    <row r="6">
      <c r="A6" s="4" t="inlineStr">
        <is>
          <t>Operating loss carryforwards domestic expiration year</t>
        </is>
      </c>
      <c r="B6" s="4" t="inlineStr">
        <is>
          <t>2035</t>
        </is>
      </c>
      <c r="C6" s="4" t="inlineStr">
        <is>
          <t xml:space="preserve"> </t>
        </is>
      </c>
      <c r="D6" s="4" t="inlineStr">
        <is>
          <t xml:space="preserve"> </t>
        </is>
      </c>
      <c r="E6" s="4" t="inlineStr">
        <is>
          <t xml:space="preserve"> </t>
        </is>
      </c>
      <c r="F6" s="4" t="inlineStr">
        <is>
          <t xml:space="preserve"> </t>
        </is>
      </c>
    </row>
    <row r="7">
      <c r="A7" s="4" t="inlineStr">
        <is>
          <t>Operating loss carryforwards, state and local</t>
        </is>
      </c>
      <c r="B7" s="5" t="n">
        <v>1169</v>
      </c>
      <c r="C7" s="4" t="inlineStr">
        <is>
          <t xml:space="preserve"> </t>
        </is>
      </c>
      <c r="D7" s="4" t="inlineStr">
        <is>
          <t xml:space="preserve"> </t>
        </is>
      </c>
      <c r="E7" s="6" t="n">
        <v>464</v>
      </c>
      <c r="F7" s="4" t="inlineStr">
        <is>
          <t xml:space="preserve"> </t>
        </is>
      </c>
    </row>
    <row r="8">
      <c r="A8" s="4" t="inlineStr">
        <is>
          <t>Operating loss carryforwards expiration year</t>
        </is>
      </c>
      <c r="B8" s="4" t="inlineStr">
        <is>
          <t>2035</t>
        </is>
      </c>
      <c r="C8" s="4" t="inlineStr">
        <is>
          <t xml:space="preserve"> </t>
        </is>
      </c>
      <c r="D8" s="4" t="inlineStr">
        <is>
          <t xml:space="preserve"> </t>
        </is>
      </c>
      <c r="E8" s="4" t="inlineStr">
        <is>
          <t xml:space="preserve"> </t>
        </is>
      </c>
      <c r="F8" s="4" t="inlineStr">
        <is>
          <t xml:space="preserve"> </t>
        </is>
      </c>
    </row>
    <row r="9">
      <c r="A9" s="4" t="inlineStr">
        <is>
          <t>Foreign tax effected net operating loss carryforwards</t>
        </is>
      </c>
      <c r="B9" s="5" t="n">
        <v>912</v>
      </c>
      <c r="C9" s="4" t="inlineStr">
        <is>
          <t xml:space="preserve"> </t>
        </is>
      </c>
      <c r="D9" s="4" t="inlineStr">
        <is>
          <t xml:space="preserve"> </t>
        </is>
      </c>
      <c r="E9" s="6" t="n">
        <v>4946</v>
      </c>
      <c r="F9" s="4" t="inlineStr">
        <is>
          <t xml:space="preserve"> </t>
        </is>
      </c>
    </row>
    <row r="10">
      <c r="A10" s="4" t="inlineStr">
        <is>
          <t>Foreign tax effected net operating loss carryforwards, period</t>
        </is>
      </c>
      <c r="B10" s="4" t="inlineStr">
        <is>
          <t>7 years</t>
        </is>
      </c>
      <c r="C10" s="4" t="inlineStr">
        <is>
          <t xml:space="preserve"> </t>
        </is>
      </c>
      <c r="D10" s="4" t="inlineStr">
        <is>
          <t xml:space="preserve"> </t>
        </is>
      </c>
      <c r="E10" s="4" t="inlineStr">
        <is>
          <t xml:space="preserve"> </t>
        </is>
      </c>
      <c r="F10" s="4" t="inlineStr">
        <is>
          <t xml:space="preserve"> </t>
        </is>
      </c>
    </row>
    <row r="11">
      <c r="A11" s="4" t="inlineStr">
        <is>
          <t>Unrecognized tax benefits would affect annual effective tax rate</t>
        </is>
      </c>
      <c r="B11" s="5" t="n">
        <v>3499</v>
      </c>
      <c r="C11" s="4" t="inlineStr">
        <is>
          <t xml:space="preserve"> </t>
        </is>
      </c>
      <c r="D11" s="4" t="inlineStr">
        <is>
          <t xml:space="preserve"> </t>
        </is>
      </c>
      <c r="E11" s="6" t="n">
        <v>0</v>
      </c>
      <c r="F11" s="4" t="inlineStr">
        <is>
          <t xml:space="preserve"> </t>
        </is>
      </c>
    </row>
    <row r="12">
      <c r="A12" s="4" t="inlineStr">
        <is>
          <t>Income tax expense, accrued interest and penalties</t>
        </is>
      </c>
      <c r="B12" s="6" t="n">
        <v>159</v>
      </c>
      <c r="C12" s="5" t="n">
        <v>76</v>
      </c>
      <c r="D12" s="5" t="n">
        <v>0</v>
      </c>
      <c r="E12" s="6" t="n">
        <v>0</v>
      </c>
      <c r="F12" s="4" t="inlineStr">
        <is>
          <t xml:space="preserve"> </t>
        </is>
      </c>
    </row>
    <row r="13">
      <c r="A13" s="4" t="inlineStr">
        <is>
          <t>Accrued income taxes</t>
        </is>
      </c>
      <c r="B13" s="5" t="n">
        <v>1200</v>
      </c>
      <c r="C13" s="6" t="n">
        <v>1200</v>
      </c>
      <c r="D13" s="6" t="n">
        <v>1200</v>
      </c>
      <c r="E13" s="6" t="n">
        <v>1000</v>
      </c>
      <c r="F13" s="4" t="inlineStr">
        <is>
          <t xml:space="preserve"> </t>
        </is>
      </c>
    </row>
    <row r="14">
      <c r="A14" s="4" t="inlineStr">
        <is>
          <t>Income tax examination, description</t>
        </is>
      </c>
      <c r="B14" s="4" t="inlineStr">
        <is>
          <t>The
Company is subject to taxation in Switzerland, the U.S., and other jurisdictions of its foreign subsidiaries. As of March 31, 2024, tax
years 2020, 2021, and 2022 are subject to examination by the tax authorities in the U.S. The Company is not currently under examination
by tax authorities in any jurisdiction.</t>
        </is>
      </c>
      <c r="C14" s="4" t="inlineStr">
        <is>
          <t xml:space="preserve"> </t>
        </is>
      </c>
      <c r="D14" s="4" t="inlineStr">
        <is>
          <t xml:space="preserve"> </t>
        </is>
      </c>
      <c r="E14" s="4" t="inlineStr">
        <is>
          <t xml:space="preserve"> </t>
        </is>
      </c>
      <c r="F14" s="4" t="inlineStr">
        <is>
          <t xml:space="preserve"> </t>
        </is>
      </c>
    </row>
    <row r="15">
      <c r="A15" s="4" t="inlineStr">
        <is>
          <t>Unrecognized tax benefits</t>
        </is>
      </c>
      <c r="B15" s="5" t="n">
        <v>3499</v>
      </c>
      <c r="C15" s="5" t="n">
        <v>4250</v>
      </c>
      <c r="D15" s="5" t="n">
        <v>0</v>
      </c>
      <c r="E15" s="4" t="inlineStr">
        <is>
          <t xml:space="preserve"> </t>
        </is>
      </c>
      <c r="F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ight-of-use Lease Assets and Lease Liabilities (Details) - USD ($) $ in Thousands</t>
        </is>
      </c>
      <c r="B1" s="2" t="inlineStr">
        <is>
          <t>Sep. 30, 2024</t>
        </is>
      </c>
      <c r="C1" s="2" t="inlineStr">
        <is>
          <t>Mar. 31, 2024</t>
        </is>
      </c>
      <c r="D1" s="2" t="inlineStr">
        <is>
          <t>Mar. 31, 2023</t>
        </is>
      </c>
    </row>
    <row r="2">
      <c r="A2" s="3" t="inlineStr">
        <is>
          <t>Leases</t>
        </is>
      </c>
      <c r="B2" s="4" t="inlineStr">
        <is>
          <t xml:space="preserve"> </t>
        </is>
      </c>
      <c r="C2" s="4" t="inlineStr">
        <is>
          <t xml:space="preserve"> </t>
        </is>
      </c>
      <c r="D2" s="4" t="inlineStr">
        <is>
          <t xml:space="preserve"> </t>
        </is>
      </c>
    </row>
    <row r="3">
      <c r="A3" s="4" t="inlineStr">
        <is>
          <t>Operating lease, right-of-use assets, net</t>
        </is>
      </c>
      <c r="B3" s="5" t="n">
        <v>4182</v>
      </c>
      <c r="C3" s="5" t="n">
        <v>4466</v>
      </c>
      <c r="D3" s="5" t="n">
        <v>2604</v>
      </c>
    </row>
    <row r="4">
      <c r="A4" s="4" t="inlineStr">
        <is>
          <t>Current portion of long-term operating lease</t>
        </is>
      </c>
      <c r="B4" s="6" t="n">
        <v>1494</v>
      </c>
      <c r="C4" s="6" t="n">
        <v>1572</v>
      </c>
      <c r="D4" s="6" t="n">
        <v>1005</v>
      </c>
    </row>
    <row r="5">
      <c r="A5" s="4" t="inlineStr">
        <is>
          <t>Long-term operating lease</t>
        </is>
      </c>
      <c r="B5" s="6" t="n">
        <v>2731</v>
      </c>
      <c r="C5" s="6" t="n">
        <v>2917</v>
      </c>
      <c r="D5" s="6" t="n">
        <v>1621</v>
      </c>
    </row>
    <row r="6">
      <c r="A6" s="4" t="inlineStr">
        <is>
          <t>Total operating lease liabilities</t>
        </is>
      </c>
      <c r="B6" s="5" t="n">
        <v>4225</v>
      </c>
      <c r="C6" s="5" t="n">
        <v>4489</v>
      </c>
      <c r="D6" s="5" t="n">
        <v>26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ease Expense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operating lease costs</t>
        </is>
      </c>
      <c r="B4" s="5" t="n">
        <v>449</v>
      </c>
      <c r="C4" s="5" t="n">
        <v>436</v>
      </c>
      <c r="D4" s="5" t="n">
        <v>950</v>
      </c>
      <c r="E4" s="5" t="n">
        <v>861</v>
      </c>
      <c r="F4" s="5" t="n">
        <v>1766</v>
      </c>
      <c r="G4" s="5" t="n">
        <v>1604</v>
      </c>
    </row>
    <row r="5">
      <c r="A5" s="4" t="inlineStr">
        <is>
          <t>Short-term lease costs</t>
        </is>
      </c>
      <c r="B5" s="6" t="n">
        <v>11</v>
      </c>
      <c r="C5" s="6" t="n">
        <v>14</v>
      </c>
      <c r="D5" s="6" t="n">
        <v>24</v>
      </c>
      <c r="E5" s="6" t="n">
        <v>27</v>
      </c>
      <c r="F5" s="6" t="n">
        <v>13</v>
      </c>
      <c r="G5" s="4" t="inlineStr">
        <is>
          <t xml:space="preserve"> </t>
        </is>
      </c>
    </row>
    <row r="6">
      <c r="A6" s="4" t="inlineStr">
        <is>
          <t>Total lease cost</t>
        </is>
      </c>
      <c r="B6" s="5" t="n">
        <v>460</v>
      </c>
      <c r="C6" s="5" t="n">
        <v>450</v>
      </c>
      <c r="D6" s="5" t="n">
        <v>974</v>
      </c>
      <c r="E6" s="5" t="n">
        <v>888</v>
      </c>
      <c r="F6" s="5" t="n">
        <v>1779</v>
      </c>
      <c r="G6" s="5" t="n">
        <v>1604</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upplemental Cash Flow Information Related to Leases (Details) - USD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included in the measurement of lease liabilities</t>
        </is>
      </c>
      <c r="B4" s="5" t="n">
        <v>-967</v>
      </c>
      <c r="C4" s="5" t="n">
        <v>-874</v>
      </c>
      <c r="D4" s="5" t="n">
        <v>-1786</v>
      </c>
      <c r="E4" s="5" t="n">
        <v>-1659</v>
      </c>
    </row>
    <row r="5">
      <c r="A5" s="4" t="inlineStr">
        <is>
          <t>Non-cash lease activity related to right-of-use assets obtained in exchange for new operating lease liabilities</t>
        </is>
      </c>
      <c r="B5" s="6" t="n">
        <v>123</v>
      </c>
      <c r="C5" s="6" t="n">
        <v>169</v>
      </c>
      <c r="D5" s="6" t="n">
        <v>406</v>
      </c>
      <c r="E5" s="6" t="n">
        <v>128</v>
      </c>
    </row>
    <row r="6">
      <c r="A6" s="4" t="inlineStr">
        <is>
          <t>Other non-cash changes to ROU assets due to reassessment of the lease term</t>
        </is>
      </c>
      <c r="B6" s="5" t="n">
        <v>-130</v>
      </c>
      <c r="C6" s="5" t="n">
        <v>2305</v>
      </c>
      <c r="D6" s="5" t="n">
        <v>2946</v>
      </c>
      <c r="E6"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25" customWidth="1" min="2" max="2"/>
    <col width="25" customWidth="1" min="3" max="3"/>
    <col width="24" customWidth="1" min="4" max="4"/>
  </cols>
  <sheetData>
    <row r="1">
      <c r="A1" s="1" t="inlineStr">
        <is>
          <t>Schedule of Weighted Average Remaining Lease Term and Discount Rate (Details)</t>
        </is>
      </c>
      <c r="B1" s="2" t="inlineStr">
        <is>
          <t>Sep. 30, 2024</t>
        </is>
      </c>
      <c r="C1" s="2" t="inlineStr">
        <is>
          <t>Mar. 31, 2024</t>
        </is>
      </c>
      <c r="D1" s="2" t="inlineStr">
        <is>
          <t>Mar. 31, 2023</t>
        </is>
      </c>
    </row>
    <row r="2">
      <c r="A2" s="3" t="inlineStr">
        <is>
          <t>Leases</t>
        </is>
      </c>
      <c r="B2" s="4" t="inlineStr">
        <is>
          <t xml:space="preserve"> </t>
        </is>
      </c>
      <c r="C2" s="4" t="inlineStr">
        <is>
          <t xml:space="preserve"> </t>
        </is>
      </c>
      <c r="D2" s="4" t="inlineStr">
        <is>
          <t xml:space="preserve"> </t>
        </is>
      </c>
    </row>
    <row r="3">
      <c r="A3" s="4" t="inlineStr">
        <is>
          <t>Weighted-average remaining lease term</t>
        </is>
      </c>
      <c r="B3" s="4" t="inlineStr">
        <is>
          <t>2 years 4 months 13 days</t>
        </is>
      </c>
      <c r="C3" s="4" t="inlineStr">
        <is>
          <t>2 years 7 months 17 days</t>
        </is>
      </c>
      <c r="D3" s="4" t="inlineStr">
        <is>
          <t>2 years 9 months 7 days</t>
        </is>
      </c>
    </row>
    <row r="4">
      <c r="A4" s="4" t="inlineStr">
        <is>
          <t>Weighted-average discount rate</t>
        </is>
      </c>
      <c r="B4" s="11" t="n">
        <v>0.04</v>
      </c>
      <c r="C4" s="11" t="n">
        <v>0.04</v>
      </c>
      <c r="D4" s="11"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Organization</t>
        </is>
      </c>
      <c r="B1" s="2" t="inlineStr">
        <is>
          <t>6 Months Ended</t>
        </is>
      </c>
      <c r="C1" s="2" t="inlineStr">
        <is>
          <t>12 Months Ended</t>
        </is>
      </c>
    </row>
    <row r="2">
      <c r="B2" s="2" t="inlineStr">
        <is>
          <t>Sep. 30, 2024</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Business and Organization</t>
        </is>
      </c>
      <c r="B4" s="4" t="inlineStr">
        <is>
          <t xml:space="preserve">1. Business and Organization Description
of Business DIH
Holding US, Inc., a Delaware corporation and its consolidated subsidiaries are referred to in this Form 10-Q as “we,” “our,”
“us,” the “Company,” or “DIH.” DIH is a global provider of advanced robotic devices used in physical
rehabilitation, which incorporate visual stimulation in an interactive manner to enable clinical research and intensive functional rehabilitation
and training in patients with walking impairments, reduced balance and/or impaired arm and hand functions. The Company’s fiscal
year ends on March 31. Merger/Business
Combination with Aurora Technology Acquisition Corp. On
February 7, 2024 (the “Closing Date”), ATAK, Aurora Technology Merger Sub (“Merger Sub”) and DIH Holding US,
Inc., a Nevada corporation (“Legacy DIH” or “DIH Nevada”) consummated a previously announced business combination
pursuant to a business agreement dated as of February 26, 2023 (as amended, supplemented or otherwise modified from time to time, the
“Business Combination Agreement,” and the transactions contemplated thereby, the “Business Combination”) following
the receipt of the required approval by ATAK’s and DIH Nevada’s shareholders and the fulfillment or waiver of other customary
closing conditions. Legacy DIH historically existed and functioned as part of the business of DIH Technology Ltd. (“DIH Cayman”).
Upon the closing of the Business Combination, the Company owns 100 100% 100 a
AG and Motekforce Link BV and its subsidiaries (“Motek Group”) remained with DIH Cayman and were excluded from the condensed
Consolidated Financial Statements. The Company agreed to use its best efforts to complete the reorganization as defined in the Business
Combination Agreement as soon as possible thereafter. The reorganization has not been completed as of the date these financial statements
were issued. On
February 8, 2024, the Company entered into a subscription agreement with OrbiMed Asia GP II, L.P., an existing shareholder of DIH Cayman. Pursuant
to the agreement, the Company will issue 150,000
shares of Common Stock
at a purchase price of $ 10.00
per share for aggregate
purchase price of $ 1.5
million together with
warrants to purchase an additional 300,000
shares of DIH Common
Stock with an exercise price of $ 10.00 .
The transaction has not closed as of the date the financial statements were issued. Liquidity
and Going Concern Under
Accounting Standards Codification (“ASC”) 205-40, Going Concern, the Company is required each reporting period, to evaluate
whether there is substantial doubt regarding its ability to continue as a going concern. The accompanying condensed consolidated financial
statements are prepared in accordance with U.S. GAAP applicable to a going concern. This presentation contemplates the realization of
assets and the satisfaction of liabilities in the normal course of business and does not include any adjustments that might be necessary
if it is unable to continue as a going concern. As
of September 30, 2024, the Company had $ 1.8 0.3 35.8 liance
costs associated with the European Union Medical Device Regulation (EU MDR). Additionally, DIH had elevated costs related to efforts
of adopting to public company standards. During the six months ended September 30, 2024, the Company On
June 6, 2024, the Company issued $ 3.3 The
Company has three June 30, 2026 1.25 The
above conditions raise substantial doubt about the Company’s ability to continue as a going concern within one year after the date
of this filing. The
Company’s revenue has increased by 34.5 35,122 26,105 The
Company’s future liquidity needs may vary materially from those currently planned and will depend on many factors, including the
more aggressive and expansive growth plan, or for any unforeseen reductions in demand, and the availability of debt or equity funding
upon terms and conditions acceptable to the Company. </t>
        </is>
      </c>
      <c r="C4" s="4" t="inlineStr">
        <is>
          <t xml:space="preserve">1. Business and Organization Description
of Business DIH
Holding US, Inc. and its consolidated subsidiaries (the “Company” or “DIH”) (formerly known as Aurora Technology
Acquisition Corp. a Cayman Island exempted company which migrated and domesticated as a Delaware corporation, “ATAK”) , is
a global solution provider in blending innovative robotic and virtual reality (“VR”) technologies with clinical integration
and insights. Built through the mergers of global-leading niche technologies, DIH is positioning itself as a transformative total smart
solutions provider and consolidator in a largely fragmented and manual-labor-driven industry. The Company’s fiscal year ends on
March 31. Merger
/ Business Combination with Aurora Tech Acquisition Corp. On
February 7, 2024 (the “Closing Date”), ATAK, Aurora Technology Merger Sub (“Merger Sub”) and DIH Holding US,
Inc., a Nevada corporation (“Legacy DIH” or “DIH Nevada”) consummated a previously announced business combination
pursuant to a business agreement dated as of February 26, 2023 (as amended, supplemented or otherwise modified from time to time, the
“Business Combination Agreement,” and the transactions contemplated thereby, the “Business Combination”) following
the receipt of the required approval by ATAK’s and DIH (Nevada)’s stockholders and the fulfillment or waiver of other
customary closing conditions. Upon closing of the Business Combination, Legacy DIH received cash held in trust account of $ 899 .
Legacy DIH historically existed and functioned as part of the business of DIH Technology Ltd. (“DIH Cayman”). At Closing
of the Business Combination, the Company owns 100 %
of DIH US Corp, which in turn owns the commercial entities. Additionally, the Company owns 100 %
ownership of Hocoma Medical GmbH, which contains the net assets transferred from Hocoma AG. Whereas, Hocoma AG and Motekforce Link BV
and its subsidiaries (“Motek Group”) that remained with the DIH Cayman were excluded as discussed in Note 13 to the Consolidated
Financial Statements. The Company agreed to use its best efforts to complete the reorganization as defined in the Business Combination
Agreement as soon as possible thereafter. The reorganization has not been completed as of the date the financial statements were issued. In
connection with the Closing of the Business Combination, (a) ATAK migrated and changed its domestication to become a Delaware corporation
and changed its name to “DIH Holding US, Inc.” (b) each issued and outstanding ATAK Class A Ordinary Share was converted,
on a one-for-one basis, into one share of DIH Class A Common Stock; (c) each issued and outstanding Class B Ordinary Share was converted,
on a one-for-one basis, into one share of Domesticated Class B Common Stock; (d) each issued and outstanding ATAK Public Warrant, ATAK
Private Warrant and ATAK Right was converted, on a one-for-one basis, into a DIH Public Warrant, DIH Private Warrant and DIH Right, respectively;
and (e) the governing documents of ATAK were replaced by governing documents for the Delaware corporation. The Amended and Restated Certificate
of Incorporation authorizes one class of common stock as Class A Common Stock (“Common Stock”) On
the Closing date, (a) Stockholders of Legacy DIH received $ 250,000,000 10.00 700,000 5.02 20,200,000 2,020,000 532,796 In
addition to the Aggregate Base Consideration, Legacy DIH stockholders as of the effective date of the merger may be entitled to receive
up to 6,000,000
● 1,000,000 12.00 20
● 1,333,333 13.50 20
● 1,666,667 15.00 20
● 2,000,000 16.50 20
● The
Earnout Founder Shares are accounted for as equity-classified equity instruments and recorded
in additional paid-in capital as part of the Business Combination. On
February 8, 2024, the Company entered into a subscription agreement with OrbiMed Asia GP II, L.P., an existing shareholder of DIH Cayman. Pursuant
to the agreement, the Company will issue 150,000
shares of Common Stock at a purchase price of
$ 10.00
per share for aggregate purchase price of $ 1.5
million together with warrants to purchase an
additional 300,000
shares of DIH Common Stock with an exercise price
of $ 10.00 .
The transaction is not closed as of the date the financial statements were issued. The
Business Combination was accounted for as a reverse recapitalization, in accordance with accounting principles generally accepted in
the United States of America (“U.S. GAAP”). Under this method of accounting, ATAK was treated as the acquired company and
Legacy DIH was treated as the acquirer for financial reporting purposes. The net assets of ATAK were stated at carrying value, with no
goodwill or other intangible assets recorded. The consolidated and combined assets, liabilities and results of operations prior to the
Business Combination are those of Legacy DIH and the assets, liabilities and results of operations of ATAK were consolidated with Legacy
DIH beginning on the Closing Date. The shares and net loss per common share prior to the Business Combination have been retrospectively
restated as shares reflecting the 25.0
● Legacy
DIH’s existing stockholders have the largest voting interest in the Company;
● Legacy
DIH’s executive management makes up the management of the Company;
● Legacy
DIH nominated a majority of the initial members of the Company’s board of Directors;
● the
post-combination company assumed the name “DIH Holding US, Inc.”; and
● Legacy
DIH is the larger entity based on historical operating activity and employee base. Liquidity
and Capital Resources As
of March 31, 2024, the Company had $ 3,225 The
Company’s net losses began in 2020 and continued through the twelve months ended March 31, 2024. The Company’s historical
operating losses resulted in an accumulated deficit of $ 35.2 The
Company’s gross revenue has increased by 19.3 54,059 64,473 The
Company has three June 30, 2026 1.25 The
Company’s future liquidity needs may vary materially from those currently planned and will depend on many factors, including the
more aggressive and expansive growth plan, or for any unforeseen reductions in dem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ies of Operating Lease Liabilities (Details) - USD ($) $ in Thousands</t>
        </is>
      </c>
      <c r="B1" s="2" t="inlineStr">
        <is>
          <t>Sep. 30, 2024</t>
        </is>
      </c>
      <c r="C1" s="2" t="inlineStr">
        <is>
          <t>Mar. 31, 2024</t>
        </is>
      </c>
      <c r="D1" s="2" t="inlineStr">
        <is>
          <t>Mar. 31, 2023</t>
        </is>
      </c>
    </row>
    <row r="2">
      <c r="A2" s="3" t="inlineStr">
        <is>
          <t>Leases</t>
        </is>
      </c>
      <c r="B2" s="4" t="inlineStr">
        <is>
          <t xml:space="preserve"> </t>
        </is>
      </c>
      <c r="C2" s="4" t="inlineStr">
        <is>
          <t xml:space="preserve"> </t>
        </is>
      </c>
      <c r="D2" s="4" t="inlineStr">
        <is>
          <t xml:space="preserve"> </t>
        </is>
      </c>
    </row>
    <row r="3">
      <c r="A3" s="4" t="inlineStr">
        <is>
          <t>2025</t>
        </is>
      </c>
      <c r="B3" s="5" t="n">
        <v>894</v>
      </c>
      <c r="C3" s="5" t="n">
        <v>1717</v>
      </c>
      <c r="D3" s="4" t="inlineStr">
        <is>
          <t xml:space="preserve"> </t>
        </is>
      </c>
    </row>
    <row r="4">
      <c r="A4" s="4" t="inlineStr">
        <is>
          <t>2026</t>
        </is>
      </c>
      <c r="B4" s="6" t="n">
        <v>1276</v>
      </c>
      <c r="C4" s="6" t="n">
        <v>1181</v>
      </c>
      <c r="D4" s="4" t="inlineStr">
        <is>
          <t xml:space="preserve"> </t>
        </is>
      </c>
    </row>
    <row r="5">
      <c r="A5" s="4" t="inlineStr">
        <is>
          <t>2027</t>
        </is>
      </c>
      <c r="B5" s="6" t="n">
        <v>1049</v>
      </c>
      <c r="C5" s="6" t="n">
        <v>899</v>
      </c>
      <c r="D5" s="4" t="inlineStr">
        <is>
          <t xml:space="preserve"> </t>
        </is>
      </c>
    </row>
    <row r="6">
      <c r="A6" s="4" t="inlineStr">
        <is>
          <t>2028</t>
        </is>
      </c>
      <c r="B6" s="6" t="n">
        <v>1045</v>
      </c>
      <c r="C6" s="6" t="n">
        <v>893</v>
      </c>
      <c r="D6" s="4" t="inlineStr">
        <is>
          <t xml:space="preserve"> </t>
        </is>
      </c>
    </row>
    <row r="7">
      <c r="A7" s="4" t="inlineStr">
        <is>
          <t>2029</t>
        </is>
      </c>
      <c r="B7" s="6" t="n">
        <v>223</v>
      </c>
      <c r="C7" s="6" t="n">
        <v>111</v>
      </c>
      <c r="D7" s="4" t="inlineStr">
        <is>
          <t xml:space="preserve"> </t>
        </is>
      </c>
    </row>
    <row r="8">
      <c r="A8" s="4" t="inlineStr">
        <is>
          <t>2030</t>
        </is>
      </c>
      <c r="B8" s="6" t="n">
        <v>22</v>
      </c>
      <c r="C8" s="4" t="inlineStr">
        <is>
          <t xml:space="preserve"> </t>
        </is>
      </c>
      <c r="D8" s="4" t="inlineStr">
        <is>
          <t xml:space="preserve"> </t>
        </is>
      </c>
    </row>
    <row r="9">
      <c r="A9" s="4" t="inlineStr">
        <is>
          <t>Thereafter</t>
        </is>
      </c>
      <c r="B9" s="4" t="inlineStr">
        <is>
          <t xml:space="preserve"> </t>
        </is>
      </c>
      <c r="C9" s="4" t="inlineStr">
        <is>
          <t xml:space="preserve"> </t>
        </is>
      </c>
      <c r="D9" s="4" t="inlineStr">
        <is>
          <t xml:space="preserve"> </t>
        </is>
      </c>
    </row>
    <row r="10">
      <c r="A10" s="4" t="inlineStr">
        <is>
          <t>Total lease payments</t>
        </is>
      </c>
      <c r="B10" s="6" t="n">
        <v>4509</v>
      </c>
      <c r="C10" s="6" t="n">
        <v>4801</v>
      </c>
      <c r="D10" s="4" t="inlineStr">
        <is>
          <t xml:space="preserve"> </t>
        </is>
      </c>
    </row>
    <row r="11">
      <c r="A11" s="4" t="inlineStr">
        <is>
          <t>Less: imputed interest</t>
        </is>
      </c>
      <c r="B11" s="6" t="n">
        <v>-284</v>
      </c>
      <c r="C11" s="6" t="n">
        <v>-312</v>
      </c>
      <c r="D11" s="4" t="inlineStr">
        <is>
          <t xml:space="preserve"> </t>
        </is>
      </c>
    </row>
    <row r="12">
      <c r="A12" s="4" t="inlineStr">
        <is>
          <t>Total lease liability</t>
        </is>
      </c>
      <c r="B12" s="5" t="n">
        <v>4225</v>
      </c>
      <c r="C12" s="5" t="n">
        <v>4489</v>
      </c>
      <c r="D12" s="5" t="n">
        <v>26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hanges in Accumulated Other Comprehensive Income (Loss)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5" t="n">
        <v>-34053</v>
      </c>
      <c r="C4" s="5" t="n">
        <v>-31446</v>
      </c>
      <c r="D4" s="5" t="n">
        <v>-32546</v>
      </c>
      <c r="E4" s="5" t="n">
        <v>-28954</v>
      </c>
      <c r="F4" s="5" t="n">
        <v>-28954</v>
      </c>
      <c r="G4" s="5" t="n">
        <v>-26894</v>
      </c>
    </row>
    <row r="5">
      <c r="A5" s="4" t="inlineStr">
        <is>
          <t>Total other comprehensive loss</t>
        </is>
      </c>
      <c r="B5" s="6" t="n">
        <v>-108</v>
      </c>
      <c r="C5" s="6" t="n">
        <v>-541</v>
      </c>
      <c r="D5" s="6" t="n">
        <v>-2015</v>
      </c>
      <c r="E5" s="6" t="n">
        <v>-120</v>
      </c>
      <c r="F5" s="6" t="n">
        <v>339</v>
      </c>
      <c r="G5" s="6" t="n">
        <v>-924</v>
      </c>
    </row>
    <row r="6">
      <c r="A6" s="4" t="inlineStr">
        <is>
          <t>Transfer of defined benefit plan</t>
        </is>
      </c>
      <c r="B6" s="6" t="n">
        <v>562</v>
      </c>
      <c r="C6" s="6" t="n">
        <v>-60</v>
      </c>
      <c r="D6" s="6" t="n">
        <v>1081</v>
      </c>
      <c r="E6" s="6" t="n">
        <v>360</v>
      </c>
      <c r="F6" s="6" t="n">
        <v>1116</v>
      </c>
      <c r="G6" s="6" t="n">
        <v>421</v>
      </c>
    </row>
    <row r="7">
      <c r="A7" s="4" t="inlineStr">
        <is>
          <t>Balance</t>
        </is>
      </c>
      <c r="B7" s="6" t="n">
        <v>-34395</v>
      </c>
      <c r="C7" s="6" t="n">
        <v>-34471</v>
      </c>
      <c r="D7" s="6" t="n">
        <v>-34395</v>
      </c>
      <c r="E7" s="6" t="n">
        <v>-34471</v>
      </c>
      <c r="F7" s="6" t="n">
        <v>-32546</v>
      </c>
      <c r="G7" s="6" t="n">
        <v>-28954</v>
      </c>
    </row>
    <row r="8">
      <c r="A8" s="4" t="inlineStr">
        <is>
          <t>Accumulated Foreign Currency Adjustment Including Portion Attributable to Noncontrolling Inter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t>
        </is>
      </c>
      <c r="B10" s="6" t="n">
        <v>-3808</v>
      </c>
      <c r="C10" s="6" t="n">
        <v>-3034</v>
      </c>
      <c r="D10" s="6" t="n">
        <v>-2420</v>
      </c>
      <c r="E10" s="6" t="n">
        <v>-3875</v>
      </c>
      <c r="F10" s="6" t="n">
        <v>-3875</v>
      </c>
      <c r="G10" s="6" t="n">
        <v>-3372</v>
      </c>
    </row>
    <row r="11">
      <c r="A11" s="4" t="inlineStr">
        <is>
          <t>Other comprehensive income (loss) before reclassifications</t>
        </is>
      </c>
      <c r="B11" s="6" t="n">
        <v>454</v>
      </c>
      <c r="C11" s="6" t="n">
        <v>-601</v>
      </c>
      <c r="D11" s="6" t="n">
        <v>-934</v>
      </c>
      <c r="E11" s="6" t="n">
        <v>240</v>
      </c>
      <c r="F11" s="6" t="n">
        <v>1455</v>
      </c>
      <c r="G11" s="6" t="n">
        <v>-503</v>
      </c>
    </row>
    <row r="12">
      <c r="A12" s="4" t="inlineStr">
        <is>
          <t>Reclassifications to statements of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other comprehensive loss</t>
        </is>
      </c>
      <c r="B13" s="6" t="n">
        <v>454</v>
      </c>
      <c r="C13" s="6" t="n">
        <v>-601</v>
      </c>
      <c r="D13" s="6" t="n">
        <v>-934</v>
      </c>
      <c r="E13" s="6" t="n">
        <v>240</v>
      </c>
      <c r="F13" s="6" t="n">
        <v>1455</v>
      </c>
      <c r="G13" s="6" t="n">
        <v>-503</v>
      </c>
    </row>
    <row r="14">
      <c r="A14" s="4" t="inlineStr">
        <is>
          <t>Transfer of defined benefi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6" t="n">
        <v>-3354</v>
      </c>
      <c r="C15" s="6" t="n">
        <v>-3635</v>
      </c>
      <c r="D15" s="6" t="n">
        <v>-3354</v>
      </c>
      <c r="E15" s="6" t="n">
        <v>-3635</v>
      </c>
      <c r="F15" s="6" t="n">
        <v>-2420</v>
      </c>
      <c r="G15" s="6" t="n">
        <v>-3875</v>
      </c>
    </row>
    <row r="16">
      <c r="A16" s="4" t="inlineStr">
        <is>
          <t>Accumulated Defined Benefit Plans Adjustment Including Portion Attributable to Noncontrolling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t>
        </is>
      </c>
      <c r="B18" s="6" t="n">
        <v>1951</v>
      </c>
      <c r="C18" s="6" t="n">
        <v>3166</v>
      </c>
      <c r="D18" s="6" t="n">
        <v>2470</v>
      </c>
      <c r="E18" s="6" t="n">
        <v>3586</v>
      </c>
      <c r="F18" s="6" t="n">
        <v>3586</v>
      </c>
      <c r="G18" s="6" t="n">
        <v>4007</v>
      </c>
    </row>
    <row r="19">
      <c r="A19" s="4" t="inlineStr">
        <is>
          <t>Other comprehensive income (loss) before reclassifications</t>
        </is>
      </c>
      <c r="B19" s="6" t="n">
        <v>-362</v>
      </c>
      <c r="C19" s="6" t="n">
        <v>139</v>
      </c>
      <c r="D19" s="6" t="n">
        <v>-604</v>
      </c>
      <c r="E19" s="6" t="n">
        <v>-205</v>
      </c>
      <c r="F19" s="6" t="n">
        <v>-469</v>
      </c>
      <c r="G19" s="6" t="n">
        <v>592</v>
      </c>
    </row>
    <row r="20">
      <c r="A20" s="4" t="inlineStr">
        <is>
          <t>Reclassifications to statements of earnings</t>
        </is>
      </c>
      <c r="B20" s="6" t="n">
        <v>-200</v>
      </c>
      <c r="C20" s="6" t="n">
        <v>-79</v>
      </c>
      <c r="D20" s="6" t="n">
        <v>-249</v>
      </c>
      <c r="E20" s="6" t="n">
        <v>-155</v>
      </c>
      <c r="F20" s="6" t="n">
        <v>-647</v>
      </c>
      <c r="G20" s="6" t="n">
        <v>-1013</v>
      </c>
    </row>
    <row r="21">
      <c r="A21" s="4" t="inlineStr">
        <is>
          <t>Total other comprehensive loss</t>
        </is>
      </c>
      <c r="B21" s="6" t="n">
        <v>-562</v>
      </c>
      <c r="C21" s="6" t="n">
        <v>60</v>
      </c>
      <c r="D21" s="6" t="n">
        <v>-1081</v>
      </c>
      <c r="E21" s="6" t="n">
        <v>-360</v>
      </c>
      <c r="F21" s="6" t="n">
        <v>-1116</v>
      </c>
      <c r="G21" s="6" t="n">
        <v>-421</v>
      </c>
    </row>
    <row r="22">
      <c r="A22" s="4" t="inlineStr">
        <is>
          <t>Transfer of defined benefit plan</t>
        </is>
      </c>
      <c r="B22" s="4" t="inlineStr">
        <is>
          <t xml:space="preserve"> </t>
        </is>
      </c>
      <c r="C22" s="4" t="inlineStr">
        <is>
          <t xml:space="preserve"> </t>
        </is>
      </c>
      <c r="D22" s="6" t="n">
        <v>-228</v>
      </c>
      <c r="E22" s="4" t="inlineStr">
        <is>
          <t xml:space="preserve"> </t>
        </is>
      </c>
      <c r="F22" s="4" t="inlineStr">
        <is>
          <t xml:space="preserve"> </t>
        </is>
      </c>
      <c r="G22" s="4" t="inlineStr">
        <is>
          <t xml:space="preserve"> </t>
        </is>
      </c>
    </row>
    <row r="23">
      <c r="A23" s="4" t="inlineStr">
        <is>
          <t>Balance</t>
        </is>
      </c>
      <c r="B23" s="6" t="n">
        <v>1389</v>
      </c>
      <c r="C23" s="6" t="n">
        <v>3226</v>
      </c>
      <c r="D23" s="6" t="n">
        <v>1389</v>
      </c>
      <c r="E23" s="6" t="n">
        <v>3226</v>
      </c>
      <c r="F23" s="6" t="n">
        <v>2470</v>
      </c>
      <c r="G23" s="6" t="n">
        <v>3586</v>
      </c>
    </row>
    <row r="24">
      <c r="A24" s="4" t="inlineStr">
        <is>
          <t>AOCI Attributable to Pa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t>
        </is>
      </c>
      <c r="B26" s="6" t="n">
        <v>-1857</v>
      </c>
      <c r="C26" s="6" t="n">
        <v>132</v>
      </c>
      <c r="D26" s="6" t="n">
        <v>50</v>
      </c>
      <c r="E26" s="6" t="n">
        <v>-289</v>
      </c>
      <c r="F26" s="6" t="n">
        <v>-289</v>
      </c>
      <c r="G26" s="6" t="n">
        <v>635</v>
      </c>
    </row>
    <row r="27">
      <c r="A27" s="4" t="inlineStr">
        <is>
          <t>Other comprehensive income (loss) before reclassifications</t>
        </is>
      </c>
      <c r="B27" s="6" t="n">
        <v>92</v>
      </c>
      <c r="C27" s="6" t="n">
        <v>-462</v>
      </c>
      <c r="D27" s="6" t="n">
        <v>-1538</v>
      </c>
      <c r="E27" s="6" t="n">
        <v>35</v>
      </c>
      <c r="F27" s="6" t="n">
        <v>986</v>
      </c>
      <c r="G27" s="6" t="n">
        <v>89</v>
      </c>
    </row>
    <row r="28">
      <c r="A28" s="4" t="inlineStr">
        <is>
          <t>Reclassifications to statements of earnings</t>
        </is>
      </c>
      <c r="B28" s="6" t="n">
        <v>-200</v>
      </c>
      <c r="C28" s="6" t="n">
        <v>-79</v>
      </c>
      <c r="D28" s="6" t="n">
        <v>-249</v>
      </c>
      <c r="E28" s="6" t="n">
        <v>-155</v>
      </c>
      <c r="F28" s="6" t="n">
        <v>-647</v>
      </c>
      <c r="G28" s="6" t="n">
        <v>-1013</v>
      </c>
    </row>
    <row r="29">
      <c r="A29" s="4" t="inlineStr">
        <is>
          <t>Total other comprehensive loss</t>
        </is>
      </c>
      <c r="B29" s="6" t="n">
        <v>-108</v>
      </c>
      <c r="C29" s="6" t="n">
        <v>-541</v>
      </c>
      <c r="D29" s="6" t="n">
        <v>-2015</v>
      </c>
      <c r="E29" s="6" t="n">
        <v>-120</v>
      </c>
      <c r="F29" s="6" t="n">
        <v>339</v>
      </c>
      <c r="G29" s="6" t="n">
        <v>-924</v>
      </c>
    </row>
    <row r="30">
      <c r="A30" s="4" t="inlineStr">
        <is>
          <t>Transfer of defined benefit plan</t>
        </is>
      </c>
      <c r="B30" s="4" t="inlineStr">
        <is>
          <t xml:space="preserve"> </t>
        </is>
      </c>
      <c r="C30" s="4" t="inlineStr">
        <is>
          <t xml:space="preserve"> </t>
        </is>
      </c>
      <c r="D30" s="6" t="n">
        <v>-228</v>
      </c>
      <c r="E30" s="4" t="inlineStr">
        <is>
          <t xml:space="preserve"> </t>
        </is>
      </c>
      <c r="F30" s="4" t="inlineStr">
        <is>
          <t xml:space="preserve"> </t>
        </is>
      </c>
      <c r="G30" s="4" t="inlineStr">
        <is>
          <t xml:space="preserve"> </t>
        </is>
      </c>
    </row>
    <row r="31">
      <c r="A31" s="4" t="inlineStr">
        <is>
          <t>Balance</t>
        </is>
      </c>
      <c r="B31" s="5" t="n">
        <v>-1965</v>
      </c>
      <c r="C31" s="5" t="n">
        <v>-409</v>
      </c>
      <c r="D31" s="5" t="n">
        <v>-1965</v>
      </c>
      <c r="E31" s="5" t="n">
        <v>-409</v>
      </c>
      <c r="F31" s="5" t="n">
        <v>50</v>
      </c>
      <c r="G31" s="5" t="n">
        <v>-289</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bsequent Events (Details Narrative) $ / shares in Units, $ in Thousands</t>
        </is>
      </c>
      <c r="C1" s="2" t="inlineStr">
        <is>
          <t>6 Months Ended</t>
        </is>
      </c>
      <c r="D1" s="2" t="inlineStr">
        <is>
          <t>12 Months Ended</t>
        </is>
      </c>
    </row>
    <row r="2">
      <c r="B2" s="2" t="inlineStr">
        <is>
          <t>Jun. 06, 2024 USD ($) shares $ / shares</t>
        </is>
      </c>
      <c r="C2" s="2" t="inlineStr">
        <is>
          <t>Sep. 30, 2024 USD ($)</t>
        </is>
      </c>
      <c r="D2" s="2" t="inlineStr">
        <is>
          <t>Mar. 31, 2024 USD ($)</t>
        </is>
      </c>
    </row>
    <row r="3">
      <c r="A3" s="3" t="inlineStr">
        <is>
          <t>Subsequent Event [Line Items]</t>
        </is>
      </c>
      <c r="B3" s="4" t="inlineStr">
        <is>
          <t xml:space="preserve"> </t>
        </is>
      </c>
      <c r="C3" s="4" t="inlineStr">
        <is>
          <t xml:space="preserve"> </t>
        </is>
      </c>
      <c r="D3" s="4" t="inlineStr">
        <is>
          <t xml:space="preserve"> </t>
        </is>
      </c>
    </row>
    <row r="4">
      <c r="A4" s="4" t="inlineStr">
        <is>
          <t>Debt instrument, maturity date</t>
        </is>
      </c>
      <c r="B4" s="4" t="inlineStr">
        <is>
          <t xml:space="preserve"> </t>
        </is>
      </c>
      <c r="C4" s="4" t="inlineStr">
        <is>
          <t>Jun. 30,  2026</t>
        </is>
      </c>
      <c r="D4" s="4" t="inlineStr">
        <is>
          <t>Jun. 30,  2026</t>
        </is>
      </c>
    </row>
    <row r="5">
      <c r="A5" s="4" t="inlineStr">
        <is>
          <t>Debt instrument interest rate</t>
        </is>
      </c>
      <c r="B5" s="4" t="inlineStr">
        <is>
          <t xml:space="preserve"> </t>
        </is>
      </c>
      <c r="C5" s="10" t="n">
        <v>0.0125</v>
      </c>
      <c r="D5" s="10" t="n">
        <v>0.0125</v>
      </c>
    </row>
    <row r="6">
      <c r="A6" s="4" t="inlineStr">
        <is>
          <t>Deferred product cost</t>
        </is>
      </c>
      <c r="B6" s="4" t="inlineStr">
        <is>
          <t xml:space="preserve"> </t>
        </is>
      </c>
      <c r="C6" s="5" t="n">
        <v>1915</v>
      </c>
      <c r="D6" s="5" t="n">
        <v>2172</v>
      </c>
    </row>
    <row r="7">
      <c r="A7" s="4" t="inlineStr">
        <is>
          <t>Deferred warranty cost</t>
        </is>
      </c>
      <c r="B7" s="4" t="inlineStr">
        <is>
          <t xml:space="preserve"> </t>
        </is>
      </c>
      <c r="C7" s="5" t="n">
        <v>1868</v>
      </c>
      <c r="D7" s="5" t="n">
        <v>1582</v>
      </c>
    </row>
    <row r="8">
      <c r="A8" s="4" t="inlineStr">
        <is>
          <t>Securities Purchase Agreement [Member] | Original Issue Discount Senior Secured Convertible Debentures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ggregate principal amount</t>
        </is>
      </c>
      <c r="B10" s="5" t="n">
        <v>3300</v>
      </c>
      <c r="C10" s="4" t="inlineStr">
        <is>
          <t xml:space="preserve"> </t>
        </is>
      </c>
      <c r="D10" s="4" t="inlineStr">
        <is>
          <t xml:space="preserve"> </t>
        </is>
      </c>
    </row>
    <row r="11">
      <c r="A11" s="4" t="inlineStr">
        <is>
          <t>Original issue discount percentage</t>
        </is>
      </c>
      <c r="B11" s="11" t="n">
        <v>0.08</v>
      </c>
      <c r="C11" s="4" t="inlineStr">
        <is>
          <t xml:space="preserve"> </t>
        </is>
      </c>
      <c r="D11" s="4" t="inlineStr">
        <is>
          <t xml:space="preserve"> </t>
        </is>
      </c>
    </row>
    <row r="12">
      <c r="A12" s="4" t="inlineStr">
        <is>
          <t>Debentures issued with original issue discount</t>
        </is>
      </c>
      <c r="B12" s="5" t="n">
        <v>300</v>
      </c>
      <c r="C12" s="4" t="inlineStr">
        <is>
          <t xml:space="preserve"> </t>
        </is>
      </c>
      <c r="D12" s="4" t="inlineStr">
        <is>
          <t xml:space="preserve"> </t>
        </is>
      </c>
    </row>
    <row r="13">
      <c r="A13" s="4" t="inlineStr">
        <is>
          <t>Gross proceeds from issuance of debt</t>
        </is>
      </c>
      <c r="B13" s="6" t="n">
        <v>3000</v>
      </c>
      <c r="C13" s="4" t="inlineStr">
        <is>
          <t xml:space="preserve"> </t>
        </is>
      </c>
      <c r="D13" s="4" t="inlineStr">
        <is>
          <t xml:space="preserve"> </t>
        </is>
      </c>
    </row>
    <row r="14">
      <c r="A14" s="4" t="inlineStr">
        <is>
          <t>Net proceeds from issuance of debt</t>
        </is>
      </c>
      <c r="B14" s="5" t="n">
        <v>2800</v>
      </c>
      <c r="C14" s="4" t="inlineStr">
        <is>
          <t xml:space="preserve"> </t>
        </is>
      </c>
      <c r="D14" s="4" t="inlineStr">
        <is>
          <t xml:space="preserve"> </t>
        </is>
      </c>
    </row>
    <row r="15">
      <c r="A15" s="4" t="inlineStr">
        <is>
          <t>Debt instrument, maturity date</t>
        </is>
      </c>
      <c r="B15" s="4" t="inlineStr">
        <is>
          <t>Dec.  07,  2025</t>
        </is>
      </c>
      <c r="C15" s="4" t="inlineStr">
        <is>
          <t xml:space="preserve"> </t>
        </is>
      </c>
      <c r="D15" s="4" t="inlineStr">
        <is>
          <t xml:space="preserve"> </t>
        </is>
      </c>
    </row>
    <row r="16">
      <c r="A16" s="4" t="inlineStr">
        <is>
          <t>Debt instrument interest rate</t>
        </is>
      </c>
      <c r="B16" s="11" t="n">
        <v>0.08</v>
      </c>
      <c r="C16" s="4" t="inlineStr">
        <is>
          <t xml:space="preserve"> </t>
        </is>
      </c>
      <c r="D16" s="4" t="inlineStr">
        <is>
          <t xml:space="preserve"> </t>
        </is>
      </c>
    </row>
    <row r="17">
      <c r="A17" s="4" t="inlineStr">
        <is>
          <t>Number of warrants or rights converted into shares | shares</t>
        </is>
      </c>
      <c r="B17" s="6" t="n">
        <v>330000</v>
      </c>
      <c r="C17" s="4" t="inlineStr">
        <is>
          <t xml:space="preserve"> </t>
        </is>
      </c>
      <c r="D17" s="4" t="inlineStr">
        <is>
          <t xml:space="preserve"> </t>
        </is>
      </c>
    </row>
    <row r="18">
      <c r="A18" s="4" t="inlineStr">
        <is>
          <t>Number of warrant or right, exercise price | $ / shares</t>
        </is>
      </c>
      <c r="B18" s="5" t="n">
        <v>5</v>
      </c>
      <c r="C18" s="4" t="inlineStr">
        <is>
          <t xml:space="preserve"> </t>
        </is>
      </c>
      <c r="D18" s="4" t="inlineStr">
        <is>
          <t xml:space="preserve"> </t>
        </is>
      </c>
    </row>
    <row r="19">
      <c r="A19" s="4" t="inlineStr">
        <is>
          <t>Term of warrants</t>
        </is>
      </c>
      <c r="B19" s="4" t="inlineStr">
        <is>
          <t>5 years</t>
        </is>
      </c>
      <c r="C19" s="4" t="inlineStr">
        <is>
          <t xml:space="preserve"> </t>
        </is>
      </c>
      <c r="D19" s="4" t="inlineStr">
        <is>
          <t xml:space="preserve"> </t>
        </is>
      </c>
    </row>
    <row r="20">
      <c r="A20" s="4" t="inlineStr">
        <is>
          <t>Securities Purchase Agreement [Member] | Original Issue Discount Senior Secured Convertible Debentures [Member] | Subsequent Event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Aggregate principal amount</t>
        </is>
      </c>
      <c r="B22" s="5" t="n">
        <v>3300</v>
      </c>
      <c r="C22" s="4" t="inlineStr">
        <is>
          <t xml:space="preserve"> </t>
        </is>
      </c>
      <c r="D22" s="4" t="inlineStr">
        <is>
          <t xml:space="preserve"> </t>
        </is>
      </c>
    </row>
    <row r="23">
      <c r="A23" s="4" t="inlineStr">
        <is>
          <t>Original issue discount percentage</t>
        </is>
      </c>
      <c r="B23" s="11" t="n">
        <v>0.08</v>
      </c>
      <c r="C23" s="4" t="inlineStr">
        <is>
          <t xml:space="preserve"> </t>
        </is>
      </c>
      <c r="D23" s="4" t="inlineStr">
        <is>
          <t xml:space="preserve"> </t>
        </is>
      </c>
    </row>
    <row r="24">
      <c r="A24" s="4" t="inlineStr">
        <is>
          <t>Debentures issued with original issue discount</t>
        </is>
      </c>
      <c r="B24" s="5" t="n">
        <v>300</v>
      </c>
      <c r="C24" s="4" t="inlineStr">
        <is>
          <t xml:space="preserve"> </t>
        </is>
      </c>
      <c r="D24" s="4" t="inlineStr">
        <is>
          <t xml:space="preserve"> </t>
        </is>
      </c>
    </row>
    <row r="25">
      <c r="A25" s="4" t="inlineStr">
        <is>
          <t>Gross proceeds from issuance of debt</t>
        </is>
      </c>
      <c r="B25" s="6" t="n">
        <v>3000</v>
      </c>
      <c r="C25" s="4" t="inlineStr">
        <is>
          <t xml:space="preserve"> </t>
        </is>
      </c>
      <c r="D25" s="4" t="inlineStr">
        <is>
          <t xml:space="preserve"> </t>
        </is>
      </c>
    </row>
    <row r="26">
      <c r="A26" s="4" t="inlineStr">
        <is>
          <t>Net proceeds from issuance of debt</t>
        </is>
      </c>
      <c r="B26" s="5" t="n">
        <v>2500</v>
      </c>
      <c r="C26" s="4" t="inlineStr">
        <is>
          <t xml:space="preserve"> </t>
        </is>
      </c>
      <c r="D26" s="4" t="inlineStr">
        <is>
          <t xml:space="preserve"> </t>
        </is>
      </c>
    </row>
    <row r="27">
      <c r="A27" s="4" t="inlineStr">
        <is>
          <t>Debt instrument, maturity date</t>
        </is>
      </c>
      <c r="B27" s="4" t="inlineStr">
        <is>
          <t>Dec.  07,  2025</t>
        </is>
      </c>
      <c r="C27" s="4" t="inlineStr">
        <is>
          <t xml:space="preserve"> </t>
        </is>
      </c>
      <c r="D27" s="4" t="inlineStr">
        <is>
          <t xml:space="preserve"> </t>
        </is>
      </c>
    </row>
    <row r="28">
      <c r="A28" s="4" t="inlineStr">
        <is>
          <t>Debt instrument interest rate</t>
        </is>
      </c>
      <c r="B28" s="11" t="n">
        <v>0.08</v>
      </c>
      <c r="C28" s="4" t="inlineStr">
        <is>
          <t xml:space="preserve"> </t>
        </is>
      </c>
      <c r="D28" s="4" t="inlineStr">
        <is>
          <t xml:space="preserve"> </t>
        </is>
      </c>
    </row>
    <row r="29">
      <c r="A29" s="4" t="inlineStr">
        <is>
          <t>Debt instrument, payment terms</t>
        </is>
      </c>
      <c r="B29" s="4" t="inlineStr">
        <is>
          <t>payable monthly
beginning one year from the issuance date.</t>
        </is>
      </c>
      <c r="C29" s="4" t="inlineStr">
        <is>
          <t xml:space="preserve"> </t>
        </is>
      </c>
      <c r="D29" s="4" t="inlineStr">
        <is>
          <t xml:space="preserve"> </t>
        </is>
      </c>
    </row>
    <row r="30">
      <c r="A30" s="4" t="inlineStr">
        <is>
          <t>Debt instruments, maturities, repayment terms</t>
        </is>
      </c>
      <c r="B30" s="4" t="inlineStr">
        <is>
          <t>Provided
that no event of default has occurred or is continuing, and at least 33% of the principal amount of the Debentures has either previously
been repaid or converted in accordance with the terms of the Debenture, the Company may elect, by notice to the holder of the Debentures,
to extend the Maturity Date by six months upon the payment of six months’ interest on the then-outstanding principal amount.</t>
        </is>
      </c>
      <c r="C30" s="4" t="inlineStr">
        <is>
          <t xml:space="preserve"> </t>
        </is>
      </c>
      <c r="D30" s="4" t="inlineStr">
        <is>
          <t xml:space="preserve"> </t>
        </is>
      </c>
    </row>
    <row r="31">
      <c r="A31" s="4" t="inlineStr">
        <is>
          <t>Number of warrants or rights converted into shares | shares</t>
        </is>
      </c>
      <c r="B31" s="6" t="n">
        <v>330000</v>
      </c>
      <c r="C31" s="4" t="inlineStr">
        <is>
          <t xml:space="preserve"> </t>
        </is>
      </c>
      <c r="D31" s="4" t="inlineStr">
        <is>
          <t xml:space="preserve"> </t>
        </is>
      </c>
    </row>
    <row r="32">
      <c r="A32" s="4" t="inlineStr">
        <is>
          <t>Number of warrant or right, exercise price | $ / shares</t>
        </is>
      </c>
      <c r="B32" s="5" t="n">
        <v>5</v>
      </c>
      <c r="C32" s="4" t="inlineStr">
        <is>
          <t xml:space="preserve"> </t>
        </is>
      </c>
      <c r="D32" s="4" t="inlineStr">
        <is>
          <t xml:space="preserve"> </t>
        </is>
      </c>
    </row>
    <row r="33">
      <c r="A33" s="4" t="inlineStr">
        <is>
          <t>Term of warrants</t>
        </is>
      </c>
      <c r="B33" s="4" t="inlineStr">
        <is>
          <t>5 years</t>
        </is>
      </c>
      <c r="C33" s="4" t="inlineStr">
        <is>
          <t xml:space="preserve"> </t>
        </is>
      </c>
      <c r="D33" s="4" t="inlineStr">
        <is>
          <t xml:space="preserve"> </t>
        </is>
      </c>
    </row>
    <row r="34">
      <c r="A34" s="4" t="inlineStr">
        <is>
          <t>Securities Purchase Agreement [Member] | Original Issue Discount Senior Secured Convertible Debentures [Member] | Subsequent Event [Member] | Common Stock [Member]</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Debentures convertible into common shares | shares</t>
        </is>
      </c>
      <c r="B36" s="6" t="n">
        <v>660000</v>
      </c>
      <c r="C36" s="4" t="inlineStr">
        <is>
          <t xml:space="preserve"> </t>
        </is>
      </c>
      <c r="D36" s="4" t="inlineStr">
        <is>
          <t xml:space="preserve"> </t>
        </is>
      </c>
    </row>
    <row r="37">
      <c r="A37" s="4" t="inlineStr">
        <is>
          <t>Debt instrument conversion price | $ / shares</t>
        </is>
      </c>
      <c r="B37" s="5" t="n">
        <v>5</v>
      </c>
      <c r="C37" s="4" t="inlineStr">
        <is>
          <t xml:space="preserve"> </t>
        </is>
      </c>
      <c r="D3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conciliation of Income Tax Expense and Effective Income Tax Rate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benefit)</t>
        </is>
      </c>
      <c r="B4" s="5" t="n">
        <v>335</v>
      </c>
      <c r="C4" s="5" t="n">
        <v>52</v>
      </c>
      <c r="D4" s="5" t="n">
        <v>1058</v>
      </c>
      <c r="E4" s="5" t="n">
        <v>278</v>
      </c>
      <c r="F4" s="5" t="n">
        <v>1246</v>
      </c>
      <c r="G4" s="5" t="n">
        <v>2018</v>
      </c>
    </row>
    <row r="5">
      <c r="A5" s="4" t="inlineStr">
        <is>
          <t>Effective tax rate</t>
        </is>
      </c>
      <c r="B5" s="11" t="n">
        <v>3.32</v>
      </c>
      <c r="C5" s="4" t="inlineStr">
        <is>
          <t>(2.00%)</t>
        </is>
      </c>
      <c r="D5" s="11" t="n">
        <v>2.06</v>
      </c>
      <c r="E5" s="4" t="inlineStr">
        <is>
          <t>(5.00%)</t>
        </is>
      </c>
      <c r="F5" s="4" t="inlineStr">
        <is>
          <t>(17.30%)</t>
        </is>
      </c>
      <c r="G5" s="11" t="n">
        <v>2.01</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5" customWidth="1" min="6" max="6"/>
  </cols>
  <sheetData>
    <row r="1">
      <c r="A1" s="1" t="inlineStr">
        <is>
          <t>Convertible Debt and Warrant (Details Narrative)</t>
        </is>
      </c>
      <c r="C1" s="2" t="inlineStr">
        <is>
          <t>3 Months Ended</t>
        </is>
      </c>
      <c r="D1" s="2" t="inlineStr">
        <is>
          <t>6 Months Ended</t>
        </is>
      </c>
      <c r="E1" s="2" t="inlineStr">
        <is>
          <t>12 Months Ended</t>
        </is>
      </c>
    </row>
    <row r="2">
      <c r="B2" s="2" t="inlineStr">
        <is>
          <t>Jun. 06, 2024 USD ($) TradingDays $ / shares shares</t>
        </is>
      </c>
      <c r="C2" s="2" t="inlineStr">
        <is>
          <t>Sep. 30, 2024 USD ($)</t>
        </is>
      </c>
      <c r="D2" s="2" t="inlineStr">
        <is>
          <t>Sep. 30, 2024 USD ($)</t>
        </is>
      </c>
      <c r="E2" s="2" t="inlineStr">
        <is>
          <t>Mar. 31, 2024 USD ($)</t>
        </is>
      </c>
      <c r="F2" s="2" t="inlineStr">
        <is>
          <t>Jun. 30,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maturity date</t>
        </is>
      </c>
      <c r="B4" s="4" t="inlineStr">
        <is>
          <t xml:space="preserve"> </t>
        </is>
      </c>
      <c r="C4" s="4" t="inlineStr">
        <is>
          <t xml:space="preserve"> </t>
        </is>
      </c>
      <c r="D4" s="4" t="inlineStr">
        <is>
          <t>Jun. 30,  2026</t>
        </is>
      </c>
      <c r="E4" s="4" t="inlineStr">
        <is>
          <t>Jun. 30,  2026</t>
        </is>
      </c>
      <c r="F4" s="4" t="inlineStr">
        <is>
          <t xml:space="preserve"> </t>
        </is>
      </c>
    </row>
    <row r="5">
      <c r="A5" s="4" t="inlineStr">
        <is>
          <t>Debt instrument interest rate</t>
        </is>
      </c>
      <c r="B5" s="4" t="inlineStr">
        <is>
          <t xml:space="preserve"> </t>
        </is>
      </c>
      <c r="C5" s="10" t="n">
        <v>0.0125</v>
      </c>
      <c r="D5" s="10" t="n">
        <v>0.0125</v>
      </c>
      <c r="E5" s="10" t="n">
        <v>0.0125</v>
      </c>
      <c r="F5" s="4" t="inlineStr">
        <is>
          <t xml:space="preserve"> </t>
        </is>
      </c>
    </row>
    <row r="6">
      <c r="A6" s="4" t="inlineStr">
        <is>
          <t>Measurement of debt instrument fair value</t>
        </is>
      </c>
      <c r="B6" s="5" t="n">
        <v>2638000</v>
      </c>
      <c r="C6" s="4" t="inlineStr">
        <is>
          <t xml:space="preserve"> </t>
        </is>
      </c>
      <c r="D6" s="4" t="inlineStr">
        <is>
          <t xml:space="preserve"> </t>
        </is>
      </c>
      <c r="E6" s="4" t="inlineStr">
        <is>
          <t xml:space="preserve"> </t>
        </is>
      </c>
      <c r="F6" s="4" t="inlineStr">
        <is>
          <t xml:space="preserve"> </t>
        </is>
      </c>
    </row>
    <row r="7">
      <c r="A7" s="4" t="inlineStr">
        <is>
          <t>Measurement of warrant liability</t>
        </is>
      </c>
      <c r="B7" s="5" t="n">
        <v>362000</v>
      </c>
      <c r="C7" s="4" t="inlineStr">
        <is>
          <t xml:space="preserve"> </t>
        </is>
      </c>
      <c r="D7" s="4" t="inlineStr">
        <is>
          <t xml:space="preserve"> </t>
        </is>
      </c>
      <c r="E7" s="4" t="inlineStr">
        <is>
          <t xml:space="preserve"> </t>
        </is>
      </c>
      <c r="F7" s="4" t="inlineStr">
        <is>
          <t xml:space="preserve"> </t>
        </is>
      </c>
    </row>
    <row r="8">
      <c r="A8" s="4" t="inlineStr">
        <is>
          <t>Fair value of debenture</t>
        </is>
      </c>
      <c r="B8" s="4" t="inlineStr">
        <is>
          <t xml:space="preserve"> </t>
        </is>
      </c>
      <c r="C8" s="5" t="n">
        <v>2920000</v>
      </c>
      <c r="D8" s="5" t="n">
        <v>2920000</v>
      </c>
      <c r="E8" s="4" t="inlineStr">
        <is>
          <t xml:space="preserve"> </t>
        </is>
      </c>
      <c r="F8" s="4" t="inlineStr">
        <is>
          <t xml:space="preserve"> </t>
        </is>
      </c>
    </row>
    <row r="9">
      <c r="A9" s="4" t="inlineStr">
        <is>
          <t>Accrued expenses and other liabilities</t>
        </is>
      </c>
      <c r="B9" s="4" t="inlineStr">
        <is>
          <t xml:space="preserve"> </t>
        </is>
      </c>
      <c r="C9" s="6" t="n">
        <v>480000</v>
      </c>
      <c r="D9" s="6" t="n">
        <v>480000</v>
      </c>
      <c r="E9" s="5" t="n">
        <v>480000</v>
      </c>
      <c r="F9" s="4" t="inlineStr">
        <is>
          <t xml:space="preserve"> </t>
        </is>
      </c>
    </row>
    <row r="10">
      <c r="A10" s="4" t="inlineStr">
        <is>
          <t>Fair value of debenture and warrants</t>
        </is>
      </c>
      <c r="B10" s="4" t="inlineStr">
        <is>
          <t xml:space="preserve"> </t>
        </is>
      </c>
      <c r="C10" s="5" t="n">
        <v>295000</v>
      </c>
      <c r="D10" s="6" t="n">
        <v>400000</v>
      </c>
      <c r="E10" s="4" t="inlineStr">
        <is>
          <t xml:space="preserve"> </t>
        </is>
      </c>
      <c r="F10" s="4" t="inlineStr">
        <is>
          <t xml:space="preserve"> </t>
        </is>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ssuance costs</t>
        </is>
      </c>
      <c r="B13" s="4" t="inlineStr">
        <is>
          <t xml:space="preserve"> </t>
        </is>
      </c>
      <c r="C13" s="4" t="inlineStr">
        <is>
          <t xml:space="preserve"> </t>
        </is>
      </c>
      <c r="D13" s="5" t="n">
        <v>191000</v>
      </c>
      <c r="E13" s="4" t="inlineStr">
        <is>
          <t xml:space="preserve"> </t>
        </is>
      </c>
      <c r="F13" s="4" t="inlineStr">
        <is>
          <t xml:space="preserve"> </t>
        </is>
      </c>
    </row>
    <row r="14">
      <c r="A14" s="4" t="inlineStr">
        <is>
          <t>Public Warrants [Member] | 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and rights outstanding, measurement input</t>
        </is>
      </c>
      <c r="B16" s="4" t="inlineStr">
        <is>
          <t xml:space="preserve"> </t>
        </is>
      </c>
      <c r="C16" s="12" t="n">
        <v>3.78</v>
      </c>
      <c r="D16" s="12" t="n">
        <v>3.78</v>
      </c>
      <c r="E16" s="4" t="inlineStr">
        <is>
          <t xml:space="preserve"> </t>
        </is>
      </c>
      <c r="F16" s="4" t="inlineStr">
        <is>
          <t xml:space="preserve"> </t>
        </is>
      </c>
    </row>
    <row r="17">
      <c r="A17" s="4" t="inlineStr">
        <is>
          <t>Public Warrants [Member] | Measurement Input, Credit Sprea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and rights outstanding, measurement input</t>
        </is>
      </c>
      <c r="B19" s="4" t="inlineStr">
        <is>
          <t xml:space="preserve"> </t>
        </is>
      </c>
      <c r="C19" s="13" t="n">
        <v>27.4</v>
      </c>
      <c r="D19" s="13" t="n">
        <v>27.4</v>
      </c>
      <c r="E19" s="4" t="inlineStr">
        <is>
          <t xml:space="preserve"> </t>
        </is>
      </c>
      <c r="F19" s="4" t="inlineStr">
        <is>
          <t xml:space="preserve"> </t>
        </is>
      </c>
    </row>
    <row r="20">
      <c r="A20" s="4" t="inlineStr">
        <is>
          <t>Public Warrants [Member] | 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and rights outstanding, measurement input</t>
        </is>
      </c>
      <c r="B22" s="4" t="inlineStr">
        <is>
          <t xml:space="preserve"> </t>
        </is>
      </c>
      <c r="C22" s="13" t="n">
        <v>62.5</v>
      </c>
      <c r="D22" s="13" t="n">
        <v>62.5</v>
      </c>
      <c r="E22" s="4" t="inlineStr">
        <is>
          <t xml:space="preserve"> </t>
        </is>
      </c>
      <c r="F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into common shares per share | $ / shares</t>
        </is>
      </c>
      <c r="B25" s="5" t="n">
        <v>5</v>
      </c>
      <c r="C25" s="4" t="inlineStr">
        <is>
          <t xml:space="preserve"> </t>
        </is>
      </c>
      <c r="D25" s="4" t="inlineStr">
        <is>
          <t xml:space="preserve"> </t>
        </is>
      </c>
      <c r="E25" s="4" t="inlineStr">
        <is>
          <t xml:space="preserve"> </t>
        </is>
      </c>
      <c r="F25" s="5" t="n">
        <v>5</v>
      </c>
    </row>
    <row r="26">
      <c r="A26" s="4" t="inlineStr">
        <is>
          <t>Minimum increments of outstanding principal amount</t>
        </is>
      </c>
      <c r="B26" s="5" t="n">
        <v>300000</v>
      </c>
      <c r="C26" s="4" t="inlineStr">
        <is>
          <t xml:space="preserve"> </t>
        </is>
      </c>
      <c r="D26" s="4" t="inlineStr">
        <is>
          <t xml:space="preserve"> </t>
        </is>
      </c>
      <c r="E26" s="4" t="inlineStr">
        <is>
          <t xml:space="preserve"> </t>
        </is>
      </c>
      <c r="F26" s="4" t="inlineStr">
        <is>
          <t xml:space="preserve"> </t>
        </is>
      </c>
    </row>
    <row r="27">
      <c r="A27" s="4" t="inlineStr">
        <is>
          <t>Outstanding principal amount</t>
        </is>
      </c>
      <c r="B27" s="6" t="n">
        <v>300000</v>
      </c>
      <c r="C27" s="4" t="inlineStr">
        <is>
          <t xml:space="preserve"> </t>
        </is>
      </c>
      <c r="D27" s="4" t="inlineStr">
        <is>
          <t xml:space="preserve"> </t>
        </is>
      </c>
      <c r="E27" s="4" t="inlineStr">
        <is>
          <t xml:space="preserve"> </t>
        </is>
      </c>
      <c r="F27" s="4" t="inlineStr">
        <is>
          <t xml:space="preserve"> </t>
        </is>
      </c>
    </row>
    <row r="28">
      <c r="A28" s="4" t="inlineStr">
        <is>
          <t>Redeemable convertible debt</t>
        </is>
      </c>
      <c r="B28" s="5" t="n">
        <v>235700</v>
      </c>
      <c r="C28" s="4" t="inlineStr">
        <is>
          <t xml:space="preserve"> </t>
        </is>
      </c>
      <c r="D28" s="4" t="inlineStr">
        <is>
          <t xml:space="preserve"> </t>
        </is>
      </c>
      <c r="E28" s="4" t="inlineStr">
        <is>
          <t xml:space="preserve"> </t>
        </is>
      </c>
      <c r="F28" s="4" t="inlineStr">
        <is>
          <t xml:space="preserve"> </t>
        </is>
      </c>
    </row>
    <row r="29">
      <c r="A29" s="4" t="inlineStr">
        <is>
          <t>Percentage of five lowest VWAPs</t>
        </is>
      </c>
      <c r="B29" s="11" t="n">
        <v>0.9</v>
      </c>
      <c r="C29" s="4" t="inlineStr">
        <is>
          <t xml:space="preserve"> </t>
        </is>
      </c>
      <c r="D29" s="4" t="inlineStr">
        <is>
          <t xml:space="preserve"> </t>
        </is>
      </c>
      <c r="E29" s="4" t="inlineStr">
        <is>
          <t xml:space="preserve"> </t>
        </is>
      </c>
      <c r="F29" s="4" t="inlineStr">
        <is>
          <t xml:space="preserve"> </t>
        </is>
      </c>
    </row>
    <row r="30">
      <c r="A30" s="4" t="inlineStr">
        <is>
          <t>Trading days | TradingDays</t>
        </is>
      </c>
      <c r="B30" s="6" t="n">
        <v>10</v>
      </c>
      <c r="C30" s="4" t="inlineStr">
        <is>
          <t xml:space="preserve"> </t>
        </is>
      </c>
      <c r="D30" s="4" t="inlineStr">
        <is>
          <t xml:space="preserve"> </t>
        </is>
      </c>
      <c r="E30" s="4" t="inlineStr">
        <is>
          <t xml:space="preserve"> </t>
        </is>
      </c>
      <c r="F30" s="4" t="inlineStr">
        <is>
          <t xml:space="preserve"> </t>
        </is>
      </c>
    </row>
    <row r="31">
      <c r="A31" s="4" t="inlineStr">
        <is>
          <t>Minimum percentage of principle amount of debentures repaid or converted</t>
        </is>
      </c>
      <c r="B31" s="11" t="n">
        <v>0.33</v>
      </c>
      <c r="C31" s="4" t="inlineStr">
        <is>
          <t xml:space="preserve"> </t>
        </is>
      </c>
      <c r="D31" s="4" t="inlineStr">
        <is>
          <t xml:space="preserve"> </t>
        </is>
      </c>
      <c r="E31" s="4" t="inlineStr">
        <is>
          <t xml:space="preserve"> </t>
        </is>
      </c>
      <c r="F31" s="4" t="inlineStr">
        <is>
          <t xml:space="preserve"> </t>
        </is>
      </c>
    </row>
    <row r="32">
      <c r="A32" s="4" t="inlineStr">
        <is>
          <t>Original Issue Discount Senior Secured Convertible Debentures [Member] | Convertible Deb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s, maturities, repayment terms</t>
        </is>
      </c>
      <c r="B34" s="4" t="inlineStr">
        <is>
          <t>Provided
that no event of default has occurred or is continuing, and at least 33% of the principal amount of the Debentures has either previously
been repaid or converted in accordance with the terms of the Debenture, the Company may elect, by notice to the holder of the Debentures,
to extend the Maturity Date by six months upon the payment of six months’ interest on the then-outstanding principal amount.</t>
        </is>
      </c>
      <c r="C34" s="4" t="inlineStr">
        <is>
          <t xml:space="preserve"> </t>
        </is>
      </c>
      <c r="D34" s="4" t="inlineStr">
        <is>
          <t xml:space="preserve"> </t>
        </is>
      </c>
      <c r="E34" s="4" t="inlineStr">
        <is>
          <t xml:space="preserve"> </t>
        </is>
      </c>
      <c r="F34" s="4" t="inlineStr">
        <is>
          <t xml:space="preserve"> </t>
        </is>
      </c>
    </row>
    <row r="35">
      <c r="A35" s="4" t="inlineStr">
        <is>
          <t>Securities Purchase Agreement [Member] | Original Issue Discount Senior Secured Convertible Debentu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t>
        </is>
      </c>
      <c r="B37" s="5" t="n">
        <v>3300000</v>
      </c>
      <c r="C37" s="4" t="inlineStr">
        <is>
          <t xml:space="preserve"> </t>
        </is>
      </c>
      <c r="D37" s="4" t="inlineStr">
        <is>
          <t xml:space="preserve"> </t>
        </is>
      </c>
      <c r="E37" s="4" t="inlineStr">
        <is>
          <t xml:space="preserve"> </t>
        </is>
      </c>
      <c r="F37" s="4" t="inlineStr">
        <is>
          <t xml:space="preserve"> </t>
        </is>
      </c>
    </row>
    <row r="38">
      <c r="A38" s="4" t="inlineStr">
        <is>
          <t>Original issue discount percentage</t>
        </is>
      </c>
      <c r="B38" s="11" t="n">
        <v>0.08</v>
      </c>
      <c r="C38" s="4" t="inlineStr">
        <is>
          <t xml:space="preserve"> </t>
        </is>
      </c>
      <c r="D38" s="4" t="inlineStr">
        <is>
          <t xml:space="preserve"> </t>
        </is>
      </c>
      <c r="E38" s="4" t="inlineStr">
        <is>
          <t xml:space="preserve"> </t>
        </is>
      </c>
      <c r="F38" s="4" t="inlineStr">
        <is>
          <t xml:space="preserve"> </t>
        </is>
      </c>
    </row>
    <row r="39">
      <c r="A39" s="4" t="inlineStr">
        <is>
          <t>Debentures issued with original issue discount</t>
        </is>
      </c>
      <c r="B39" s="5" t="n">
        <v>300000</v>
      </c>
      <c r="C39" s="4" t="inlineStr">
        <is>
          <t xml:space="preserve"> </t>
        </is>
      </c>
      <c r="D39" s="4" t="inlineStr">
        <is>
          <t xml:space="preserve"> </t>
        </is>
      </c>
      <c r="E39" s="4" t="inlineStr">
        <is>
          <t xml:space="preserve"> </t>
        </is>
      </c>
      <c r="F39" s="4" t="inlineStr">
        <is>
          <t xml:space="preserve"> </t>
        </is>
      </c>
    </row>
    <row r="40">
      <c r="A40" s="4" t="inlineStr">
        <is>
          <t>Gross proceeds from issuance of debt</t>
        </is>
      </c>
      <c r="B40" s="6" t="n">
        <v>3000000</v>
      </c>
      <c r="C40" s="4" t="inlineStr">
        <is>
          <t xml:space="preserve"> </t>
        </is>
      </c>
      <c r="D40" s="4" t="inlineStr">
        <is>
          <t xml:space="preserve"> </t>
        </is>
      </c>
      <c r="E40" s="4" t="inlineStr">
        <is>
          <t xml:space="preserve"> </t>
        </is>
      </c>
      <c r="F40" s="4" t="inlineStr">
        <is>
          <t xml:space="preserve"> </t>
        </is>
      </c>
    </row>
    <row r="41">
      <c r="A41" s="4" t="inlineStr">
        <is>
          <t>Net proceeds from issuance of debt</t>
        </is>
      </c>
      <c r="B41" s="6" t="n">
        <v>2800000</v>
      </c>
      <c r="C41" s="4" t="inlineStr">
        <is>
          <t xml:space="preserve"> </t>
        </is>
      </c>
      <c r="D41" s="4" t="inlineStr">
        <is>
          <t xml:space="preserve"> </t>
        </is>
      </c>
      <c r="E41" s="4" t="inlineStr">
        <is>
          <t xml:space="preserve"> </t>
        </is>
      </c>
      <c r="F41" s="4" t="inlineStr">
        <is>
          <t xml:space="preserve"> </t>
        </is>
      </c>
    </row>
    <row r="42">
      <c r="A42" s="4" t="inlineStr">
        <is>
          <t>Bank deposit for additional security for debentures</t>
        </is>
      </c>
      <c r="B42" s="5" t="n">
        <v>300000</v>
      </c>
      <c r="C42" s="4" t="inlineStr">
        <is>
          <t xml:space="preserve"> </t>
        </is>
      </c>
      <c r="D42" s="4" t="inlineStr">
        <is>
          <t xml:space="preserve"> </t>
        </is>
      </c>
      <c r="E42" s="4" t="inlineStr">
        <is>
          <t xml:space="preserve"> </t>
        </is>
      </c>
      <c r="F42" s="4" t="inlineStr">
        <is>
          <t xml:space="preserve"> </t>
        </is>
      </c>
    </row>
    <row r="43">
      <c r="A43" s="4" t="inlineStr">
        <is>
          <t>Debt instrument, maturity date</t>
        </is>
      </c>
      <c r="B43" s="4" t="inlineStr">
        <is>
          <t>Dec.  07,  2025</t>
        </is>
      </c>
      <c r="C43" s="4" t="inlineStr">
        <is>
          <t xml:space="preserve"> </t>
        </is>
      </c>
      <c r="D43" s="4" t="inlineStr">
        <is>
          <t xml:space="preserve"> </t>
        </is>
      </c>
      <c r="E43" s="4" t="inlineStr">
        <is>
          <t xml:space="preserve"> </t>
        </is>
      </c>
      <c r="F43" s="4" t="inlineStr">
        <is>
          <t xml:space="preserve"> </t>
        </is>
      </c>
    </row>
    <row r="44">
      <c r="A44" s="4" t="inlineStr">
        <is>
          <t>Debt instrument interest rate</t>
        </is>
      </c>
      <c r="B44" s="11" t="n">
        <v>0.08</v>
      </c>
      <c r="C44" s="4" t="inlineStr">
        <is>
          <t xml:space="preserve"> </t>
        </is>
      </c>
      <c r="D44" s="4" t="inlineStr">
        <is>
          <t xml:space="preserve"> </t>
        </is>
      </c>
      <c r="E44" s="4" t="inlineStr">
        <is>
          <t xml:space="preserve"> </t>
        </is>
      </c>
      <c r="F44" s="4" t="inlineStr">
        <is>
          <t xml:space="preserve"> </t>
        </is>
      </c>
    </row>
    <row r="45">
      <c r="A45" s="4" t="inlineStr">
        <is>
          <t>Class of warrants or rights warrants issued during the period units | shares</t>
        </is>
      </c>
      <c r="B45" s="6" t="n">
        <v>330000</v>
      </c>
      <c r="C45" s="4" t="inlineStr">
        <is>
          <t xml:space="preserve"> </t>
        </is>
      </c>
      <c r="D45" s="4" t="inlineStr">
        <is>
          <t xml:space="preserve"> </t>
        </is>
      </c>
      <c r="E45" s="4" t="inlineStr">
        <is>
          <t xml:space="preserve"> </t>
        </is>
      </c>
      <c r="F45" s="4" t="inlineStr">
        <is>
          <t xml:space="preserve"> </t>
        </is>
      </c>
    </row>
    <row r="46">
      <c r="A46" s="4" t="inlineStr">
        <is>
          <t>Number of warrant or right, exercise price | $ / shares</t>
        </is>
      </c>
      <c r="B46" s="5" t="n">
        <v>5</v>
      </c>
      <c r="C46" s="4" t="inlineStr">
        <is>
          <t xml:space="preserve"> </t>
        </is>
      </c>
      <c r="D46" s="4" t="inlineStr">
        <is>
          <t xml:space="preserve"> </t>
        </is>
      </c>
      <c r="E46" s="4" t="inlineStr">
        <is>
          <t xml:space="preserve"> </t>
        </is>
      </c>
      <c r="F46" s="4" t="inlineStr">
        <is>
          <t xml:space="preserve"> </t>
        </is>
      </c>
    </row>
    <row r="47">
      <c r="A47" s="4" t="inlineStr">
        <is>
          <t>Term of warrants</t>
        </is>
      </c>
      <c r="B47" s="4" t="inlineStr">
        <is>
          <t>5 years</t>
        </is>
      </c>
      <c r="C47" s="4" t="inlineStr">
        <is>
          <t xml:space="preserve"> </t>
        </is>
      </c>
      <c r="D47" s="4" t="inlineStr">
        <is>
          <t xml:space="preserve"> </t>
        </is>
      </c>
      <c r="E47" s="4" t="inlineStr">
        <is>
          <t xml:space="preserve"> </t>
        </is>
      </c>
      <c r="F47" s="4" t="inlineStr">
        <is>
          <t xml:space="preserve"> </t>
        </is>
      </c>
    </row>
    <row r="48">
      <c r="A48" s="4" t="inlineStr">
        <is>
          <t>Securities Purchase Agreement [Member] | Original Issue Discount Senior Secured Convertible Debentures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entures convertible into common shares | shares</t>
        </is>
      </c>
      <c r="B50" s="6" t="n">
        <v>660000</v>
      </c>
      <c r="C50" s="4" t="inlineStr">
        <is>
          <t xml:space="preserve"> </t>
        </is>
      </c>
      <c r="D50" s="4" t="inlineStr">
        <is>
          <t xml:space="preserve"> </t>
        </is>
      </c>
      <c r="E50" s="4" t="inlineStr">
        <is>
          <t xml:space="preserve"> </t>
        </is>
      </c>
      <c r="F50" s="4" t="inlineStr">
        <is>
          <t xml:space="preserve"> </t>
        </is>
      </c>
    </row>
    <row r="51">
      <c r="A51" s="4" t="inlineStr">
        <is>
          <t>Convertible into common shares per share | $ / shares</t>
        </is>
      </c>
      <c r="B51" s="5" t="n">
        <v>5</v>
      </c>
      <c r="C51" s="4" t="inlineStr">
        <is>
          <t xml:space="preserve"> </t>
        </is>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3:48:04Z</dcterms:created>
  <dcterms:modified xmlns:dcterms="http://purl.org/dc/terms/" xmlns:xsi="http://www.w3.org/2001/XMLSchema-instance" xsi:type="dcterms:W3CDTF">2025-02-03T13:48:04Z</dcterms:modified>
</cp:coreProperties>
</file>